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S AND OTHER CURRENT A" sheetId="11" state="visible" r:id="rId11"/>
    <sheet xmlns:r="http://schemas.openxmlformats.org/officeDocument/2006/relationships" name="PROPERTY AND EQUIPMENT, NET" sheetId="12" state="visible" r:id="rId12"/>
    <sheet xmlns:r="http://schemas.openxmlformats.org/officeDocument/2006/relationships" name="BUSINESS COMBINATION AND GOODWI" sheetId="13" state="visible" r:id="rId13"/>
    <sheet xmlns:r="http://schemas.openxmlformats.org/officeDocument/2006/relationships" name="INTANGIBLE ASSET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OPERATING LEASES" sheetId="17" state="visible" r:id="rId17"/>
    <sheet xmlns:r="http://schemas.openxmlformats.org/officeDocument/2006/relationships" name="BANK AND OTHER BORROWINGS" sheetId="18" state="visible" r:id="rId18"/>
    <sheet xmlns:r="http://schemas.openxmlformats.org/officeDocument/2006/relationships" name="COMMON STOCK" sheetId="19" state="visible" r:id="rId19"/>
    <sheet xmlns:r="http://schemas.openxmlformats.org/officeDocument/2006/relationships" name="SUBSEQUENT EVENTS" sheetId="20" state="visible" r:id="rId20"/>
    <sheet xmlns:r="http://schemas.openxmlformats.org/officeDocument/2006/relationships" name="ORGANIZATION &amp; DESCRIPTION OF B" sheetId="21" state="visible" r:id="rId21"/>
    <sheet xmlns:r="http://schemas.openxmlformats.org/officeDocument/2006/relationships" name="SUMMARY OF SIGNIFICANT ACCOUN_2" sheetId="22" state="visible" r:id="rId22"/>
    <sheet xmlns:r="http://schemas.openxmlformats.org/officeDocument/2006/relationships" name="ORGANIZATION &amp; DESCRIPTION OF_2" sheetId="23" state="visible" r:id="rId23"/>
    <sheet xmlns:r="http://schemas.openxmlformats.org/officeDocument/2006/relationships" name="SUMMARY OF SIGNIFICANT ACCOUN_3" sheetId="24" state="visible" r:id="rId24"/>
    <sheet xmlns:r="http://schemas.openxmlformats.org/officeDocument/2006/relationships" name="ACCOUNTS RECEIVABLE, NET (Table" sheetId="25" state="visible" r:id="rId25"/>
    <sheet xmlns:r="http://schemas.openxmlformats.org/officeDocument/2006/relationships" name="PREPAYMENTS AND OTHER CURRENT_2" sheetId="26" state="visible" r:id="rId26"/>
    <sheet xmlns:r="http://schemas.openxmlformats.org/officeDocument/2006/relationships" name="PROPERTY AND EQUIPMENT, NET (Ta" sheetId="27" state="visible" r:id="rId27"/>
    <sheet xmlns:r="http://schemas.openxmlformats.org/officeDocument/2006/relationships" name="BUSINESS COMBINATION AND GOOD_2" sheetId="28" state="visible" r:id="rId28"/>
    <sheet xmlns:r="http://schemas.openxmlformats.org/officeDocument/2006/relationships" name="INTANGIBLE ASSETS (Tables)" sheetId="29" state="visible" r:id="rId29"/>
    <sheet xmlns:r="http://schemas.openxmlformats.org/officeDocument/2006/relationships" name="INCOME TAXES (Tables)" sheetId="30" state="visible" r:id="rId30"/>
    <sheet xmlns:r="http://schemas.openxmlformats.org/officeDocument/2006/relationships" name="RELATED PARTY TRANSACTIONS (Tab" sheetId="31" state="visible" r:id="rId31"/>
    <sheet xmlns:r="http://schemas.openxmlformats.org/officeDocument/2006/relationships" name="OPERATING LEASES (Tables)" sheetId="32" state="visible" r:id="rId32"/>
    <sheet xmlns:r="http://schemas.openxmlformats.org/officeDocument/2006/relationships" name="BANK AND OTHER BORROWINGS (Tabl" sheetId="33" state="visible" r:id="rId33"/>
    <sheet xmlns:r="http://schemas.openxmlformats.org/officeDocument/2006/relationships" name="ORGANIZATION &amp; DESCRIPTION OF_3" sheetId="34" state="visible" r:id="rId34"/>
    <sheet xmlns:r="http://schemas.openxmlformats.org/officeDocument/2006/relationships" name="ORGANIZATION AND DESCRIPTION _2" sheetId="35" state="visible" r:id="rId35"/>
    <sheet xmlns:r="http://schemas.openxmlformats.org/officeDocument/2006/relationships" name="SCHEDULE OF ENTITIES AND ITS SU" sheetId="36" state="visible" r:id="rId36"/>
    <sheet xmlns:r="http://schemas.openxmlformats.org/officeDocument/2006/relationships" name="SCHEDULE OF FOREIGN CURRENCY EX" sheetId="37" state="visible" r:id="rId37"/>
    <sheet xmlns:r="http://schemas.openxmlformats.org/officeDocument/2006/relationships" name="SCHEDULE OF ESTIMATED USEFUL LI" sheetId="38" state="visible" r:id="rId38"/>
    <sheet xmlns:r="http://schemas.openxmlformats.org/officeDocument/2006/relationships" name="SCHEDULE OF ESTIMATED USEFUL _2" sheetId="39" state="visible" r:id="rId39"/>
    <sheet xmlns:r="http://schemas.openxmlformats.org/officeDocument/2006/relationships" name="SCHEDULE OF DISAGGREGATION REVE" sheetId="40" state="visible" r:id="rId40"/>
    <sheet xmlns:r="http://schemas.openxmlformats.org/officeDocument/2006/relationships" name="SUMMARY OF SIGNIFICANT ACCOUN_4" sheetId="41" state="visible" r:id="rId41"/>
    <sheet xmlns:r="http://schemas.openxmlformats.org/officeDocument/2006/relationships" name="SCHEDULE OF ACCOUNTS RECEIVABLE" sheetId="42" state="visible" r:id="rId42"/>
    <sheet xmlns:r="http://schemas.openxmlformats.org/officeDocument/2006/relationships" name="SCHEDULE OF ACCOUNTS RECEIVAB_2" sheetId="43" state="visible" r:id="rId43"/>
    <sheet xmlns:r="http://schemas.openxmlformats.org/officeDocument/2006/relationships" name="SCHEDULE OF PREPAYMENTS AND OTH" sheetId="44" state="visible" r:id="rId44"/>
    <sheet xmlns:r="http://schemas.openxmlformats.org/officeDocument/2006/relationships" name="SCHEDULE OF PREPAYMENTS AND O_2" sheetId="45" state="visible" r:id="rId45"/>
    <sheet xmlns:r="http://schemas.openxmlformats.org/officeDocument/2006/relationships" name="SCHEDULE OF PROPERTY AND EQUIPM" sheetId="46" state="visible" r:id="rId46"/>
    <sheet xmlns:r="http://schemas.openxmlformats.org/officeDocument/2006/relationships" name="PROPERTY AND EQUIPMENT, NET (De" sheetId="47" state="visible" r:id="rId47"/>
    <sheet xmlns:r="http://schemas.openxmlformats.org/officeDocument/2006/relationships" name="SCHEDULE OF RECOGNIZED IDENTIFI" sheetId="48" state="visible" r:id="rId48"/>
    <sheet xmlns:r="http://schemas.openxmlformats.org/officeDocument/2006/relationships" name="SCHEDULE OF BUSINESS ACQUISITIO" sheetId="49" state="visible" r:id="rId49"/>
    <sheet xmlns:r="http://schemas.openxmlformats.org/officeDocument/2006/relationships" name="BUSINESS COMBINATION AND GOOD_3" sheetId="50" state="visible" r:id="rId50"/>
    <sheet xmlns:r="http://schemas.openxmlformats.org/officeDocument/2006/relationships" name="SCHEDULE OF INTANGIBLE ASSETS (" sheetId="51" state="visible" r:id="rId51"/>
    <sheet xmlns:r="http://schemas.openxmlformats.org/officeDocument/2006/relationships" name="SCHEDULE OF FUTURE AMORTIZATION" sheetId="52" state="visible" r:id="rId52"/>
    <sheet xmlns:r="http://schemas.openxmlformats.org/officeDocument/2006/relationships" name="INTANGIBLE ASSETS (Details Narr" sheetId="53" state="visible" r:id="rId53"/>
    <sheet xmlns:r="http://schemas.openxmlformats.org/officeDocument/2006/relationships" name="SCHEDULE OF COMPONENTS OF INCOM" sheetId="54" state="visible" r:id="rId54"/>
    <sheet xmlns:r="http://schemas.openxmlformats.org/officeDocument/2006/relationships" name="SCHEDULE OF UNITED STATES AND F" sheetId="55" state="visible" r:id="rId55"/>
    <sheet xmlns:r="http://schemas.openxmlformats.org/officeDocument/2006/relationships" name="SCHEDULE OF EFFECTIVE INCOME TA" sheetId="56" state="visible" r:id="rId56"/>
    <sheet xmlns:r="http://schemas.openxmlformats.org/officeDocument/2006/relationships" name="SCHEDULE OF COMPONENTS OF DEFER" sheetId="57" state="visible" r:id="rId57"/>
    <sheet xmlns:r="http://schemas.openxmlformats.org/officeDocument/2006/relationships" name="INCOME TAXES (Details Narrative" sheetId="58" state="visible" r:id="rId58"/>
    <sheet xmlns:r="http://schemas.openxmlformats.org/officeDocument/2006/relationships" name="SCHEDULE OF AMOUNT DUE FROM AND" sheetId="59" state="visible" r:id="rId59"/>
    <sheet xmlns:r="http://schemas.openxmlformats.org/officeDocument/2006/relationships" name="SCHEDULE OF REVENUE GENERATED F" sheetId="60" state="visible" r:id="rId60"/>
    <sheet xmlns:r="http://schemas.openxmlformats.org/officeDocument/2006/relationships" name="SCHEDULE OF COST REVENUES FROM " sheetId="61" state="visible" r:id="rId61"/>
    <sheet xmlns:r="http://schemas.openxmlformats.org/officeDocument/2006/relationships" name="SCHEDULE OF PURCHASES FROM RELA" sheetId="62" state="visible" r:id="rId62"/>
    <sheet xmlns:r="http://schemas.openxmlformats.org/officeDocument/2006/relationships" name="RELATED PARTY TRANSACTIONS (Det" sheetId="63" state="visible" r:id="rId63"/>
    <sheet xmlns:r="http://schemas.openxmlformats.org/officeDocument/2006/relationships" name="SCHEDULE OF COMPONENTS OF LEASE" sheetId="64" state="visible" r:id="rId64"/>
    <sheet xmlns:r="http://schemas.openxmlformats.org/officeDocument/2006/relationships" name="SCHEDULE OF MATURITIES OF LEASE" sheetId="65" state="visible" r:id="rId65"/>
    <sheet xmlns:r="http://schemas.openxmlformats.org/officeDocument/2006/relationships" name="OPERATING LEASES (Details Narra" sheetId="66" state="visible" r:id="rId66"/>
    <sheet xmlns:r="http://schemas.openxmlformats.org/officeDocument/2006/relationships" name="SCHEDULE OF BALANCE OF LOAN BOR" sheetId="67" state="visible" r:id="rId67"/>
    <sheet xmlns:r="http://schemas.openxmlformats.org/officeDocument/2006/relationships" name="BANK AND OTHER BORROWINGS (Deta" sheetId="68" state="visible" r:id="rId68"/>
    <sheet xmlns:r="http://schemas.openxmlformats.org/officeDocument/2006/relationships" name="COMMON STOCK (Details Narrative" sheetId="69" state="visible" r:id="rId69"/>
    <sheet xmlns:r="http://schemas.openxmlformats.org/officeDocument/2006/relationships" name="SUBSEQUENT EVENTS (Details Narr" sheetId="70" state="visible" r:id="rId70"/>
    <sheet xmlns:r="http://schemas.openxmlformats.org/officeDocument/2006/relationships" name="SCHEDULE OF FUTURE MINIMUM LOAN" sheetId="71" state="visible" r:id="rId71"/>
    <sheet xmlns:r="http://schemas.openxmlformats.org/officeDocument/2006/relationships" name="ORGANIZATION &amp; DESCRIPTION OF_4"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0_);(#,##0.00000)"/>
    <numFmt numFmtId="168" formatCode="_(&quot;¥ &quot;#,##0_);_(&quot;¥ &quot;(#,##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37"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5</t>
        </is>
      </c>
    </row>
    <row r="7">
      <c r="A7" s="4" t="inlineStr">
        <is>
          <t>Entity Registrant Name</t>
        </is>
      </c>
      <c r="B7" s="4" t="inlineStr">
        <is>
          <t>Fortune
Valley Treasures, Inc.</t>
        </is>
      </c>
    </row>
    <row r="8">
      <c r="A8" s="4" t="inlineStr">
        <is>
          <t>Entity Central Index Key</t>
        </is>
      </c>
      <c r="B8" s="4" t="inlineStr">
        <is>
          <t>0001626745</t>
        </is>
      </c>
    </row>
    <row r="9">
      <c r="A9" s="4" t="inlineStr">
        <is>
          <t>Entity Primary SIC Number</t>
        </is>
      </c>
      <c r="B9" s="4" t="inlineStr">
        <is>
          <t>2080</t>
        </is>
      </c>
    </row>
    <row r="10">
      <c r="A10" s="4" t="inlineStr">
        <is>
          <t>Entity Tax Identification Number</t>
        </is>
      </c>
      <c r="B10" s="4" t="inlineStr">
        <is>
          <t>32-0439333</t>
        </is>
      </c>
    </row>
    <row r="11">
      <c r="A11" s="4" t="inlineStr">
        <is>
          <t>Entity Incorporation, State or Country Code</t>
        </is>
      </c>
      <c r="B11" s="4" t="inlineStr">
        <is>
          <t>NV</t>
        </is>
      </c>
    </row>
    <row r="12">
      <c r="A12" s="4" t="inlineStr">
        <is>
          <t>Entity Address, Address Line One</t>
        </is>
      </c>
      <c r="B12" s="4" t="inlineStr">
        <is>
          <t>B1601
Oriental Impression Building 2</t>
        </is>
      </c>
    </row>
    <row r="13">
      <c r="A13" s="4" t="inlineStr">
        <is>
          <t>Entity Address, Address Line Two</t>
        </is>
      </c>
      <c r="B13" s="4" t="inlineStr">
        <is>
          <t>No.
139</t>
        </is>
      </c>
    </row>
    <row r="14">
      <c r="A14" s="4" t="inlineStr">
        <is>
          <t>Entity Address, Address Line Three</t>
        </is>
      </c>
      <c r="B14" s="4" t="inlineStr">
        <is>
          <t>Dongguan</t>
        </is>
      </c>
    </row>
    <row r="15">
      <c r="A15" s="4" t="inlineStr">
        <is>
          <t>Entity Address, City or Town</t>
        </is>
      </c>
      <c r="B15" s="4" t="inlineStr">
        <is>
          <t>Guangdong</t>
        </is>
      </c>
    </row>
    <row r="16">
      <c r="A16" s="4" t="inlineStr">
        <is>
          <t>Entity Address, Postal Zip Code</t>
        </is>
      </c>
      <c r="B16" s="4" t="inlineStr">
        <is>
          <t>523900</t>
        </is>
      </c>
    </row>
    <row r="17">
      <c r="A17" s="4" t="inlineStr">
        <is>
          <t>City Area Code</t>
        </is>
      </c>
      <c r="B17" s="4" t="inlineStr">
        <is>
          <t>86</t>
        </is>
      </c>
    </row>
    <row r="18">
      <c r="A18" s="4" t="inlineStr">
        <is>
          <t>Local Phone Number</t>
        </is>
      </c>
      <c r="B18" s="4" t="inlineStr">
        <is>
          <t>(769)
8572-9133</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c r="B3" s="4" t="inlineStr">
        <is>
          <t xml:space="preserve"> </t>
        </is>
      </c>
    </row>
    <row r="4">
      <c r="A4" s="4" t="inlineStr">
        <is>
          <t>ACCOUNTS RECEIVABLE, NET</t>
        </is>
      </c>
      <c r="B4" s="4" t="inlineStr">
        <is>
          <t xml:space="preserve">NOTE
3 - ACCOUNTS RECEIVABLE, NET Accounts
receivable consisted of the following as of December 31, 2021 and 2020: SCHEDULE OF ACCOUNTS RECEIVABLE
2021 2020
Accounts receivable (including $ 43,477 239,468 $ 2,662,168 $ 2,468,038
Less: Allowance for doubtful accounts - -
Account receivable, net $ 2,662,168 $ 2,468,0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EPAYMENTS AND OTHER CURRENT ASSETS</t>
        </is>
      </c>
      <c r="B1" s="2" t="inlineStr">
        <is>
          <t>6 Months Ended</t>
        </is>
      </c>
      <c r="C1" s="2" t="inlineStr">
        <is>
          <t>12 Months Ended</t>
        </is>
      </c>
    </row>
    <row r="2">
      <c r="B2" s="2" t="inlineStr">
        <is>
          <t>Jun. 30, 2022</t>
        </is>
      </c>
      <c r="C2" s="2" t="inlineStr">
        <is>
          <t>Dec. 31, 2021</t>
        </is>
      </c>
    </row>
    <row r="3">
      <c r="A3" s="3" t="inlineStr">
        <is>
          <t>Prepayments And Other Current Assets</t>
        </is>
      </c>
      <c r="B3" s="4" t="inlineStr">
        <is>
          <t xml:space="preserve"> </t>
        </is>
      </c>
      <c r="C3" s="4" t="inlineStr">
        <is>
          <t xml:space="preserve"> </t>
        </is>
      </c>
    </row>
    <row r="4">
      <c r="A4" s="4" t="inlineStr">
        <is>
          <t>PREPAYMENTS AND OTHER CURRENT ASSETS</t>
        </is>
      </c>
      <c r="B4" s="4" t="inlineStr">
        <is>
          <t xml:space="preserve">NOTE
2 – PREPAYMENTS AND OTHER CURRENT ASSETS Prepayments
and other current assets consisted of the following as of June 30, 2022 and December 31, 2021 SCHEDULE OF PREPAYMENTS AND OTHER CURRENT ASSETS
June
30, December
31,
Prepayments (including $ 2,059,668 1,813,904 $ 2,428,473 $ 2,169,095
Other
current assets 8,845 7,618
Prepayments
and other receivables $ 2,437,318 $ 2,176,713 Balance
of prepayments represented the advanced payments to suppliers including related party suppliers. </t>
        </is>
      </c>
      <c r="C4" s="4" t="inlineStr">
        <is>
          <t xml:space="preserve">NOTE
4 – PREPAYMENTS AND OTHER CURRENT ASSETS Prepayments
and other current assets consisted of the following as of December 31, 2021 and 2020: SCHEDULE
OF PREPAYMENTS AND OTHER CURRENT ASSETS
2021 2020
Prepayments (including $ 1,813,904 298,383 $ 2,169,095 $ 376,746
Other current assets 7,618 7,062
Prepayments and other
current assets $ 2,176,713 $ 383,808 Balance
of prepayments represented the advanced payments
to suppliers including related party suppli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NOTE
3 – PROPERTY AND EQUIPMENT, NET Property
and equipment consisted of the following as of June 30, 2022 and December 31, 2021 SCHEDULE OF PROPERTY AND EQUIPMENT
June
30, December
31,
Office
equipment $ 114,866 $ 113,995
Leasehold
improvement 126,386 126,386
Property
and equipment 241,252 240,381
Less:
Accumulated depreciation (123,189 ) (99,987 )
Property
and equipment, net $ 118,063 $ 140,394 Depreciation
expense, which was included in general and administrative expenses, for the six months ended June 30, 2022 and
2021 was $ 15,647 10,194 </t>
        </is>
      </c>
      <c r="C4" s="4" t="inlineStr">
        <is>
          <t xml:space="preserve">NOTE
5 – PROPERTY AND EQUIPMENT, NET Property
and equipment consisted of the following as of December 31, 2021 and 2020: SCHEDULE OF PROPERTY AND EQUIPMENT
2021 2020
Office equipment $ 113,995 $ 69,158
Leasehold improvement 126,386 54,146
Property and equipment 240,381 123,304
Less: Accumulated depreciation (99,987 ) (75,489 )
Property and equipment, net $ 140,394 $ 47,815 Depreciation
expense, which was included in general and administrative expenses, for the years ended December 31, 2021 and 2020 was $ 24,500
and $ 22,590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GOODWILL</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BUSINESS COMBINATION AND GOODWILL</t>
        </is>
      </c>
      <c r="B4" s="4" t="inlineStr">
        <is>
          <t xml:space="preserve">NOTE
6 – BUSINESS COMBINATION AND GOODWILL On
August 31, 2020, FVTI completed the acquisition of 90 9,773,989 4,862,681 The
determination of fair values involves the use of significant judgment and estimates and in the case of Xixingdao, this is with specific
reference to acquired intangible asset. The judgments used to determine the estimated fair value assigned to assets acquired and liabilities
assumed, as well as the intangible asset life and the expected future cash flows and related discount rate, can materially impact the
Company’s consolidated financial statements. Significant inputs and assumptions used for the model included the amount and timing
of expected future cash flows and discount rate. The Company utilized the assistance of a third-party valuation appraiser to determine
the fair value as of the date of acquisition. The
purchase price was allocated on the acquisition date of Xixingdao as follows: SCHEDULE
OF RECOGNIZED IDENTIFIED ASSETS ACQUIRED AND LIABILITIES ASSUMED
Account and other receivables $ 305,866
Inventories 79,332
Other net assets (12,884 )
Distribution channel 3,145,260
Due to related party (135,080 )
Noncontrolling interest (549,033 )
Goodwill 6,940,530
Total purchase price $ 9,773,991 The
results of operations, financial position, and cash flows of Xixingdao have been included in the Company’s consolidated financial
statements since the date of acquisition. Goodwill arising from this business combination is not tax deductible. The
following unaudited pro forma information presents the combined results of operations for the years ended December 31, 2020 and 2019
as if the acquisition of Xixingdao had occurred as of January 1, 2020 and May 31, 2019, the inception date of Xixingdao. These unaudited
pro forma results are presented for informational purpose only and are not necessarily indicative of what the actual results of operations
of the combined company would have been if the Company consummated the acquisition on January 1, 2020 or May 31, 2019, nor are they indicative
of future results of operations: SCHEDULE
OF BUSINESS ACQUISITION PRO FORMA INFORMATION
2020 2019
For the years ended December 31
2020 2019
Pro forma net revenues $ 5,327,633 $ 853,926
Pro forma net loss 3,634,335 159,007
Pro forma net loss attributable to Fortune Valley Treasures, Inc. 3,243,848 180,882 The
Company’s policy is to perform its annual impairment testing on goodwill for its reporting unit on December 31, of each fiscal
year or more frequently if events or changes in circumstances indicate that an impairment may exist. During the year ended December
31, 2020, the Company’s evaluation of goodwill for impairment involves the comparison of the fair value of Xixingdao to its
carrying value. The Company used the income approach with the discounted cash flow valuation method with the assistance of a third-party
valuation appraiser to estimate fair value, which requires management to make significant estimates and assumptions related to forecasted
revenues and cash flows and the discount rate. The impairment loss on goodwill of $ 5,594,692
was recognized during the year ended December 31, 2020. As of December 31, 2020, the balance of goodwill is $ 1,368,915 . During the year ended
December 31, 2021, the Company performed a qualitative assessment by taking into consideration the industry and market conditions, overall
financial performance of the reporting unit, and other specific information related to the operations. Based on the assessment, the Company
determined that it was not necessary to perform a quantitative goodwill impairment test and concluded that no impairment indicators on
its goodwill were noted as of December 31, 2021. As of December 31, 2021, the balance of goodwill is $ 1,406,2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4 – INTANGIBLE ASSETS Intangible
assets and related accumulated amortization were as follows : SCHEDULE OF INTANGIBLE ASSETS
June
30, 2022 December
31, 2021
Distributor
channel $ 3,215,190 $ 3,389,404
Others 27,870 22,299
Total
intangible assets 3,243,060 3,411,703
Less:
Accumulated amortization (1,475,323 ) (1,129,913 )
Total $ 1,767,737 $ 2,281,790 Amortization
expense for the six months ended June 30, 2022 and 2021 was $ 417,770 416,030 As
of June 30 SCHEDULE OF FUTURE AMORTIZATION EXPENSES FOR DISTRIBUTION CHANNELS
Year ending December
31,
2022
(remaining) $ 404,686
2023 809,371
2024 541,439
2025 5,574
2026 5,574
Thereafter 1,093
Total $ 1,767,737 </t>
        </is>
      </c>
      <c r="C4" s="4" t="inlineStr">
        <is>
          <t xml:space="preserve">NOTE
7 – INTANGIBLE ASSETS Intangible
assets and related accumulated amortization were as follows: SCHEDULE OF INTANGIBLE ASSETS
2021 2020
Distributor channel $ 3,389,404 $ 3,299,329
Others 22,299 4,105
Total intangible assets 3,411,703 3,303,434
Less: Accumulated amortization (1,129,913 ) (274,944 )
Total $ 2,281,790 $ 3,028,490 Amortization
expense for the years ended December 31, 2021 and 2020 was $ 844,907
and $ 260,205 ,
respectively, included in cost of revenues. As
of December 31, 2021, the future estimated amortization costs for distribution channel are as follows: SCHEDULE
OF FUTURE AMORTIZATION EXPENSES FOR DISTRIBUTION CHANNELS
2022 (remaining)
2022 $ 847,351
2023 847,351
2024 564,901
2025 564,901
2026
Thereafter -
Total $ 2,259,6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 xml:space="preserve">NOTE
6 - INCOME TAXES United
States of America The
Company is registered in the State of Nevada and is subject to United States of America tax law. The U.S. federal income tax rate is 21 Seychelles Under
the current laws of the Seychelles, DIGLS and JJGS are registered as an international business company which governed by the International
Business Companies Act of Seychelles and there is no income tax charged in Seychelles. Hong
Kong From
year of assessment of 2018/2019 onwards, Hong Kong profit tax rates are 8.25 2,000,000 289,855 16.5 2,000,000 The
PRC The
Company’s subsidiaries are incorporated in the PRC, and are subject to the PRC Enterprise Income Tax Laws (“EIT Laws”)
with the statutory income tax rate of 25 On
January 17, 2019, the State Taxation Administration issued the notice on the scope of small-scale and low-profit corporate income
tax preferential policies of the Ministry of Finance and the State Administration of Taxation, [2019] No.13 for small-scale and
low-profit enterprises whose annual taxable income is less than RMB 1,000,000 142,209 25 20 5 1,000,000 142,209 3,000,000 426,627 50 20 10 2.5 1,000,000 142,209 5 1,000,000 142,209 3,000,000 426,627 The
components of the income tax provision are as follows: SCHEDULE OF COMPONENTS OF INCOME TAX PROVISION
Six
Months Ended Six
Months Ended
Current:
–
United States of America $ 45,562 $ 79,096
– Seychelles - -
–
Hong Kong - -
–
The PRC 58,359 83,526
Current income tax expense
Deferred
–
United States of America - -
– Seychelles - -
–
Hong Kong - -
–
The PRC - -
Deferred income tax expense
Total $ 103,921 $ 162,622 The
effective tax rate was 9.7 17.0 </t>
        </is>
      </c>
      <c r="C4" s="4" t="inlineStr">
        <is>
          <t xml:space="preserve">NOTE
8 - INCOME TAXES United
States of America The
Company is registered in the State of Nevada and is subject to United States of America tax law. The U.S federal income tax rate is 21 Seychelles Under
the current laws of the Seychelles, DIGLS and JJGS are registered as an international business company which governed by the International
Business Companies Act of Seychelles and there is no income tax charged in Seychelles. Hong
Kong From
year of assessment of 2018/2019 onwards, Hong Kong profit tax rates are 8.25 2,000,000 289,855 16.5 2,000,000 The
PRC The
Company’s subsidiaries are incorporated in the PRC, and are subject to the PRC Enterprise Income Tax Laws (“EIT Laws”)
with the statutory income tax rate of 25 On
January 17, 2019, the State Taxation Administration issued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1,000,000), approximately $ 142,209 25 20 1,000,000 142,209 3,000,000 426,627 10 . The
components of the income tax provision are as follows: SCHEDULE
OF COMPONENTS OF INCOME TAX PROVISION
2021 2020
Current:
– United States of America $ 20,071 $ 46,621
– Seychelles - -
– Hong Kong - -
– The PRC 228,766 260,307
Deferred
– United States of America - -
– Seychelles - -
– Hong Kong - -
– The PRC - -
Total $ 248,837 $ 306,928 A
summary of United States and foreign income (loss) before income taxes was composed of the following: SCHEDULE OF UNITED STATES AND FOREIGN INCOME LOSS BEFORE INCOME TAXES
2021 2020
Income (loss) attributed to PRC operations $ 3,109,080 $ (2,861,595 )
Income (loss) attributed to Seychelles and Hong Kong (444 ) 873
Loss attributed to U.S. (896,330 ) (479,703 )
Income (loss) before tax $ 2,212,306 $ (3,340,425 ) The
difference between the U.S. federal statutory income tax rate and the Company’s effective tax rate was as follows for the years
ended December 31, 2021 and 2020: SCHEDULE
OF EFFECTIVE INCOME TAX RATE
2021 2020
U.S. federal statutory income tax rate 21.0 % 21.0 %
Higher rates in PRC, net - % - %
Reconciling items, net operating losses in PRC and other jurisdictions, election to not recognize tax asset - % - %
Income tax difference under different tax jurisdictions 7.2 % -3.9 %
PRC tax exemption for qualified small-scale and low-profit enterprises -36.8 % 17.7 %
Valuation allowance on deferred income tax assets 2.5 % -1.5 %
Amortization of intangible asset and impairment of goodwill not deductible for tax purposes 7.9 % -36.8 %
Impact of GILTI 9.4 % -4.4 %
Others - % -1.3 %
The Company’s effective tax rate 11.2 % -9.2 % The
effective tax rate in the years presented is the result of the mix of income earned in various tax jurisdictions that apply a broad range
of income tax rates. The
significant components of deferred taxes of the Company are as follows: SCHEDULE
OF COMPONENTS OF DEFERRED TAX ASSETS
As of
December 31, 2021 December 31, 2020
Deferred tax assets:
Net operating loss carry forwards $ - $ -
-United States - -
-Hong Kong - -
-PRC 55,457 54,598
Gross deferred tax assets 55,457 54,598
Less: valuation allowance (55,457 ) (54,598 )
Total deferred tax assets, n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5- RELATED PARTY TRANSACTIONS Amounts
due from related party as of June 30, 2022 and December 31, 2021 SCHEDULE OF AMOUNT DUE FROM AND DUE TO RELATED PARTIES
June
30, 2022 December
31, 2021
Mr.
Deqin Ke Manager
of a subsidiary $   - $ 26,364
Due
from related parties $ - $ 26,364 Amounts
due to related parties as of June 30, 2022 and December 31, 2021
June
30, 2022 December
31, 2021
Mr.
Yumin Lin President,
Chief Executive Officer, Secretary, Director $ 336,204 $ 344,218
Ms.
Xiulan Zhou Manager
of a subsidiary 1,384 1,157
Mr.
Huagen Li Manager
of a subsidiary 2,388 2,518
Mr.
Guodong Jia Manager
of a subsidiary 1,748 944
Mr.
Minghua Cheng Former
director and majority shareholder - 157,353
Mr.
Hongwei Ye Manager
of a subsidiary, Shareholder 16 17
Mr.
Anping Chen Manager
of a subsidiary 1,045 6,924
Mr.
Jiangwei Jia Manager
of a subsidiary 950 787
Ms.
Xiuyun Wang Manager
of a subsidiary - 6,020
Mr.
Yuwen Li Vice
President 11,972 70,745
Shenzhen
DaXingHuaShang Industry Development Ltd. Mr.
Yumin Lin is the supervisor of Shenzhen DaXingHuaShang Industry Development Ltd. 89,560 93,298
Mr.
Deqin Ke Manager
of a subsidiary 746 -
Mr.
Zhihua Liao Manager
of a subsidiary 1,249 -
Ms.
Chunxiang Zhang Manager
of a subsidiary 2,239 -
Mr.
Xue Meng Manager
of a subsidiary 2,564 -
Ms.
Shuqin Chen Manager
of a subsidiary 2,239 -
Ms. Jinlan Liu Mr. Minghua Cheng’s wife 37,317 -
Due
to related parties $ 491,621 $ 683,981 Revenues
generated from related parties during the six months ended June 30, 2022 SCHEDULE OF REVENUE GENERATED FROM RELATED PARTIES
2022 2021
For
the six months ended June 30,
2022 2021
Mr.
Kaihong Lin Chief
Financial Officer and Treasurer $ 652 $ 160
Mr.
Yumin Lin President,
Chief Executive Officer, Secretary, Director 438 302
Mr.
Zihao Ye Manager
of a subsidiary 262 76
Mr.
Naiyong Luo Manager
of a subsidiary - 5,742
Mr.
Hongwei Ye Manager
of a subsidiary, Shareholder - 5,933
Ms.
Xiulan Zhou Manager
of a subsidiary, Mr. Yumin Lin’s wife - 51
Dongguan City Chashan Pingfeng Cigarette and Wine Store Co., Ltd. Mr. Taiping Deng, a manager of a subsidiary, is the controlling shareholder
of Dongguan City Chashan Pingfeng Cigarette and Wine Store Co., Ltd. - 60,762
Dongguan
Zhengui Reality Co., Ltd. Mr. Naiyong Luo, a manager of a subsidiary, is the controlling shareholder
of Dongguan Zhengui Reality Co., Ltd. - 132,334
Dongguan
Huanhai Trading Co., Ltd. Mr. Hongwei Ye, a shareholder of the Company and a manager of a subsidiary,
is the controlling shareholder of Dongguan Huanhai Trading Co., Ltd. 13,553 13,805
Guangdong
Yuexin Jiaotong Construction Co., Ltd. Mr.
Naiyong Luo, a manager of a subsidiary, is the controlling shareholder of Guangdong Yuexin Jiaotong Construction Co., Ltd. 7,581 98,818
Dongguan City Hualianguan Chemical Co., Ltd. Mr. Hongwei Ye, a shareholder of the Company and a manager of a subsidiary,
is the controlling shareholder of Dongguan City Hualianguan Chemical Co., Ltd. 19,009 -
Dongguan City Daying Internet Technology Co., Ltd. Mr. Minghua Cheng, a former director and majority shareholder of the Company,
is the controlling shareholder of Dongguan City Daying Internet Technology Co., Ltd. - 57,496
Dongguan
Tailai Trading Co., Ltd. Significantly
influenced by the Company - 13,205
Revenues
generated from related parties $ 41,495 $ 388,684 Cost
of revenues from related parties during the six months ended June 30, 2022 and 2021 is as follows: SCHEDULE OF COST REVENUES FROM RELATED PARTIES
2022 2021
For
the six months ended June 30,
2022 2021
Dongguan
Baxi Food Distribution Co., Ltd. Significantly
influenced by the Company $ 15,899 $ 70,815
Dongguan
Dalingshan Xinwenhua Drinking Water Store Significantly
influenced by the Company 43,759 24,540
Dongguan
Pengqin Drinking Water Co., Ltd. Significantly
influenced by the Company 33,836 20,662
Dongguan Dengqinghu Drinking Water Co., Ltd. Significantly
influenced by the Company 1,475 7,855
Dongguan
Tailai Trading Co., Ltd. Significantly
influenced by the Company 34,519 26,328
Dongguan
Anxiang Technology Co., Ltd. Significantly
influenced by the Company 64,639 57,935
Guangdong
Jiaduonuo Shengshi Trading Co., Ltd. Significantly
influenced by the Company 64,565 52,065
Dongguan
Dalingshan Runxin Drinking Water Store Significantly
influenced by the Company 16,312 10,143
Dongguan City Yijia Trading Co., Ltd. Mr.
Yongming Li, a shareholder of the Company, is the controlling shareholder of Dongguan City Yijia Trading Co., Ltd. 111,376 -
Cost
of revenues from related parties $ 386,380 $ 270,343 Purchases
from related parties during the six months ended June 30, 2022 and 2021 are as follows: SCHEDULE OF PURCHASES FROM RELATED PARTIES
2022 2021
For
the six months ended June 30,
2022 2021
Dongguan
Baxi Food Distribution Co., Ltd. Significantly
influenced by the Company $ 19,406 $ 55,839
Dongguan
Dalingshan Xinwenhua Drinking Water Store Significantly
influenced by the Company 56,842 19,131
Dongguan
Pengqin Drinking Water Co., Ltd. Significantly
influenced by the Company 37,266 19,368
Dongguan
Dengqinghu Drinking Water Store Significantly
influenced by the Company 1,659 8,393
Dongguan
Tailai Trading Co., Ltd. Significantly
influenced by the Company 33,634 34,460
Dongguan
Anxiang Technology Co., Ltd. Significantly
influenced by the Company 66,220 69,883
Guangdong
Jiaduonuo Shengshi Trading Co., Ltd. Significantly
influenced by the Company 69,407 45,365
Dongguan
Dalingshan Runxin Drinking Water Store Significantly
influenced by the Company 16,374 14,082
Dongguan City Yijia Trading Co., Ltd. Mr. Yongming
Li, a shareholder of the Company, is the controlling shareholder of Dongguan City Yijia Trading Co., Ltd. 48,579 -
Purchase
from related party $ 349,387 $ 266,521 Due from related party mainly consists of funds advanced
to a related party as borrowings or funds advanced to pay off the Company’s expenses. The balance is unsecured, non-interest bearing. Due to related parties mainly consists of borrowings
for working capital purpose, the balances are unsecured, non-interest bearing and due on demand. In
addition, during the six months ended June 30, 2022 and 2021, these related parties paid expenses on the Company’s behalf in
an amount of $ 38,627 293,862 Mr.
Yuwen Li, the Vice President of the Company, authorized the Company to use trademarks that were owned by him for ten years from October
5, 2019 to October 4, 2029 at no cost. Also
see Note 2 and 7 for more transactions with related parties. </t>
        </is>
      </c>
      <c r="C4" s="4" t="inlineStr">
        <is>
          <t xml:space="preserve">NOTE
9- RELATED PARTY TRANSACTIONS During the year ended December
31, 2021, the Company identified certain of its customers and suppliers to be related parties as the Company can exercise significant
influence over those parties. To conform to the current year presentation, the balances and transactions of those related parties in
prior year have been reclassified. Amounts
due from related parties as of December 31, 2021 and 2020 are as follows: SCHEDULE
OF AMOUNT DUE FROM AND DUE TO RELATED PARTIES
2021 2020
Mr. Yumin Lin President, Chief Executive Officer, Secretary, Director $ - $ 45,662
Mr. Kaihong Lin Chief Financial Officer and Treasurer - 215,973
Ms. Xiulan Zhou Manager of a subsidiary, Mr. Yumin Lin’s wife - 360,273
Mr. Huagen Li Manager of a subsidiary - 123,456
Mr. Zhipeng Zuo Manager of a subsidiary - 133,658
Ms. Shuqin Chen Manager of a subsidiary - 105,784
Mr. Deqin Ke Manager of a subsidiary 26,364 -
$ 26,364 $ 984,806 Amounts
due to related parties as of December 31, 2021 and 2020 are as follows:
2021 2020
Mr. Yumin Lin President, Chief Executive Officer, Secretary, Director $ 344,218 $ -
Ms. Xiulan Zhou Manager of a subsidiary 1,157 -
Mr. Huagen Li Manager of a subsidiary 2,518 -
Mr. Guodong Jia Manager of a subsidiary 944 -
Mr. Minghua Cheng Director and majority shareholder
of the Company 157,353 -
Mr. Hongwei Ye Manager of a subsidiary, Shareholder
of the Company 17 -
Mr. Anping Chen Manager of a subsidiary 6,924 -
Mr. Jiangwei Jia Manager of a subsidiary 787 -
Ms. Xiuyun Wang Manager of a subsidiary 6,020 1,483
Mr. Yuwen Li Vice President 70,745 292,024
Shenzhen DaXingHuaShang Industry Development Ltd. Mr. Yumin Lin is the supervisor of Shenzhen DaXingHuaShang Industry Development Ltd. 93,298 3,063
Ms. Lihua Li Mr. Yuwen Li’s wife - 677
Mr. Zihao Ye Manager of a subsidiary - 12,958
Mr. Weihua Zuo Manager of a subsidiary - 2,298
Mr. Deqin Ke Manager of a subsidiary - 9,274
Mr. Shengpin Liu Manager of a subsidiary - 306
Mr. Aisheng Zhang Manager of a subsidiary - 3,063
Mr. Zhihua Liao Manager of a subsidiary - 12,254
$ 683,981 $ 337,400 Revenues
generated from related parties during the years ended December 31, 2021 and 2020 are as follows: SCHEDULE
OF REVENUE GENERATED FROM RELATED PARTIES
2021 2020
Mr. Yuwen Li Vice President $ - $ 627
Mr. Kaihong Lin Chief Financial Officer and Treasurer 407 51
Mr. Yumin Lin President, Chief Executive Officer, Secretary, Director 389 332
Ms. Xiulan Zhou Manager of a subsidiary, Mr. Yumin Lin’s wife 63 42
Mr. Zihao Ye Manager of a subsidiary 108 442
Mr. Naiyong Luo Manager of a subsidiary 5,759 6,434
Mr. Hongwei Ye Manager of a subsidiary, Shareholder
of the Company 6,820 1,225
Shenzhen DaXingHuaShang Industry Development Ltd Mr. Yumin Lin is the supervisor of Shenzhen DaXingHuaShang Industry Development Ltd. - 1,257
Shenzhen DaXingHuaShang Supplychain Service
Co., Ltd. Subsidiary of Shenzhen DaXingHuaShang
Industry Development Ltd. - 269,552
Guangdong Shuiyijia Distribution Co.,
Ltd. Ms. Lihua Li is the supervisor of this company 19,619 149
Dongguan Chashan Pingfeng Cigarate
and Wine Co., Ltd. Mr. Taiping Deng, a manager of a subsidiary,
is the controlling shareholder of Dongguan ChaShan Pingfeng Cigarate and Wine Co. Ltd. 99,119 -
Dongguan
Huanhai Trading Co., Ltd. Mr. Weihong Ye, a manager of a subsidiary,
is the controlling shareholder of Dongguan Huanhai Trading Co., Ltd. 104,663 45,262
Dongguan Hualian Guanhua Gong Co., Ltd. Mr. Weihong Ye, a manager of a subsidiary,
is the controlling shareholder of Dongguan Hualian Guanhua Gong Co., Ltd. 57,671 21,534
Dongguan Daying Internet Technology
Co., Ltd. Mr. Minghua Cheng, a director of the
Company, is the controlling shareholder of Dongguan Daying Internet Technology Co., Ltd. 132,737 -
Dongguan Zhengui Reality Co., Ltd. Mr. Naiyong Luo, a manager of a subsidiary,
is the controlling shareholder of Dongguan Zhengui Reality Co., Ltd. 54,730 71,428
Guangdong Yuexin Jiaotong Construction
Co., Ltd. Mr. Naiyong Luo, a manager of a subsidiary,
is the controlling shareholder of Guangdong Yuexin Jiaotong Construction Co., Ltd. - 15,267
Dongguan Dalingshan Runxin Drinking
Water Store Significantly influenced by the Company - 76,573
Dongguan Anxiang Technology Co., Ltd. Significantly influenced by the Company - 86,131
Guangdong Jiaduonuo Shengshi Trading
Co., Ltd. Significantly influenced by the Company - 86,374
Dongguan Dalingshan Xinwenhua Drinking
Water Store Significantly influenced by the Company - 87,364
Dongguan Tailai
Trading Co., Ltd. Significantly
influenced by the Company 13,245 73,784
$ 495,330 $ 843,828 Cost
of revenues from related parties during the years ended December 31, 2021 and 2020 is as follows: SCHEDULE OF
COST REVENUES FROM RELATED PARTIES
2021 2020
Significantly influenced by the Company $ 56,598 $ 57,426
Guangfong Jiaduonuo Shengshi Tradong Co., Ltd. Significantly influenced by the Company 109,936 21,641
Dongguan Baxi Food Distribution Co., Ltd. Significantly influenced by the Company 124,896 75,274
Dongguan Dalingshan Xinwenhua Drinking Water Store Significantly influenced by the Company 99,502 29,122
Dongguan Pengqin Drinking Water Co., Ltd. Significantly influenced by the Company 89,475 38,116
Dongguan Tailai Trading Co., Ltd. Significantly influenced by the Company 113,893 86,802
Dongguan Dalingshan Runxin Drinking Water Store Significantly influenced by the Company 69,676 -
$ 663,976 $ 308,381 Purchases
from related parties during the years ended December 31, 2021 and 2020 are as follows: SCHEDULE OF PURCHASES
FROM RELATED PARTIES
2021 2020
Significantly influenced by the Company $ 184,099 $ 64,035
Guangfong Jiaduonuo Shengshi Tradong Co., Ltd. Significantly influenced by the Company 168,066 24,774
Dongguan Baxi Food Distribution Co., Ltd. Significantly influenced by the Company 79,685 32,425
Dongguan Dalingshan Xinwenhua Drinking Water Store Significantly influenced by the Company 63,483 9,857
Dongguan Pengqin Drinking Water Co., Ltd. Significantly influenced by the Company 57,086 73,843
Dongguan Tailai Trading Co., Ltd. Significantly influenced by the Company 72,664 48,852
Dongguan Dengqinghu Drinking Water Store Significantly influenced by the Company 9,483 12,394
Dongguan Dalingshan Runxin Drinking Water Store Significantly influenced by the Company 44,454 25,507
$ 679,020 $ 291,687 Due
from related parties mainly consists of funds advanced to related parties as borrowings or funds advanced to pay off the Company’s
expenses. The balances are unsecured, non-interest bearing. Due
to related parties mainly consists of borrowings for working capital purpose, the balances are unsecured, non-interest bearing and due
on demand. In
addition, during the years ended December 31, 2021 and 2020, these related parties paid expenses on the Company’s behalf
in an amount of $ 344,218 and $498,549, respectively . Also see Note 3, 4, 10 and 11 for more transactions with related par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OPERATING LEASES</t>
        </is>
      </c>
      <c r="B1" s="2" t="inlineStr">
        <is>
          <t>6 Months Ended</t>
        </is>
      </c>
      <c r="C1" s="2" t="inlineStr">
        <is>
          <t>12 Months Ended</t>
        </is>
      </c>
    </row>
    <row r="2">
      <c r="B2" s="2" t="inlineStr">
        <is>
          <t>Jun. 30, 2022</t>
        </is>
      </c>
      <c r="C2" s="2" t="inlineStr">
        <is>
          <t>Dec. 31, 2021</t>
        </is>
      </c>
    </row>
    <row r="3">
      <c r="A3" s="3" t="inlineStr">
        <is>
          <t>Operating Leases</t>
        </is>
      </c>
      <c r="B3" s="4" t="inlineStr">
        <is>
          <t xml:space="preserve"> </t>
        </is>
      </c>
      <c r="C3" s="4" t="inlineStr">
        <is>
          <t xml:space="preserve"> </t>
        </is>
      </c>
    </row>
    <row r="4">
      <c r="A4" s="4" t="inlineStr">
        <is>
          <t>OPERATING LEASES</t>
        </is>
      </c>
      <c r="B4" s="4" t="inlineStr">
        <is>
          <t xml:space="preserve">NOTE
7 - OPERATING LEASES As
of June 30, 2022, the Company has seventeen separate operating lease agreements for three office spaces,
one warehouse and thirteen stores in PRC with remaining lease terms of from 3 months to 58 months. Two
of these leases described above were entered with related
parties. The operating lease entered with Ms. Qingmei Lin, a related party, is for the premises in Dongguan City, PRC. The
agreement covers the period from January 1, 2019 to April 30, 2027 with the
monthly rent expense of RMB 10,000
(approximately $ 1,545).
The operating lease agreement entered with Mr. Hongwei Ye, another related party, is for the premises in Dongguan City, PRC. The
agreement covers the period from September 27, 2020 to September 30, 2023 with the monthly rent expense of RMB 960
(approximately
$ 148 ). The
Company terminated an operating lease agreement with a subsidiary of Shenzhen DaXingHuaShang Industry Development Ltd., a related party,
for the premises in Shenzhen City, PRC on February 28, 2021. The monthly rent expense for this lease was RMB 30,000 4,349 The
components of lease expense and supplemental cash flow information related to leases for the six months ended June 30, 2022 and 2021
are as follows: SCHEDULE OF COMPONENTS OF LEASE EXPENSE AND SUPPLEMENTAL CASH FLOW INFORMATION
2022 2021
Operating
lease cost (included in general and administrative expenses in the Company’s unaudited condensed consolidated statements of
operations) For
the six months ended
2022 2021
Related
parties $ 11,347 $ 23,307
Non-related
parties 74,009 42,666
Total $ 85,356 $ 65,973
Other
information for the six months ended June
30, 2022 June
30, 2021
Cash
paid for amounts included in the measurement of lease obligations $ 78,215 $ 72,024
Weighted
average remaining lease term (in years) 3.55 4.26
Weighted
average discount rate 3.23 % 3.23 % Maturities
of the Company’s lease obligations as of June 30, 2022 are as follows: SCHEDULE OF MATURITIES OF LEASE OBLIGATIONS
Year
ending December 31,
2022
(remaining) $ 74,148
2023 111,468
2024 82,081
2025 78,242
2026 44,039
Thereafter 5,971
Total
lease payment 395,949
Less:
Imputed interest (20,421 )
Operating
lease obligations $ 375,528 </t>
        </is>
      </c>
      <c r="C4" s="4" t="inlineStr">
        <is>
          <t xml:space="preserve">NOTE
10 – OPERATING LEASES As
of December 31, 2021, the Company has seventeen
separate operating lease agreements for three office spaces, one warehouse and thirteen stores in PRC with remaining lease terms
of from 9 months to 64 months . Two
of the leases described above were entered
with related parties. The operating lease entered with Ms. Qingmei Lin, a related party, is for the premises in
Dongguan City, PRC. The
agreement covers the period from January 1, 2019 to April 30, 2027 with the monthly rent expense of RMB 10,000
(approximately $ 1,450 ).
The operating lease agreement entered with Mr. Hongwei Ye, another related party, is for the premises in
Dongguan City, PRC. The
agreement covers the period from September 27, 2020 to September 30, 2023 with
the monthly rent expense of RMB 960
(approximately $ 139 ). The
components of lease expense and supplemental cash flow information related to leases for the years ended December 31, 2021 and 2020 are
as follows: SCHEDULE OF COMPONENTS OF LEASE EXPENSE AND
SUPPLEMENTAL CASH FLOW INFORMATION
Operating lease cost (included in general and administrative expenses in the Company’s consolidated statements of operations) for the years ended December 31, December 31,
Related parties $ 32,677 $ 100,302
Non-related parties 118,315 15,197
Other information for the years ended December 31, December 31, 2020
Cash paid for amounts included in the measurement of lease obligations $ 151,586 $ 57,115
Weighted average remaining lease term (in years) 3.82 3.48
Weighted average discount rate 3.23 % 3.23 % Maturities
of the Company’s lease obligations as of December 31, 2021 are as follows: SCHEDULE OF MATURITIES OF LEASE OBLIGATIONS
Year ending December 31,
2022 $ 163,885
2022
(remaining) $ 74,148
2023 118,279
2024 87,001
2025 82,482
2026 46,426
Thereafter 6,294
Total lease payment 504,367
Less: Imputed interest (29,570 )
Operating lease obligations $ 474,797 Lease
expenses were $ 150,992 115,499
for
the years ended December 31,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ANK AND OTHER BORROWING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BANK AND OTHER BORROWINGS</t>
        </is>
      </c>
      <c r="B4" s="4" t="inlineStr">
        <is>
          <t xml:space="preserve">NOTE
8 – BANK AND OTHER BORROWINGS In
August 2020, the Company obtained a revolving credit line in the principal amount of RMB 910,000 139,000 interest at the base Loan Prime Rate of 3.85% plus 0.4%. July
21, 2023 In
December 2020, the Company obtained a loan in the principal amount of RMB 750,000 115,000 interest at the base Loan Prime Rate of 3.85% plus 8.75%. December
21, 2022 In
November 2021, the Company obtained a bank loan in the principal amount of RMB 500,000 79,000
when borrowed 3.6% December
11, 2021 500,750 79,000 interest
at 10.71%. In
May 2022, the Company obtained a revolving credit line in the principal amount of RMB 1,000,000 149,000 interest
at 4.45%. May
26, 2023 In May 2022, the Company obtained a loan in the principal amount of RMB 161,000 24,000 interest at 11.34% May 21, 2024 In
May 2022, the Company obtained a bank loan in the principal amount of RMB 69,000 10,000 interest
at 11.34% May
21, 2024 The
balance of the loans borrowed as of June 30, 2022 and December 31, 2021 were as follows: SCHEDULE OF BALANCE OF LOAN BORROWED UNDER CREDIT LINES
June
30, December 31, 2021
Loan
from a trust in PRC $ 23,030 $ 67,438
China
Construction Bank 285,098 143,192
WeBank 73,314 78,795
Aggregate
outstanding principal balances $ 381,442 $ 289,425
Less:
current portion 208,012 101,207
Non-current
portion $ 173,430 $ 188,218 The
total interest expense was $ 10,689 9,487 Future
minimum loan payments as of June 30, 2022 are as follows: SCHEDULE OF FUTURE MINIMUM LOAN PAYMENTS
Year ending December 31,
2022 (remaining) $ 29,315
2023 344,975
2024 7,152
Thereafter -
Total $ 381,442 </t>
        </is>
      </c>
      <c r="C4" s="4" t="inlineStr">
        <is>
          <t xml:space="preserve">NOTE
11 – BANK AND OTHER BORROWINGS In
July 2020, the Company obtained a loan from Hua Hui (Shenzhen) Education Management Ltd., which is a related party with Mr. Hongwei Ye
being the supervisor, who is also the manager of one of the Company’s subsidiaries, in the total principal amount of RMB 1,300,000 199,000 The loan bears interest at the rate of 0.7% per month. 12,789 In
August 2020, the Company obtained a revolving credit line in the principal amount of RMB 910,000 139,000 interest at the base Loan Prime Rate of 3.85% plus 0.4%. July 21, 2023 In December 2020, the Company obtained a loan
in the principal amount of RMB 750,000 115,000 interest at the base Loan Prime Rate of 3.85% plus 8.75%. December 21, 2022 In November 2021, the Company obtained a bank loan
in the principal amount of RMB 500,000
79,000 3.6% December
11, 2021 December
21, 2023 500,750
79,000 interest
at 10.71%. The
balance of the loans borrowed as of December 31, 2021 and 2020 were as follows: SCHEDULE
OF BALANCE OF LOAN BORROWED UNDER CREDIT LINES
December
31, 2021 December
31, 2020
Bank
loan from the trust in PRC $ 67,438 $ 114,879
China
Construction Bank 143,192 -
WeBank 78,795 139,387
Aggregate
outstanding principal balances $ 289,425 $ 254,266
Less:
current portion 101,207 -
Non-current
portion $ 188,218 $ 254,266 The
total interest expense was $ 17,816 and
$ 14,325 (including $ 12,789
paid to a related party) for
the years ended December 31,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COMMON STOCK</t>
        </is>
      </c>
      <c r="B4" s="4" t="inlineStr">
        <is>
          <t xml:space="preserve">NOTE 9 – COMMON STOCK Effective on October 21, 2021, the Company has approved a reverse stock
split of the Company’s authorized and issued and outstanding shares of common stock, par value $ 0.001 150,000,000 313,098,220 15,655,038 0.001 </t>
        </is>
      </c>
      <c r="C4" s="4" t="inlineStr">
        <is>
          <t xml:space="preserve">NOTE
12 – COMMON STOCK Effective
on October 21, 2021, the Company has approved a reverse stock split of the Company’s authorized and issued and outstanding shares
of common stock, par value $ 0.001 per share, at a ratio of 1-for-20
(the “Reverse Stock Split”). As a
result of the Reverse Stock Split, the Company’s authorized shares of common stock became 150,000,000
shares. As of September 30, 2020 and immediately
prior to the Reverse Stock Split, there were 313,098,220
shares of common stock issued and outstanding.
As a result of the Reverse Stock Split, the Company has 15,655,038
shares of common stock issued and outstanding.
The par value remains unchanged at $ 0.001
per share, which resulted in a reclassification
of capital from par value to additional paid-in capital in excess of par val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Condensed Consolidated Balance Sheets - USD ($)</t>
        </is>
      </c>
      <c r="B1" s="2" t="inlineStr">
        <is>
          <t>Jun. 30, 2022</t>
        </is>
      </c>
      <c r="C1" s="2" t="inlineStr">
        <is>
          <t>Dec. 31, 2021</t>
        </is>
      </c>
      <c r="E1" s="2" t="inlineStr">
        <is>
          <t>Dec. 31, 2020</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5" t="n">
        <v>85326</v>
      </c>
      <c r="C3" s="5" t="n">
        <v>123163</v>
      </c>
      <c r="E3" s="5" t="n">
        <v>249837</v>
      </c>
    </row>
    <row r="4">
      <c r="A4" s="4" t="inlineStr">
        <is>
          <t>Accounts receivable (including $53,571 and $43,477 from related parties as of June 30, 2022 and December 31, 2021, respectively)</t>
        </is>
      </c>
      <c r="B4" s="6" t="n">
        <v>2704902</v>
      </c>
      <c r="C4" s="6" t="n">
        <v>2662168</v>
      </c>
      <c r="E4" s="6" t="n">
        <v>2468038</v>
      </c>
    </row>
    <row r="5">
      <c r="A5" s="4" t="inlineStr">
        <is>
          <t>Inventories</t>
        </is>
      </c>
      <c r="B5" s="6" t="n">
        <v>139533</v>
      </c>
      <c r="C5" s="6" t="n">
        <v>81073</v>
      </c>
      <c r="E5" s="6" t="n">
        <v>144565</v>
      </c>
    </row>
    <row r="6">
      <c r="A6" s="4" t="inlineStr">
        <is>
          <t>Prepayments and other current assets (including $2,059,668 and $1,813,904 to related parties as of June 30, 2022 and December 31, 2021, respectively)</t>
        </is>
      </c>
      <c r="B6" s="6" t="n">
        <v>2437318</v>
      </c>
      <c r="C6" s="6" t="n">
        <v>2176713</v>
      </c>
      <c r="E6" s="6" t="n">
        <v>383808</v>
      </c>
    </row>
    <row r="7">
      <c r="A7" s="4" t="inlineStr">
        <is>
          <t>Due from related party</t>
        </is>
      </c>
      <c r="B7" s="4" t="inlineStr">
        <is>
          <t xml:space="preserve"> </t>
        </is>
      </c>
      <c r="C7" s="6" t="n">
        <v>26364</v>
      </c>
      <c r="E7" s="6" t="n">
        <v>984806</v>
      </c>
    </row>
    <row r="8">
      <c r="A8" s="4" t="inlineStr">
        <is>
          <t>Total current assets</t>
        </is>
      </c>
      <c r="B8" s="6" t="n">
        <v>5367079</v>
      </c>
      <c r="C8" s="6" t="n">
        <v>5069481</v>
      </c>
      <c r="E8" s="6" t="n">
        <v>4231054</v>
      </c>
    </row>
    <row r="9">
      <c r="A9" s="3" t="inlineStr">
        <is>
          <t>Non-current assets</t>
        </is>
      </c>
      <c r="B9" s="4" t="inlineStr">
        <is>
          <t xml:space="preserve"> </t>
        </is>
      </c>
      <c r="C9" s="4" t="inlineStr">
        <is>
          <t xml:space="preserve"> </t>
        </is>
      </c>
      <c r="E9" s="4" t="inlineStr">
        <is>
          <t xml:space="preserve"> </t>
        </is>
      </c>
    </row>
    <row r="10">
      <c r="A10" s="4" t="inlineStr">
        <is>
          <t>Deposits paid (including $1,807,382 and $1,596,075 to related parties as of June 30, 2022 and December 31, 2021, respectively)</t>
        </is>
      </c>
      <c r="B10" s="6" t="n">
        <v>2751174</v>
      </c>
      <c r="C10" s="6" t="n">
        <v>2306160</v>
      </c>
      <c r="E10" s="6" t="n">
        <v>671921</v>
      </c>
    </row>
    <row r="11">
      <c r="A11" s="4" t="inlineStr">
        <is>
          <t>Property and equipment, net</t>
        </is>
      </c>
      <c r="B11" s="6" t="n">
        <v>118063</v>
      </c>
      <c r="C11" s="6" t="n">
        <v>140394</v>
      </c>
      <c r="E11" s="6" t="n">
        <v>47815</v>
      </c>
    </row>
    <row r="12">
      <c r="A12" s="4" t="inlineStr">
        <is>
          <t>Operating lease right-of-use assets</t>
        </is>
      </c>
      <c r="B12" s="6" t="n">
        <v>291748</v>
      </c>
      <c r="C12" s="6" t="n">
        <v>385896</v>
      </c>
      <c r="E12" s="6" t="n">
        <v>153251</v>
      </c>
    </row>
    <row r="13">
      <c r="A13" s="4" t="inlineStr">
        <is>
          <t>Operating lease right-of-use assets, related parties</t>
        </is>
      </c>
      <c r="B13" s="6" t="n">
        <v>85150</v>
      </c>
      <c r="C13" s="6" t="n">
        <v>98626</v>
      </c>
      <c r="E13" s="6" t="n">
        <v>160013</v>
      </c>
    </row>
    <row r="14">
      <c r="A14" s="4" t="inlineStr">
        <is>
          <t>Intangible assets, net</t>
        </is>
      </c>
      <c r="B14" s="6" t="n">
        <v>1767737</v>
      </c>
      <c r="C14" s="6" t="n">
        <v>2281790</v>
      </c>
      <c r="E14" s="6" t="n">
        <v>3028490</v>
      </c>
    </row>
    <row r="15">
      <c r="A15" s="4" t="inlineStr">
        <is>
          <t>Goodwill</t>
        </is>
      </c>
      <c r="B15" s="6" t="n">
        <v>1334005</v>
      </c>
      <c r="C15" s="6" t="n">
        <v>1406289</v>
      </c>
      <c r="E15" s="6" t="n">
        <v>1368915</v>
      </c>
    </row>
    <row r="16">
      <c r="A16" s="4" t="inlineStr">
        <is>
          <t>Total Assets</t>
        </is>
      </c>
      <c r="B16" s="6" t="n">
        <v>11714956</v>
      </c>
      <c r="C16" s="6" t="n">
        <v>11688636</v>
      </c>
      <c r="E16" s="6" t="n">
        <v>9661459</v>
      </c>
    </row>
    <row r="17">
      <c r="A17" s="3" t="inlineStr">
        <is>
          <t>Current liabilities</t>
        </is>
      </c>
      <c r="B17" s="4" t="inlineStr">
        <is>
          <t xml:space="preserve"> </t>
        </is>
      </c>
      <c r="C17" s="4" t="inlineStr">
        <is>
          <t xml:space="preserve"> </t>
        </is>
      </c>
      <c r="E17" s="4" t="inlineStr">
        <is>
          <t xml:space="preserve"> </t>
        </is>
      </c>
    </row>
    <row r="18">
      <c r="A18" s="4" t="inlineStr">
        <is>
          <t>Operating lease obligations – current</t>
        </is>
      </c>
      <c r="B18" s="6" t="n">
        <v>102736</v>
      </c>
      <c r="C18" s="6" t="n">
        <v>133586</v>
      </c>
      <c r="E18" s="6" t="n">
        <v>67915</v>
      </c>
    </row>
    <row r="19">
      <c r="A19" s="4" t="inlineStr">
        <is>
          <t>Operating lease obligations, related parties - current</t>
        </is>
      </c>
      <c r="B19" s="6" t="n">
        <v>21777</v>
      </c>
      <c r="C19" s="6" t="n">
        <v>22666</v>
      </c>
      <c r="E19" s="6" t="n">
        <v>160238</v>
      </c>
    </row>
    <row r="20">
      <c r="A20" s="4" t="inlineStr">
        <is>
          <t>Accounts payable (including $26,508 and $17,789 to related parties as of June 30, 2022 and December 31, 2021, respectively)</t>
        </is>
      </c>
      <c r="B20" s="6" t="n">
        <v>191000</v>
      </c>
      <c r="C20" s="6" t="n">
        <v>239492</v>
      </c>
      <c r="E20" s="6" t="n">
        <v>251541</v>
      </c>
    </row>
    <row r="21">
      <c r="A21" s="4" t="inlineStr">
        <is>
          <t>Accrued liabilities</t>
        </is>
      </c>
      <c r="B21" s="6" t="n">
        <v>138589</v>
      </c>
      <c r="C21" s="6" t="n">
        <v>128343</v>
      </c>
      <c r="E21" s="6" t="n">
        <v>277531</v>
      </c>
    </row>
    <row r="22">
      <c r="A22" s="4" t="inlineStr">
        <is>
          <t>Bank and other borrowings - current</t>
        </is>
      </c>
      <c r="B22" s="6" t="n">
        <v>208012</v>
      </c>
      <c r="C22" s="6" t="n">
        <v>101207</v>
      </c>
      <c r="E22" s="4" t="inlineStr">
        <is>
          <t xml:space="preserve"> </t>
        </is>
      </c>
    </row>
    <row r="23">
      <c r="A23" s="4" t="inlineStr">
        <is>
          <t>Income tax payable</t>
        </is>
      </c>
      <c r="B23" s="6" t="n">
        <v>43101</v>
      </c>
      <c r="C23" s="6" t="n">
        <v>25726</v>
      </c>
      <c r="E23" s="6" t="n">
        <v>321670</v>
      </c>
    </row>
    <row r="24">
      <c r="A24" s="4" t="inlineStr">
        <is>
          <t>Customer advances</t>
        </is>
      </c>
      <c r="B24" s="6" t="n">
        <v>255980</v>
      </c>
      <c r="C24" s="6" t="n">
        <v>382518</v>
      </c>
      <c r="E24" s="6" t="n">
        <v>580151</v>
      </c>
    </row>
    <row r="25">
      <c r="A25" s="4" t="inlineStr">
        <is>
          <t>Due to related parties</t>
        </is>
      </c>
      <c r="B25" s="6" t="n">
        <v>491621</v>
      </c>
      <c r="C25" s="6" t="n">
        <v>683981</v>
      </c>
      <c r="E25" s="6" t="n">
        <v>337400</v>
      </c>
    </row>
    <row r="26">
      <c r="A26" s="4" t="inlineStr">
        <is>
          <t>Total current liabilities</t>
        </is>
      </c>
      <c r="B26" s="6" t="n">
        <v>1452816</v>
      </c>
      <c r="C26" s="6" t="n">
        <v>1717519</v>
      </c>
      <c r="E26" s="6" t="n">
        <v>1996446</v>
      </c>
    </row>
    <row r="27">
      <c r="A27" s="3" t="inlineStr">
        <is>
          <t>Non-current liabilities</t>
        </is>
      </c>
      <c r="B27" s="4" t="inlineStr">
        <is>
          <t xml:space="preserve"> </t>
        </is>
      </c>
      <c r="C27" s="4" t="inlineStr">
        <is>
          <t xml:space="preserve"> </t>
        </is>
      </c>
      <c r="E27" s="4" t="inlineStr">
        <is>
          <t xml:space="preserve"> </t>
        </is>
      </c>
    </row>
    <row r="28">
      <c r="A28" s="4" t="inlineStr">
        <is>
          <t>Operating lease obligations – non-current</t>
        </is>
      </c>
      <c r="B28" s="6" t="n">
        <v>185806</v>
      </c>
      <c r="C28" s="6" t="n">
        <v>240611</v>
      </c>
      <c r="E28" s="6" t="n">
        <v>85764</v>
      </c>
    </row>
    <row r="29">
      <c r="A29" s="4" t="inlineStr">
        <is>
          <t>Operating lease obligations, related parties – non-current</t>
        </is>
      </c>
      <c r="B29" s="6" t="n">
        <v>65209</v>
      </c>
      <c r="C29" s="6" t="n">
        <v>77934</v>
      </c>
      <c r="E29" s="6" t="n">
        <v>93332</v>
      </c>
    </row>
    <row r="30">
      <c r="A30" s="4" t="inlineStr">
        <is>
          <t>Bank and other borrowings</t>
        </is>
      </c>
      <c r="B30" s="6" t="n">
        <v>173430</v>
      </c>
      <c r="C30" s="6" t="n">
        <v>188218</v>
      </c>
      <c r="E30" s="6" t="n">
        <v>254266</v>
      </c>
    </row>
    <row r="31">
      <c r="A31" s="4" t="inlineStr">
        <is>
          <t>Total Liabilities</t>
        </is>
      </c>
      <c r="B31" s="6" t="n">
        <v>1877261</v>
      </c>
      <c r="C31" s="6" t="n">
        <v>2224282</v>
      </c>
      <c r="E31" s="6" t="n">
        <v>2429808</v>
      </c>
    </row>
    <row r="32">
      <c r="A32" s="3" t="inlineStr">
        <is>
          <t>Stockholders’ Equity</t>
        </is>
      </c>
      <c r="B32" s="4" t="inlineStr">
        <is>
          <t xml:space="preserve"> </t>
        </is>
      </c>
      <c r="C32" s="4" t="inlineStr">
        <is>
          <t xml:space="preserve"> </t>
        </is>
      </c>
      <c r="E32" s="4" t="inlineStr">
        <is>
          <t xml:space="preserve"> </t>
        </is>
      </c>
    </row>
    <row r="33">
      <c r="A33" s="4" t="inlineStr">
        <is>
          <t>Common stock (150,000,000 shares authorized, 15,655,038 shares issued and outstanding as of June 30, 2022 and December 31, 2021)</t>
        </is>
      </c>
      <c r="B33" s="6" t="n">
        <v>15655</v>
      </c>
      <c r="C33" s="6" t="n">
        <v>15655</v>
      </c>
      <c r="D33" s="4" t="inlineStr">
        <is>
          <t>[1]</t>
        </is>
      </c>
      <c r="E33" s="6" t="n">
        <v>15655</v>
      </c>
      <c r="F33" s="4" t="inlineStr">
        <is>
          <t>[1]</t>
        </is>
      </c>
    </row>
    <row r="34">
      <c r="A34" s="4" t="inlineStr">
        <is>
          <t>Additional paid-in capital</t>
        </is>
      </c>
      <c r="B34" s="6" t="n">
        <v>11061233</v>
      </c>
      <c r="C34" s="6" t="n">
        <v>11061233</v>
      </c>
      <c r="D34" s="4" t="inlineStr">
        <is>
          <t>[1]</t>
        </is>
      </c>
      <c r="E34" s="6" t="n">
        <v>11061233</v>
      </c>
      <c r="F34" s="4" t="inlineStr">
        <is>
          <t>[1]</t>
        </is>
      </c>
    </row>
    <row r="35">
      <c r="A35" s="4" t="inlineStr">
        <is>
          <t>Accumulated deficit and statutory reserves</t>
        </is>
      </c>
      <c r="B35" s="6" t="n">
        <v>-1665272</v>
      </c>
      <c r="C35" s="6" t="n">
        <v>-2561681</v>
      </c>
      <c r="E35" s="6" t="n">
        <v>-4341417</v>
      </c>
    </row>
    <row r="36">
      <c r="A36" s="4" t="inlineStr">
        <is>
          <t>Accumulated other comprehensive income (loss)</t>
        </is>
      </c>
      <c r="B36" s="6" t="n">
        <v>-3489</v>
      </c>
      <c r="C36" s="6" t="n">
        <v>544305</v>
      </c>
      <c r="E36" s="6" t="n">
        <v>300265</v>
      </c>
    </row>
    <row r="37">
      <c r="A37" s="4" t="inlineStr">
        <is>
          <t>Total Fortune Valley Treasures, Inc. stockholders’ equity</t>
        </is>
      </c>
      <c r="B37" s="6" t="n">
        <v>9408127</v>
      </c>
      <c r="C37" s="6" t="n">
        <v>9059512</v>
      </c>
      <c r="E37" s="6" t="n">
        <v>7035736</v>
      </c>
    </row>
    <row r="38">
      <c r="A38" s="4" t="inlineStr">
        <is>
          <t>Noncontrolling interests</t>
        </is>
      </c>
      <c r="B38" s="6" t="n">
        <v>429568</v>
      </c>
      <c r="C38" s="6" t="n">
        <v>404842</v>
      </c>
      <c r="E38" s="6" t="n">
        <v>195915</v>
      </c>
    </row>
    <row r="39">
      <c r="A39" s="4" t="inlineStr">
        <is>
          <t>Total Stockholders’ Equity</t>
        </is>
      </c>
      <c r="B39" s="6" t="n">
        <v>9837695</v>
      </c>
      <c r="C39" s="6" t="n">
        <v>9464354</v>
      </c>
      <c r="E39" s="6" t="n">
        <v>7231651</v>
      </c>
    </row>
    <row r="40">
      <c r="A40" s="4" t="inlineStr">
        <is>
          <t>Total Liabilities and Stockholders’ Equity</t>
        </is>
      </c>
      <c r="B40" s="5" t="n">
        <v>11714956</v>
      </c>
      <c r="C40" s="5" t="n">
        <v>11688636</v>
      </c>
      <c r="E40" s="5" t="n">
        <v>9661459</v>
      </c>
    </row>
    <row r="41"/>
    <row r="42">
      <c r="A42" s="4" t="inlineStr">
        <is>
          <t>[1] Given
effect of the Reverse Stock Split, See Note 12</t>
        </is>
      </c>
    </row>
  </sheetData>
  <mergeCells count="4">
    <mergeCell ref="C1:D1"/>
    <mergeCell ref="E1:F1"/>
    <mergeCell ref="A41:F41"/>
    <mergeCell ref="A42:F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On July 8, 2022, the Company obtained two
loans in the principal amount of RMB 99,000 15,000 231,000 34,000 interest
at 14.4% July
8, 2024 On July 13, 2022, the Company obtained two
loans in the principal amount of RMB 153,000 23,000 357,000 53,000 interest
at 14.4% July
13, 2024 On July 21, 2022, the Company obtained a loan in the
principal amount of RMB 380,000 57,000 interest at 12.6% July 21, 2024</t>
        </is>
      </c>
      <c r="C4" s="4" t="inlineStr">
        <is>
          <t>NOTE
13 - SUBSEQUENT EVENTS During
the subsequent period through March 31, 2022, the Company advanced a total amount of $ 382,646
to a related party, and the related party
repaid the amount of $ 167,003
to the Company. The balance of due
from related parties as of the filing date was $ 148,4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RGANIZATION &amp; DESCRIPTION OF BUSINES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ORGANIZATION &amp; DESCRIPTION OF BUSINESS</t>
        </is>
      </c>
      <c r="B4" s="4" t="inlineStr">
        <is>
          <t xml:space="preserve">NOTE
1 - ORGANIZATION AND DESCRIPTION OF BUSINESS ORGANIZATION &amp; DESCRIPTION OF BUSINESS Fortune
Valley Treasures, Inc. (formerly Crypto-Services, Inc.) (“FVTI” or the “Company”) was incorporated in the State
of Nevada on March 21, 2014. The Company’s current primary business operations of wholesale distribution and retail sales of alcoholic
beverages of wine and distilled liquors, and drinking water distribution and delivery are conducted through its subsidiaries in the People’s
Republic of China (“PRC”). On
April 11, 2018, the Company entered into a share exchange agreement by and among DaXingHuaShang Investment Group Limited
(“DIGLS”) and its shareholders: 1.) Yumin Lin, 2.) Gaosheng Group Co., Ltd. and 3.) China Kaipeng Group Co., Ltd.
whereby the Company newly issued 15,000,000 On
March 1, 2019, the Company entered into a sale and purchase agreement (the “SP Agreement”) to acquire 100% of the shares
of Jiujiu Group Stock Co., Ltd. (“JJGS”), a company incorporated under the laws of the Republic of Seychelles. The
transaction closed on March 1, 2019. Pursuant to the SP Agreement, the Company issued 5 100 150 On
June 22, 2020, the Company entered into a sale and purchase agreement along with Qianhai DaXingHuaShang Investment (Shenzhen) Co., Ltd.,
a company incorporated in China and a wholly-owned subsidiary of FVTI (“QHDX”), to acquire 90 243,134 shares (given effect of the Reserve Stock Split, see Note 9) of the Company’s common stock. The Company obtained the control of Xixingdao on August 31, 2020, the shares were issued on December 28, 2020. Xixingdao became
the Company’s subsidiary since August 31, 2020. On
January 6, 2021, FVTI, JJGS, Valley Holding Limited (“Valley Holdings”) and Angel International Investment Holdings Limited
(the “Valley Holdings Seller”) signed a termination agreement, pursuant to which the parties mutually agreed to terminate
the original equity interest transfer agreement signed on March 16, 2020. On the same date, FVTI, DILHK, Valley Holdings and the Valley
Holdings Seller entered into a new equity interest transfer agreement, pursuant to which DILHK agreed to purchase 70 %
of Valley Holdings’ equity interest from the Valley Holdings seller (the “Valley Holdings Agreement”). On July 8, 2022,
FVTI, DILHK, Valley Holdings and the Valley Holdings Seller signed a termination agreement, pursuant to which the parties mutually agreed
to terminate the Valley Holdings Agreement signed on March 16, 2020. The Valley Holdings Agreement was terminated effective July 8, 2022
and the parties have no further rights or obligations under the Valley Holdings Agreement. The parties further agreed to waive their
rights to any claims that may arise under the Valley Holdings Agreement. As of the date of the termination agreement, no equity interest
of Valley Holdings had been transferred to FVTI, DILHK or Valley Holdings. On
February 28, 2021, FVTI, QHDX and the original shareholders of Foshan BaiTaFeng Beverage Development Co., Ltd. (“BTF”) signed
a termination agreement, pursuant to which the parties mutually agreed to terminate the original equity interest transfer agreement signed
on December 31, 2019 (“BTF Agreement”). The BTF Agreement was terminated effective February 28, 2021 and the parties have
no further rights or obligations under the BTF Agreement. The parties further agreed to waive their rights to any claims that may arise
under the BTF Agreement. As of the date of the termination agreement, no equity interest of BTF had been transferred to QHDX. Basis of presentation The
accompanying unaudited condensed consolidated financial statements as of June 30, 2022 and for the three and six months ended June
30, 2022 and 2021,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entries considered necessary for a fair presentation have been included. The results of operations for these periods are
not necessarily comparable to, or indicative of, results of any other interim period or for the fiscal year taken as a whole. The
condensed consolidated balance sheet information as of December 31, 2021 was derived from the Company’s audited consolidated
financial statements included in the Company’s Annual Report on Form 10-K, for the year ended December 31, 2021, filed with
the SEC on April 1, 2022 (the “report”). These unaudited condensed consolidated financial statements should be read in
conjunction with the report. Basis
of consolidation The
unaudited condensed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unaudited
condensed consolidated statements of operations. As
of June 30, 2022,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Xi Drinking Water Company Ltd (“FXWL”) March
17, 2021 Xixingdao Sales of agriculture products, household electric appliances and plastic
products PRC
Dongguan
City Fu Jia Drinking Water Company Ltd (“FJWL”) March
29, 2021 Xixingdao Sales of agriculture products, household electric appliances and food PRC
Dongguan
City Fu Sheng Drinking Water Company Ltd (“FSWL”) March
29, 2021 Xixingdao Sales of agriculture products, household electric appliances and food PRC
Shenzhen
Fu Jin Trading Technology Company Ltd (“FJSTL”) June
7, 2021 Xixingdao Trading
of primary agricultural products, household appliances and plastic products PRC
Dongguan City Fu Li Trading Ltd (“FLTL”) September 10, 2021 Xixingdao Sales of agriculture products, household electric appliances and plastic
products PRC
Guangdong Fu Gu Supply Chain Group Ltd (“FGGC”) September 13, 2021 QHDX Supply chain service, sales of food and health products,
machinery, plastic products, and investment holding PRC 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going concern, allowance of doubtful accounts, allowance of deferred tax asset, useful lives and impairment of long-lived assets, and
impairment of goodwill. Actual results may differ from these estimates. Reclassification Certain
prior year amounts have been reclassified to conform to the current period presentation. These reclassifications had no impact on net
earnings and financial position. 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Translation
of amounts from the local currencies of the Company into US$ has been made at the following exchange rates for the respective periods: SCHEDULE OF FOREIGN CURRENCY EXCHANGE RATE TRANSLATION
2022 2021
As
of and for the six months ended June 30,
2022 2021
Period-end
RMB:US$1 exchange rate 0.14927 0.15483
Period-average
RMB:US$1 exchange rate 0.15451 0.15451 The
RMB is not freely convertible into foreign currency and all foreign exchange transactions must take place through authorized institutions.
No representation is made that the RMB amounts could have been, or could be, converted into U.S. dollars at the rates used in translation. 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six months ended June 30, 2022 and 2021. 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he Company would recognize an impairment charge
for the amount by which the carrying amount of a reporting unit exceeds its fair value up to the amount of goodwill allocated to that
reporting unit. During
the six months ended June 30, 2022 and 2021, the Company did no Revenue
recognition 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wine,
water, oil and water purifier directly to agents, wholesalers and end users.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SCHEDULE OF DISAGGREGATION REVENUE
2022 2021 2022 2021
Three
months ended June 30, Six
months ended June 30,
2022 2021 2022 2021
Sales
of wine $ 1,203,484 $ 617,568 $ 1,833,946 $ 1,396,788
Sales of water 808,648 1,027,651 1,338,092 1,728,146
Sales of oil - 81,120 - 217,117
Sales of water purifier 310,807 99,005 395,548 127,453
Others 13,520 - 30,683 -
Total $ 2,336,459 $ 1,825,344 $ 3,598,269 $ 3,469,504 Contract
liabilities Contract
liabilities consist mainly of customer advances. On certain occasions, the Company may receive prepayments from downstream retailers
or wholesales customers for wines, water and other products prior to them taking possession of the Company’s products. The Company
records these receipts as customer advances until the control of the products has been transferred the customers. As of June 30, 2022
and December 31, 2021, the Company had customer advances of $ 255,980 382,518 314,780 Related
party transaction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c r="C4" s="4" t="inlineStr">
        <is>
          <t xml:space="preserve">ORGANIZATION AND DESCRIPTION OF BUSINESS Fortune
Valley Treasures, Inc. (formerly Crypto-Services, Inc.) (“FVTI” or the “Company”) was incorporated in the State
of Nevada on March 21, 2014. The Company’s current primary business operations of wholesale distribution and retail sales of alcoholic
beverages of wine and distilled liquors, and drinking water distribution and delivery are conducted through its subsidiaries in the People’s
Republic of China (“PRC”). On
April 11, 2018, the Company entered into a share exchange agreement by and among DaXingHuaShang Investment Group Limited (“DIGLS”)
and its shareholders: 1.) Yumin Lin, 2.) Gaosheng Group Co., Ltd. and 3.) China Kaipeng Group Co., Ltd whereby the Company newly issued
15,000,000
shares (given effect of the Reverse Stock
Split, see Note 12) of its common stock in exchange for all the outstanding shares in DIGLS. This transaction has been accounted
for as a reverse takeover transaction and a recapitalization of the Company whereby the Company, the legal acquirer, is the accounting
acquiree, and DIGLS, the legal acquiree, is the accounting acquirer; accordingly, the Company’s historical statement of stockholders’
equity has been retroactively restated to the first period presented. On
March 1, 2019, the Company entered into a sale and purchase agreement (the “SP Agreement”) to acquire 100% of the equity
interest of Jiujiu Group Stock Co., Ltd. (“JJGS”), a company incorporated under the laws of the Republic of Seychelles. The
transaction closed on March 1, 2019. Pursuant to the SP Agreement, the Company issued 5
shares (given effect of the Reverse Stock Split,
see Note 12) of its common stock to JJGS to acquire 100 %
of the shares of JJGS for a cost of $ 150 .
After the closing, JJGS became the Company’s wholly owned subsidiary. JJGS owns all of the equity interest of Jiujiu (HK) Industry
Limited (“JJHK”) and Jiujiu (Shenzhen) Industry Co., Ltd. (“JJSZ”). JJGS, JJHK and JJSZ did not have any material
assets or liabilities as of December 31, 2019, and they did not have any substantial operations or active business during the year ended
December 31, 2019. On
June 22, 2020, the Company entered into a sale and purchase agreement along with Qianhai DaXingHuaShang Investment (Shenzhen) Co., Ltd.,
a company incorporated in the PRC and a wholly-owned subsidiary of FVTI (“QHDX”), to acquire 90 %
of the equity interest of Dongguan Xixingdao Technology Co., Ltd. (“Xixingdao”), a company incorporated in the PRC, in exchange
for 243,134
shares (given effect of the Reverse Stock
Split, see Note 12) of the Company’s common stock. The Company obtained the control of Xixingdao on August 31, 2020, the shares
were issued on December 28, 2020. Xixingdao became the Company’s subsidiary since August 31, 2020. On January 6, 2021,
FVTI, JJGS, Valley Holding Limited (“Valley Holdings”) and Angel International Investment Holdings Limited (the “Valley
Holdings Seller”) signed a termination agreement, pursuant to which the parties mutually agreed to terminate the original equity
interest transfer agreement signed on March 16, 2020. On the same date, FVTI, DILHK, Valley Holdings and the Valley Holdings Seller entered
into a new equity interest transfer agreement, pursuant to which DILHK agreed to purchase 70% 12 5 0.6 3 0.4 On February 28, 2021,
FVTI, QHDX and the original shareholders of Foshan BaiTaFeng Beverage Development Co., Ltd. (“BTF”) signed a termination
agreement, pursuant to which the parties mutually agreed to terminate the original equity interest transfer agreement signed on December
31, 2019 (“BTF Agreement”). The BTF Agreement was terminated effective February 28, 2021 and the parties have no further
rights or obligations under the BTF Agreement. The parties further agreed to waive their rights to any claims that may arise under the
BTF Agreement. As of the date of the termination agreement, no equity interest of BTF had been transferred to QHDX.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as of June 30, 2022 and for the three and six months ended June
30, 2022 and 2021,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entries considered necessary for a fair presentation have been included. The results of operations for these periods are
not necessarily comparable to, or indicative of, results of any other interim period or for the fiscal year taken as a whole. The
condensed consolidated balance sheet information as of December 31, 2021 was derived from the Company’s audited consolidated
financial statements included in the Company’s Annual Report on Form 10-K, for the year ended December 31, 2021, filed with
the SEC on April 1, 2022 (the “report”). These unaudited condensed consolidated financial statements should be read in
conjunction with the report. </t>
        </is>
      </c>
      <c r="C4" s="4" t="inlineStr">
        <is>
          <t xml:space="preserve">Basis of presentation These
consolidated financial statements, accompanying notes, and related disclosures have been prepared pursuant to the rules and regulations
of the U.S. Securities and Exchange Commission (“SEC”). These financial statements have been prepared using the accrual basis
of accounting in accordance with the generally accepted accounting principles in the United States (“U.S. GAAP”). The Company’s
fiscal year end is December 31. The Company’s financial statements are presented in U.S. dollars. The
accompanying consolidated financial statements have been prepared assuming that the Company will continue as a going concern, which contemplates
the realization of assets and fulfillment of obligations in the normal course of business. The realization of assets and fulfillment
of obligations in the normal course of business is dependent on, among other things, the Company’s ability to generate sufficient
cash flows from operations, and the Company’s ability to arrange adequate financing arrangements. Historically,
the Company had recurring net losses and negative operating cash flows that raised substantial doubt about its ability to continue as
a going concern. The Company has been improving its operations subsequent to the acquisition of Xixingdao in August 2020. In assessing
its going concern in the next twelve months following the issuance of the financial statements for the year ended December 31, 2021,
management considered the projected revenues and expenses for the next twelve months. Although the Company has generated a negative operating
cash flow of $ 457,142 1,963,469 3,351,962 </t>
        </is>
      </c>
    </row>
    <row r="5">
      <c r="A5" s="4" t="inlineStr">
        <is>
          <t>Basis of consolidation</t>
        </is>
      </c>
      <c r="B5" s="4" t="inlineStr">
        <is>
          <t xml:space="preserve">Basis
of consolidation The
unaudited condensed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unaudited
condensed consolidated statements of operations. As
of June 30, 2022,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Xi Drinking Water Company Ltd (“FXWL”) March
17, 2021 Xixingdao Sales of agriculture products, household electric appliances and plastic
products PRC
Dongguan
City Fu Jia Drinking Water Company Ltd (“FJWL”) March
29, 2021 Xixingdao Sales of agriculture products, household electric appliances and food PRC
Dongguan
City Fu Sheng Drinking Water Company Ltd (“FSWL”) March
29, 2021 Xixingdao Sales of agriculture products, household electric appliances and food PRC
Shenzhen
Fu Jin Trading Technology Company Ltd (“FJSTL”) June
7, 2021 Xixingdao Trading
of primary agricultural products, household appliances and plastic products PRC
Dongguan City Fu Li Trading Ltd (“FLTL”) September 10, 2021 Xixingdao Sales of agriculture products, household electric appliances and plastic
products PRC
Guangdong Fu Gu Supply Chain Group Ltd (“FGGC”) September 13, 2021 QHDX Supply chain service, sales of food and health products,
machinery, plastic products, and investment holding PRC </t>
        </is>
      </c>
      <c r="C5" s="4" t="inlineStr">
        <is>
          <t xml:space="preserve">Basis
of consolidation The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consolidated statements
of operations. As of December 31, 2021,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0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Tai Food Trade Ltd (“FTFL”) October
23, 2020 Xixingdao Drinking
water distribution and delivery PRC
Dongguan
City Fu Jia Drinking Water Ltd (“FJWL”) March
29, 2021 Xixingdao Sales
of agriculture products, household electric appliances and food. PRC
Dongguan
City Fu Sheng Drinking Water Ltd (“FSWL”) March
29, 2021 Xixingdao Sales
of agriculture products, household electric appliances and food. PRC
Dongguan
City Fu Xi Drinking Water Ltd (“FXWL”) March
17, 2021 Xixingdao Sales
of agriculture products, household electric appliances and plastic products. PRC
Shenzhen
City Fu Jin Trading Technology Ltd (“FJSTL”) June
7, 2021 Xixingdao Sales
of agriculture products, household electric appliances, plastic products and software development PRC
Dongguan
City Fu Li Trading Ltd (“FLTL”) September
10, 2021 Xixingdao Sales
of agriculture products, household electric appliances and plastic products. PRC
Guangdong
Fu Gu Supply Chain Group Ltd (“FGGC”) September
13, 2021 QHDX Supply
chain service, sales of food and health products, machinery, plastic products, and investment holding. PRC </t>
        </is>
      </c>
    </row>
    <row r="6">
      <c r="A6" s="4" t="inlineStr">
        <is>
          <t>Use of estimates</t>
        </is>
      </c>
      <c r="B6" s="4" t="inlineStr">
        <is>
          <t xml:space="preserve">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going concern, allowance of doubtful accounts, allowance of deferred tax asset, useful lives and impairment of long-lived assets, and
impairment of goodwill. Actual results may differ from these estimates. </t>
        </is>
      </c>
      <c r="C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Certain significant accounting policies that contain subjective management
estimates and assumptions include those related to going concern, allowance of doubtful accounts, allowance of deferred tax asset, useful
lives and impairment of long-lived assets, valuation of intangible assets acquired and impairment of goodwill. Actual results may materially
differ from these estimates. </t>
        </is>
      </c>
    </row>
    <row r="7">
      <c r="A7" s="4" t="inlineStr">
        <is>
          <t>Reclassification</t>
        </is>
      </c>
      <c r="B7" s="4" t="inlineStr">
        <is>
          <t xml:space="preserve">Reclassification Certain
prior year amounts have been reclassified to conform to the current period presentation. These reclassifications had no impact on net
earnings and financial position. </t>
        </is>
      </c>
      <c r="C7" s="4" t="inlineStr">
        <is>
          <t xml:space="preserve">Reclassification Certain
prior year amounts have been reclassified to conform to the current period presentation. These reclassifications had no impact on net
earnings and financial position. </t>
        </is>
      </c>
    </row>
    <row r="8">
      <c r="A8" s="4" t="inlineStr">
        <is>
          <t>Foreign currency translation and re-measurement</t>
        </is>
      </c>
      <c r="B8" s="4" t="inlineStr">
        <is>
          <t xml:space="preserve">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Translation
of amounts from the local currencies of the Company into US$ has been made at the following exchange rates for the respective periods: SCHEDULE OF FOREIGN CURRENCY EXCHANGE RATE TRANSLATION
2022 2021
As
of and for the six months ended June 30,
2022 2021
Period-end
RMB:US$1 exchange rate 0.14927 0.15483
Period-average
RMB:US$1 exchange rate 0.15451 0.15451 The
RMB is not freely convertible into foreign currency and all foreign exchange transactions must take place through authorized institutions.
No representation is made that the RMB amounts could have been, or could be, converted into U.S. dollars at the rates used in translation. </t>
        </is>
      </c>
      <c r="C8" s="4" t="inlineStr">
        <is>
          <t xml:space="preserve">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SCHEDULE OF FOREIGN CURRENCY EXCHANGE RATE TRANSLATION
December 31, 2021 December 31,2020
Spot RMB: USD exchange rate $ 0.15735 $ 0.15317
Average RMB: USD exchange rate $ 0.15499 $ 0.14496 The
RMB is not freely convertible into foreign currency and all foreign exchange transactions must take place through authorized institutions.
No representation is made that the RMB amounts could have been, or could be, converted into US dollars at the rates used in translation. </t>
        </is>
      </c>
    </row>
    <row r="9">
      <c r="A9" s="4" t="inlineStr">
        <is>
          <t>Cash and cash equivalents</t>
        </is>
      </c>
      <c r="B9" s="4" t="inlineStr">
        <is>
          <t xml:space="preserve"> </t>
        </is>
      </c>
      <c r="C9" s="4" t="inlineStr">
        <is>
          <t xml:space="preserve">Cash
and cash equivalents Cash
and cash equivalents consist of cash on hand, demand deposits placed with banks or other financial institutions and have original maturities
of less than three months. The Company’s primary bank deposits are located in the Hong Kong and the PRC. </t>
        </is>
      </c>
    </row>
    <row r="10">
      <c r="A10" s="4" t="inlineStr">
        <is>
          <t>Accounts receivable and allowance for doubtful accounts</t>
        </is>
      </c>
      <c r="B10" s="4" t="inlineStr">
        <is>
          <t xml:space="preserve"> </t>
        </is>
      </c>
      <c r="C10" s="4" t="inlineStr">
        <is>
          <t xml:space="preserve">Accounts
receivable and allowance for doubtful accounts Accounts
receivable are stated at the customer obligations due under normal trade terms net of allowance for doubtful account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t>
        </is>
      </c>
    </row>
    <row r="11">
      <c r="A11" s="4" t="inlineStr">
        <is>
          <t>Inventories</t>
        </is>
      </c>
      <c r="B11" s="4" t="inlineStr">
        <is>
          <t xml:space="preserve"> </t>
        </is>
      </c>
      <c r="C11" s="4" t="inlineStr">
        <is>
          <t xml:space="preserve">Inventories Inventories
consisting of finished goods are stated at the lower of cost or market value. The Company used the weighted average cost method of accounting
for inventory. Inventories on hand are evaluated on an on-going basis to determine if any items are obsolete, spoiled, or in excess of
future demand. The Company provides impairment that is charged directly to cost of revenues when is has been determined the product
is obsolete, spoiled, and the Company will not be able to sell it at a normal profit above its carrying cost. The Company’s primary
products are alcoholic beverages and water. The selling price of alcoholic beverages tend to increase over time, however, there are circumstances
where alcoholic beverages may be subject to spoilage if stored for prolong periods of time. </t>
        </is>
      </c>
    </row>
    <row r="12">
      <c r="A12" s="4" t="inlineStr">
        <is>
          <t>Property and equipment</t>
        </is>
      </c>
      <c r="B12" s="4" t="inlineStr">
        <is>
          <t xml:space="preserve"> </t>
        </is>
      </c>
      <c r="C12" s="4" t="inlineStr">
        <is>
          <t xml:space="preserve">Property
and equipment Property
and equipment is carried at cost less accumulated depreciation. Depreciation is provided over their estimated useful lives, using the
straight-line method. Estimated useful lives of the property and equipment are as follows: SCHEDULE OF ESTIMATED USEFUL LIVES OF EQUIPMENT
Categories Estimated useful life
Office
equipment 3 20
Leasehold
improvements 3 The
cost of maintenance and repairs is charged to expenses as incurred, whereas significant renewals and betterments are capitalized. </t>
        </is>
      </c>
    </row>
    <row r="13">
      <c r="A13" s="4" t="inlineStr">
        <is>
          <t>Intangible assets, net</t>
        </is>
      </c>
      <c r="B13" s="4" t="inlineStr">
        <is>
          <t xml:space="preserve"> </t>
        </is>
      </c>
      <c r="C13" s="4" t="inlineStr">
        <is>
          <t xml:space="preserve">Intangible
assets, net Intangible
assets with definite lives are stated at cost less accumulated amortization and consist mainly of distribution channel that was acquired
in the acquisition of Xixingdao. Amortization
is calculated on the straight-line basis over the following estimated useful lives: SCHEDULE OF ESTIMATED USEFUL LIVES OF AMORTIZATION
Categories Estimated
useful life
Distribution
channel 4
Others 5 </t>
        </is>
      </c>
    </row>
    <row r="14">
      <c r="A14" s="4" t="inlineStr">
        <is>
          <t>Operating leases</t>
        </is>
      </c>
      <c r="B14" s="4" t="inlineStr">
        <is>
          <t xml:space="preserve"> </t>
        </is>
      </c>
      <c r="C14" s="4" t="inlineStr">
        <is>
          <t xml:space="preserve">Operating
leases The
Company recognizes its leases in accordance with ASC 842 - Leases. Under ASC 842,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elected the short-term lease exemption
for contracts with lease terms of 12 months or less. The Company accounts for the lease and non-lease components of its leases as a single
lease component. Lease expense is recognized on a straight-line basis over the lease term. </t>
        </is>
      </c>
    </row>
    <row r="15">
      <c r="A15" s="4" t="inlineStr">
        <is>
          <t>Impairment of long-lived assets other than goodwill</t>
        </is>
      </c>
      <c r="B15" s="4" t="inlineStr">
        <is>
          <t xml:space="preserve">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six months ended June 30, 2022 and 2021. </t>
        </is>
      </c>
      <c r="C15" s="4" t="inlineStr">
        <is>
          <t xml:space="preserve">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years ended December 31, 2021 and 2020. </t>
        </is>
      </c>
    </row>
    <row r="16">
      <c r="A16" s="4" t="inlineStr">
        <is>
          <t>Goodwill</t>
        </is>
      </c>
      <c r="B16" s="4" t="inlineStr">
        <is>
          <t xml:space="preserve"> </t>
        </is>
      </c>
      <c r="C16" s="4" t="inlineStr">
        <is>
          <t xml:space="preserve">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ASU 2017-04 is effective for annual and interim reporting periods beginning after
December 15, 2022 for smaller reporting companies. The Company has early adopted ASU 2017-04 on January 1, 2020. During
the years ended December 31, 2021 and 2020, the Company has recorded impairment of goodwill in the amount of $ nil
and $ 5,594,692 . </t>
        </is>
      </c>
    </row>
    <row r="17">
      <c r="A17" s="4" t="inlineStr">
        <is>
          <t>Revenue recognition</t>
        </is>
      </c>
      <c r="B17" s="4" t="inlineStr">
        <is>
          <t xml:space="preserve">Revenue
recognition 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wine,
water, oil and water purifier directly to agents, wholesalers and end users.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SCHEDULE OF DISAGGREGATION REVENUE
2022 2021 2022 2021
Three
months ended June 30, Six
months ended June 30,
2022 2021 2022 2021
Sales
of wine $ 1,203,484 $ 617,568 $ 1,833,946 $ 1,396,788
Sales of water 808,648 1,027,651 1,338,092 1,728,146
Sales of oil - 81,120 - 217,117
Sales of water purifier 310,807 99,005 395,548 127,453
Others 13,520 - 30,683 -
Total $ 2,336,459 $ 1,825,344 $ 3,598,269 $ 3,469,504 </t>
        </is>
      </c>
      <c r="C17" s="4" t="inlineStr">
        <is>
          <t xml:space="preserve">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wine, water and oil directly to agents, wholesalers and end users.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SCHEDULE OF DISAGGREGATION REVENUE
For the years ended
December 31, 2021 December 31, 2020
Sales of wine $ 3,098,070 $ 2,704,662
Sales of water 3,653,171 1,297,554
Sales of oil 515,273 493,284
Others 755,309 510,194
Total $ 8,021,823 $ 5,005,694 </t>
        </is>
      </c>
    </row>
    <row r="18">
      <c r="A18" s="4" t="inlineStr">
        <is>
          <t>Contract liabilities</t>
        </is>
      </c>
      <c r="B18" s="4" t="inlineStr">
        <is>
          <t xml:space="preserve">Contract
liabilities Contract
liabilities consist mainly of customer advances. On certain occasions, the Company may receive prepayments from downstream retailers
or wholesales customers for wines, water and other products prior to them taking possession of the Company’s products. The Company
records these receipts as customer advances until the control of the products has been transferred the customers. As of June 30, 2022
and December 31, 2021, the Company had customer advances of $ 255,980 382,518 314,780 </t>
        </is>
      </c>
      <c r="C18" s="4" t="inlineStr">
        <is>
          <t xml:space="preserve">Contract
liabilities Contract
liabilities consist mainly of advanced from customers including related party customers. On certain occasions, the Company may
receive prepayments from downstream retailers or wholesales customers for wines, water and other products prior to them taking possession
of the Company’s products. The Company records these receipts as customer advances until the control of the products has been transferred
the customers. As of December 31, 2021 and 2020, the Company had customer advances of $ 382,518
and $ 580,151 ,
respectively. During the years ended December 31, 2021 and 2020, the Company recognized $ 580,151
and $ nil ,
respectively, of customer advances in the opening balance. </t>
        </is>
      </c>
    </row>
    <row r="19">
      <c r="A19" s="4" t="inlineStr">
        <is>
          <t>Sales and distribution expenses</t>
        </is>
      </c>
      <c r="B19" s="4" t="inlineStr">
        <is>
          <t xml:space="preserve"> </t>
        </is>
      </c>
      <c r="C19" s="4" t="inlineStr">
        <is>
          <t xml:space="preserve">Sales
and distribution expenses Sales
and distribution expenses amounted to $ 89,416 23,191 </t>
        </is>
      </c>
    </row>
    <row r="20">
      <c r="A20" s="4" t="inlineStr">
        <is>
          <t>General and administrative expenses</t>
        </is>
      </c>
      <c r="B20" s="4" t="inlineStr">
        <is>
          <t xml:space="preserve"> </t>
        </is>
      </c>
      <c r="C20" s="4" t="inlineStr">
        <is>
          <t xml:space="preserve">General
and administrative expenses General
and administrative expenses consist primarily of salary and welfare for general and administrative personnel, rental expenses, entertainment
expenses, general office expenses and professional service fees. </t>
        </is>
      </c>
    </row>
    <row r="21">
      <c r="A21" s="4" t="inlineStr">
        <is>
          <t>Value-added taxes</t>
        </is>
      </c>
      <c r="B21" s="4" t="inlineStr">
        <is>
          <t xml:space="preserve"> </t>
        </is>
      </c>
      <c r="C21" s="4" t="inlineStr">
        <is>
          <t xml:space="preserve">Value-added
taxes Revenue
is recognized net of value-added taxes (“VAT”). The VAT is based on gross sales price and VAT rates applicable to the Company
is 17 %
for the period from the beginning of 2018 till the end of April 2018, then changed to 16 %
from May 2018 to the end of March 2019, and changed to 13 %
from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 For entities that are VAT small taxpayers, VAT rate applicable
is 3 %
for the period from the beginning of 2018, then during the COVID-19, the small taxpayers are allowed to enjoy the preferred tax policy,
tax rate from 3 %
to 1 %
for the period from March 1, 2020 to December 31, 2021. All of the VAT returns filed by the Company’s subsidiaries in the
PRC, have been and remain subject to examination by the PRC tax authorities for five years from the date of filing. VAT payables are
included in accrued liabilities. </t>
        </is>
      </c>
    </row>
    <row r="22">
      <c r="A22" s="4" t="inlineStr">
        <is>
          <t>Income taxes</t>
        </is>
      </c>
      <c r="B22" s="4" t="inlineStr">
        <is>
          <t xml:space="preserve"> </t>
        </is>
      </c>
      <c r="C22" s="4" t="inlineStr">
        <is>
          <t xml:space="preserve">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consolidated statements of comprehensive income as income
tax expense. </t>
        </is>
      </c>
    </row>
    <row r="23">
      <c r="A23" s="4" t="inlineStr">
        <is>
          <t>Statutory reserves</t>
        </is>
      </c>
      <c r="B23" s="4" t="inlineStr">
        <is>
          <t xml:space="preserve"> </t>
        </is>
      </c>
      <c r="C23" s="4" t="inlineStr">
        <is>
          <t xml:space="preserve">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
of its profit. Such an appropriation is necessary until the reserve reaches a maximum that is equal to 50 %
of the enterprise’s PRC registered capital. The Company had $ 636,898 nil </t>
        </is>
      </c>
    </row>
    <row r="24">
      <c r="A24" s="4" t="inlineStr">
        <is>
          <t>Earnings (loss) per share</t>
        </is>
      </c>
      <c r="B24" s="4" t="inlineStr">
        <is>
          <t xml:space="preserve"> </t>
        </is>
      </c>
      <c r="C24" s="4" t="inlineStr">
        <is>
          <t xml:space="preserve">Earnings
(loss) per share The
Company computes earnings (los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
        </is>
      </c>
    </row>
    <row r="25">
      <c r="A25" s="4" t="inlineStr">
        <is>
          <t>Financial instruments</t>
        </is>
      </c>
      <c r="B25" s="4" t="inlineStr">
        <is>
          <t xml:space="preserve"> </t>
        </is>
      </c>
      <c r="C25" s="4" t="inlineStr">
        <is>
          <t xml:space="preserve">Financial
instruments The
Company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financial assets and liabilities,
which primarily consist of cash and cash equivalents, accounts receivable, inventories, prepayments and other current assets, accounts
payable, accrued liabilities, income tax payable, customer advances,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
        </is>
      </c>
    </row>
    <row r="26">
      <c r="A26" s="4" t="inlineStr">
        <is>
          <t>Commitments and contingencies</t>
        </is>
      </c>
      <c r="B26" s="4" t="inlineStr">
        <is>
          <t xml:space="preserve"> </t>
        </is>
      </c>
      <c r="C26" s="4" t="inlineStr">
        <is>
          <t xml:space="preserve">Commitments
and contingencies Liabilities
for loss contingencies arising from claims, assessments, litigation, fines and penalties and other sources are recorded when it is probable
that a liability has been incurred and the amount of the assessment can be reasonably estimated. </t>
        </is>
      </c>
    </row>
    <row r="27">
      <c r="A27" s="4" t="inlineStr">
        <is>
          <t>Comprehensive income (loss)</t>
        </is>
      </c>
      <c r="B27" s="4" t="inlineStr">
        <is>
          <t xml:space="preserve"> </t>
        </is>
      </c>
      <c r="C27" s="4" t="inlineStr">
        <is>
          <t xml:space="preserve">Comprehensive
income (loss) Comprehensive
income (loss)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t>
        </is>
      </c>
    </row>
    <row r="28">
      <c r="A28" s="4" t="inlineStr">
        <is>
          <t>Segment reporting</t>
        </is>
      </c>
      <c r="B28" s="4" t="inlineStr">
        <is>
          <t xml:space="preserve"> </t>
        </is>
      </c>
      <c r="C28" s="4" t="inlineStr">
        <is>
          <t xml:space="preserve">Segment
reporting The
Company reports each material operating segment in accordance with ASC 280, “Segment Reporting”.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determined that it has only one operating segment. </t>
        </is>
      </c>
    </row>
    <row r="29">
      <c r="A29" s="4" t="inlineStr">
        <is>
          <t>Significant risk</t>
        </is>
      </c>
      <c r="B29" s="4" t="inlineStr">
        <is>
          <t xml:space="preserve"> </t>
        </is>
      </c>
      <c r="C29" s="4" t="inlineStr">
        <is>
          <t xml:space="preserve">Significant
risk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the PRC must be processed through the
PBOC or other Company foreign exchange regulatory bodies which require certain supporting documentation in order to affect the remittance. The
Company maintains certain bank accounts in the PRC. On May 1, 2015, the PRC’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for one bank. However, the Company believes that
the risk of failure of any of these Chinese banks is remote. Bank failure is uncommon in the PRC and the Company believes that those
Chinese banks that hold the Company’s cash and cash equivalents are financially sound based on public
available information. Other
than the deposit insurance mechanism in the PRC mentioned above, the Company’s bank accounts are not insured by Federal Deposit
Insurance Corporation insurance or other insurance. Concentration
and credit risk Financial
instruments that potentially subject the Company to the concentration of credit risks consist of cash and short-term investments. The
maximum exposures of such assets to credit risk are their carrying amounts as of the balance sheet dates. The Company deposits its cash
and cash equivalents with financial institutions located in jurisdictions where the subsidiaries are located. The Company believes that
no significant credit risk exists as these financial institutions have high credit quality. The
Company also exposures to credit risk associated with its trading and other activities is measured on an individual counterparty basis,
as well as by group of counterparties that share similar attributes. Concentrations of credit risk can be affected by changes in political,
industry, or economic factors. To reduce the potential for risk concentration, the Company generally requires payment after delivery
of the goods within 60 to 90 days. Credit limits are established and exposure is monitored in light of changing counterparty and market
conditions. 10%
10%
10%
10%
Interest
rate risk Fluctuations
in market interest rates may negatively affect our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our interest risk exposure. </t>
        </is>
      </c>
    </row>
    <row r="30">
      <c r="A30" s="4" t="inlineStr">
        <is>
          <t>Related party transaction</t>
        </is>
      </c>
      <c r="B30" s="4" t="inlineStr">
        <is>
          <t>Related
party transaction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c r="C30" s="4" t="inlineStr">
        <is>
          <t xml:space="preserve">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31">
      <c r="A31" s="4" t="inlineStr">
        <is>
          <t>Business combination</t>
        </is>
      </c>
      <c r="B31" s="4" t="inlineStr">
        <is>
          <t xml:space="preserve"> </t>
        </is>
      </c>
      <c r="C31" s="4" t="inlineStr">
        <is>
          <t xml:space="preserve">Business
combination The
purchase price of an acquisition is measured as the aggregate of the fair value of the consideration transferred.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 </t>
        </is>
      </c>
    </row>
    <row r="32">
      <c r="A32" s="4" t="inlineStr">
        <is>
          <t>Recent accounting pronouncements adopted</t>
        </is>
      </c>
      <c r="B32" s="4" t="inlineStr">
        <is>
          <t xml:space="preserve"> </t>
        </is>
      </c>
      <c r="C32" s="4" t="inlineStr">
        <is>
          <t>Recent
accounting pronouncements adopted In December 2020, the FASB
issued ASU 2019-12, Income Taxes (Topic 740) Simplifying the Accounting for Income Taxes. The ASU removes certain exceptions to the general
principles in Topic 740 and improves consistent application of and simplifies GAAP for other areas of Topic 740 by clarifying and amending
existing guidance. On January 1, 2021, the Company adopted ASU 2019-12 on a prospective basis. The adoption did
not have a material impact on the Company’s consolidated financial stat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RGANIZATION &amp; DESCRIPTION OF BUSINES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as of June 30, 2022 and for the three and six months ended June
30, 2022 and 2021,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entries considered necessary for a fair presentation have been included. The results of operations for these periods are
not necessarily comparable to, or indicative of, results of any other interim period or for the fiscal year taken as a whole. The
condensed consolidated balance sheet information as of December 31, 2021 was derived from the Company’s audited consolidated
financial statements included in the Company’s Annual Report on Form 10-K, for the year ended December 31, 2021, filed with
the SEC on April 1, 2022 (the “report”). These unaudited condensed consolidated financial statements should be read in
conjunction with the report. </t>
        </is>
      </c>
      <c r="C4" s="4" t="inlineStr">
        <is>
          <t xml:space="preserve">Basis of presentation These
consolidated financial statements, accompanying notes, and related disclosures have been prepared pursuant to the rules and regulations
of the U.S. Securities and Exchange Commission (“SEC”). These financial statements have been prepared using the accrual basis
of accounting in accordance with the generally accepted accounting principles in the United States (“U.S. GAAP”). The Company’s
fiscal year end is December 31. The Company’s financial statements are presented in U.S. dollars. The
accompanying consolidated financial statements have been prepared assuming that the Company will continue as a going concern, which contemplates
the realization of assets and fulfillment of obligations in the normal course of business. The realization of assets and fulfillment
of obligations in the normal course of business is dependent on, among other things, the Company’s ability to generate sufficient
cash flows from operations, and the Company’s ability to arrange adequate financing arrangements. Historically,
the Company had recurring net losses and negative operating cash flows that raised substantial doubt about its ability to continue as
a going concern. The Company has been improving its operations subsequent to the acquisition of Xixingdao in August 2020. In assessing
its going concern in the next twelve months following the issuance of the financial statements for the year ended December 31, 2021,
management considered the projected revenues and expenses for the next twelve months. Although the Company has generated a negative operating
cash flow of $ 457,142 1,963,469 3,351,962 </t>
        </is>
      </c>
    </row>
    <row r="5">
      <c r="A5" s="4" t="inlineStr">
        <is>
          <t>Basis of consolidation</t>
        </is>
      </c>
      <c r="B5" s="4" t="inlineStr">
        <is>
          <t xml:space="preserve">Basis
of consolidation The
unaudited condensed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unaudited
condensed consolidated statements of operations. As
of June 30, 2022,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Xi Drinking Water Company Ltd (“FXWL”) March
17, 2021 Xixingdao Sales of agriculture products, household electric appliances and plastic
products PRC
Dongguan
City Fu Jia Drinking Water Company Ltd (“FJWL”) March
29, 2021 Xixingdao Sales of agriculture products, household electric appliances and food PRC
Dongguan
City Fu Sheng Drinking Water Company Ltd (“FSWL”) March
29, 2021 Xixingdao Sales of agriculture products, household electric appliances and food PRC
Shenzhen
Fu Jin Trading Technology Company Ltd (“FJSTL”) June
7, 2021 Xixingdao Trading
of primary agricultural products, household appliances and plastic products PRC
Dongguan City Fu Li Trading Ltd (“FLTL”) September 10, 2021 Xixingdao Sales of agriculture products, household electric appliances and plastic
products PRC
Guangdong Fu Gu Supply Chain Group Ltd (“FGGC”) September 13, 2021 QHDX Supply chain service, sales of food and health products,
machinery, plastic products, and investment holding PRC </t>
        </is>
      </c>
      <c r="C5" s="4" t="inlineStr">
        <is>
          <t xml:space="preserve">Basis
of consolidation The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consolidated statements
of operations. As of December 31, 2021,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0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Tai Food Trade Ltd (“FTFL”) October
23, 2020 Xixingdao Drinking
water distribution and delivery PRC
Dongguan
City Fu Jia Drinking Water Ltd (“FJWL”) March
29, 2021 Xixingdao Sales
of agriculture products, household electric appliances and food. PRC
Dongguan
City Fu Sheng Drinking Water Ltd (“FSWL”) March
29, 2021 Xixingdao Sales
of agriculture products, household electric appliances and food. PRC
Dongguan
City Fu Xi Drinking Water Ltd (“FXWL”) March
17, 2021 Xixingdao Sales
of agriculture products, household electric appliances and plastic products. PRC
Shenzhen
City Fu Jin Trading Technology Ltd (“FJSTL”) June
7, 2021 Xixingdao Sales
of agriculture products, household electric appliances, plastic products and software development PRC
Dongguan
City Fu Li Trading Ltd (“FLTL”) September
10, 2021 Xixingdao Sales
of agriculture products, household electric appliances and plastic products. PRC
Guangdong
Fu Gu Supply Chain Group Ltd (“FGGC”) September
13, 2021 QHDX Supply
chain service, sales of food and health products, machinery, plastic products, and investment holding. PRC </t>
        </is>
      </c>
    </row>
    <row r="6">
      <c r="A6" s="4" t="inlineStr">
        <is>
          <t>Use of estimates</t>
        </is>
      </c>
      <c r="B6" s="4" t="inlineStr">
        <is>
          <t xml:space="preserve">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going concern, allowance of doubtful accounts, allowance of deferred tax asset, useful lives and impairment of long-lived assets, and
impairment of goodwill. Actual results may differ from these estimates. </t>
        </is>
      </c>
      <c r="C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Certain significant accounting policies that contain subjective management
estimates and assumptions include those related to going concern, allowance of doubtful accounts, allowance of deferred tax asset, useful
lives and impairment of long-lived assets, valuation of intangible assets acquired and impairment of goodwill. Actual results may materially
differ from these estimates. </t>
        </is>
      </c>
    </row>
    <row r="7">
      <c r="A7" s="4" t="inlineStr">
        <is>
          <t>Reclassification</t>
        </is>
      </c>
      <c r="B7" s="4" t="inlineStr">
        <is>
          <t xml:space="preserve">Reclassification Certain
prior year amounts have been reclassified to conform to the current period presentation. These reclassifications had no impact on net
earnings and financial position. </t>
        </is>
      </c>
      <c r="C7" s="4" t="inlineStr">
        <is>
          <t xml:space="preserve">Reclassification Certain
prior year amounts have been reclassified to conform to the current period presentation. These reclassifications had no impact on net
earnings and financial position. </t>
        </is>
      </c>
    </row>
    <row r="8">
      <c r="A8" s="4" t="inlineStr">
        <is>
          <t>Foreign currency translation and re-measurement</t>
        </is>
      </c>
      <c r="B8" s="4" t="inlineStr">
        <is>
          <t xml:space="preserve">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Translation
of amounts from the local currencies of the Company into US$ has been made at the following exchange rates for the respective periods: SCHEDULE OF FOREIGN CURRENCY EXCHANGE RATE TRANSLATION
2022 2021
As
of and for the six months ended June 30,
2022 2021
Period-end
RMB:US$1 exchange rate 0.14927 0.15483
Period-average
RMB:US$1 exchange rate 0.15451 0.15451 The
RMB is not freely convertible into foreign currency and all foreign exchange transactions must take place through authorized institutions.
No representation is made that the RMB amounts could have been, or could be, converted into U.S. dollars at the rates used in translation. </t>
        </is>
      </c>
      <c r="C8" s="4" t="inlineStr">
        <is>
          <t xml:space="preserve">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SCHEDULE OF FOREIGN CURRENCY EXCHANGE RATE TRANSLATION
December 31, 2021 December 31,2020
Spot RMB: USD exchange rate $ 0.15735 $ 0.15317
Average RMB: USD exchange rate $ 0.15499 $ 0.14496 The
RMB is not freely convertible into foreign currency and all foreign exchange transactions must take place through authorized institutions.
No representation is made that the RMB amounts could have been, or could be, converted into US dollars at the rates used in translation. </t>
        </is>
      </c>
    </row>
    <row r="9">
      <c r="A9" s="4" t="inlineStr">
        <is>
          <t>Impairment of long-lived assets other than goodwill</t>
        </is>
      </c>
      <c r="B9" s="4" t="inlineStr">
        <is>
          <t xml:space="preserve">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six months ended June 30, 2022 and 2021. </t>
        </is>
      </c>
      <c r="C9" s="4" t="inlineStr">
        <is>
          <t xml:space="preserve">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years ended December 31, 2021 and 2020. </t>
        </is>
      </c>
    </row>
    <row r="10">
      <c r="A10" s="4" t="inlineStr">
        <is>
          <t>Goodwill</t>
        </is>
      </c>
      <c r="B10" s="4" t="inlineStr">
        <is>
          <t xml:space="preserve">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he Company would recognize an impairment charge
for the amount by which the carrying amount of a reporting unit exceeds its fair value up to the amount of goodwill allocated to that
reporting unit. During
the six months ended June 30, 2022 and 2021, the Company did no </t>
        </is>
      </c>
      <c r="C10" s="4" t="inlineStr">
        <is>
          <t xml:space="preserve"> </t>
        </is>
      </c>
    </row>
    <row r="11">
      <c r="A11" s="4" t="inlineStr">
        <is>
          <t>Revenue recognition</t>
        </is>
      </c>
      <c r="B11" s="4" t="inlineStr">
        <is>
          <t xml:space="preserve">Revenue
recognition 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wine,
water, oil and water purifier directly to agents, wholesalers and end users.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SCHEDULE OF DISAGGREGATION REVENUE
2022 2021 2022 2021
Three
months ended June 30, Six
months ended June 30,
2022 2021 2022 2021
Sales
of wine $ 1,203,484 $ 617,568 $ 1,833,946 $ 1,396,788
Sales of water 808,648 1,027,651 1,338,092 1,728,146
Sales of oil - 81,120 - 217,117
Sales of water purifier 310,807 99,005 395,548 127,453
Others 13,520 - 30,683 -
Total $ 2,336,459 $ 1,825,344 $ 3,598,269 $ 3,469,504 </t>
        </is>
      </c>
      <c r="C11" s="4" t="inlineStr">
        <is>
          <t xml:space="preserve">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wine, water and oil directly to agents, wholesalers and end users.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SCHEDULE OF DISAGGREGATION REVENUE
For the years ended
December 31, 2021 December 31, 2020
Sales of wine $ 3,098,070 $ 2,704,662
Sales of water 3,653,171 1,297,554
Sales of oil 515,273 493,284
Others 755,309 510,194
Total $ 8,021,823 $ 5,005,694 </t>
        </is>
      </c>
    </row>
    <row r="12">
      <c r="A12" s="4" t="inlineStr">
        <is>
          <t>Contract liabilities</t>
        </is>
      </c>
      <c r="B12" s="4" t="inlineStr">
        <is>
          <t xml:space="preserve">Contract
liabilities Contract
liabilities consist mainly of customer advances. On certain occasions, the Company may receive prepayments from downstream retailers
or wholesales customers for wines, water and other products prior to them taking possession of the Company’s products. The Company
records these receipts as customer advances until the control of the products has been transferred the customers. As of June 30, 2022
and December 31, 2021, the Company had customer advances of $ 255,980 382,518 314,780 </t>
        </is>
      </c>
      <c r="C12" s="4" t="inlineStr">
        <is>
          <t xml:space="preserve">Contract
liabilities Contract
liabilities consist mainly of advanced from customers including related party customers. On certain occasions, the Company may
receive prepayments from downstream retailers or wholesales customers for wines, water and other products prior to them taking possession
of the Company’s products. The Company records these receipts as customer advances until the control of the products has been transferred
the customers. As of December 31, 2021 and 2020, the Company had customer advances of $ 382,518
and $ 580,151 ,
respectively. During the years ended December 31, 2021 and 2020, the Company recognized $ 580,151
and $ nil ,
respectively, of customer advances in the opening balance. </t>
        </is>
      </c>
    </row>
    <row r="13">
      <c r="A13" s="4" t="inlineStr">
        <is>
          <t>Related party transaction</t>
        </is>
      </c>
      <c r="B13" s="4" t="inlineStr">
        <is>
          <t>Related
party transaction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c r="C13" s="4" t="inlineStr">
        <is>
          <t xml:space="preserve">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CHEDULE OF ENTITIES AND ITS SUBSIDIARIES</t>
        </is>
      </c>
      <c r="B4" s="4" t="inlineStr">
        <is>
          <t>As
of June 30, 2022,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Xi Drinking Water Company Ltd (“FXWL”) March
17, 2021 Xixingdao Sales of agriculture products, household electric appliances and plastic
products PRC
Dongguan
City Fu Jia Drinking Water Company Ltd (“FJWL”) March
29, 2021 Xixingdao Sales of agriculture products, household electric appliances and food PRC
Dongguan
City Fu Sheng Drinking Water Company Ltd (“FSWL”) March
29, 2021 Xixingdao Sales of agriculture products, household electric appliances and food PRC
Shenzhen
Fu Jin Trading Technology Company Ltd (“FJSTL”) June
7, 2021 Xixingdao Trading
of primary agricultural products, household appliances and plastic products PRC
Dongguan City Fu Li Trading Ltd (“FLTL”) September 10, 2021 Xixingdao Sales of agriculture products, household electric appliances and plastic
products PRC
Guangdong Fu Gu Supply Chain Group Ltd (“FGGC”) September 13, 2021 QHDX Supply chain service, sales of food and health products,
machinery, plastic products, and investment holding PRC</t>
        </is>
      </c>
      <c r="C4" s="4" t="inlineStr">
        <is>
          <t xml:space="preserve">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0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Tai Food Trade Ltd (“FTFL”) October
23, 2020 Xixingdao Drinking
water distribution and delivery PRC
Dongguan
City Fu Jia Drinking Water Ltd (“FJWL”) March
29, 2021 Xixingdao Sales
of agriculture products, household electric appliances and food. PRC
Dongguan
City Fu Sheng Drinking Water Ltd (“FSWL”) March
29, 2021 Xixingdao Sales
of agriculture products, household electric appliances and food. PRC
Dongguan
City Fu Xi Drinking Water Ltd (“FXWL”) March
17, 2021 Xixingdao Sales
of agriculture products, household electric appliances and plastic products. PRC
Shenzhen
City Fu Jin Trading Technology Ltd (“FJSTL”) June
7, 2021 Xixingdao Sales
of agriculture products, household electric appliances, plastic products and software development PRC
Dongguan
City Fu Li Trading Ltd (“FLTL”) September
10, 2021 Xixingdao Sales
of agriculture products, household electric appliances and plastic products. PRC
Guangdong
Fu Gu Supply Chain Group Ltd (“FGGC”) September
13, 2021 QHDX Supply
chain service, sales of food and health products, machinery, plastic products, and investment holding. PRC </t>
        </is>
      </c>
    </row>
    <row r="5">
      <c r="A5" s="4" t="inlineStr">
        <is>
          <t>SCHEDULE OF FOREIGN CURRENCY EXCHANGE RATE TRANSLATION</t>
        </is>
      </c>
      <c r="B5" s="4" t="inlineStr">
        <is>
          <t xml:space="preserve">Translation
of amounts from the local currencies of the Company into US$ has been made at the following exchange rates for the respective periods: SCHEDULE OF FOREIGN CURRENCY EXCHANGE RATE TRANSLATION
2022 2021
As
of and for the six months ended June 30,
2022 2021
Period-end
RMB:US$1 exchange rate 0.14927 0.15483
Period-average
RMB:US$1 exchange rate 0.15451 0.15451 </t>
        </is>
      </c>
      <c r="C5" s="4" t="inlineStr">
        <is>
          <t xml:space="preserve">SCHEDULE OF FOREIGN CURRENCY EXCHANGE RATE TRANSLATION
December 31, 2021 December 31,2020
Spot RMB: USD exchange rate $ 0.15735 $ 0.15317
Average RMB: USD exchange rate $ 0.15499 $ 0.14496 </t>
        </is>
      </c>
    </row>
    <row r="6">
      <c r="A6" s="4" t="inlineStr">
        <is>
          <t>SCHEDULE OF ESTIMATED USEFUL LIVES OF EQUIPMENT</t>
        </is>
      </c>
      <c r="B6" s="4" t="inlineStr">
        <is>
          <t xml:space="preserve"> </t>
        </is>
      </c>
      <c r="C6" s="4" t="inlineStr">
        <is>
          <t>SCHEDULE OF ESTIMATED USEFUL LIVES OF EQUIPMENT
Categories Estimated useful life
Office
equipment 3 20
Leasehold
improvements 3</t>
        </is>
      </c>
    </row>
    <row r="7">
      <c r="A7" s="4" t="inlineStr">
        <is>
          <t>SCHEDULE OF ESTIMATED USEFUL LIVES OF AMORTIZATION</t>
        </is>
      </c>
      <c r="B7" s="4" t="inlineStr">
        <is>
          <t xml:space="preserve"> </t>
        </is>
      </c>
      <c r="C7" s="4" t="inlineStr">
        <is>
          <t>Amortization
is calculated on the straight-line basis over the following estimated useful lives: SCHEDULE OF ESTIMATED USEFUL LIVES OF AMORTIZATION
Categories Estimated
useful life
Distribution
channel 4
Others 5</t>
        </is>
      </c>
    </row>
    <row r="8">
      <c r="A8" s="4" t="inlineStr">
        <is>
          <t>SCHEDULE OF DISAGGREGATION REVENUE</t>
        </is>
      </c>
      <c r="B8" s="4" t="inlineStr">
        <is>
          <t xml:space="preserve">The
following table provides information about disaggregated revenue based on revenue by product types: SCHEDULE OF DISAGGREGATION REVENUE
2022 2021 2022 2021
Three
months ended June 30, Six
months ended June 30,
2022 2021 2022 2021
Sales
of wine $ 1,203,484 $ 617,568 $ 1,833,946 $ 1,396,788
Sales of water 808,648 1,027,651 1,338,092 1,728,146
Sales of oil - 81,120 - 217,117
Sales of water purifier 310,807 99,005 395,548 127,453
Others 13,520 - 30,683 -
Total $ 2,336,459 $ 1,825,344 $ 3,598,269 $ 3,469,504 </t>
        </is>
      </c>
      <c r="C8" s="4" t="inlineStr">
        <is>
          <t xml:space="preserve">The
following table provides information about disaggregated revenue based on revenue by product types: SCHEDULE OF DISAGGREGATION REVENUE
For the years ended
December 31, 2021 December 31, 2020
Sales of wine $ 3,098,070 $ 2,704,662
Sales of water 3,653,171 1,297,554
Sales of oil 515,273 493,284
Others 755,309 510,194
Total $ 8,021,823 $ 5,005,6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c r="B3" s="4" t="inlineStr">
        <is>
          <t xml:space="preserve"> </t>
        </is>
      </c>
    </row>
    <row r="4">
      <c r="A4" s="4" t="inlineStr">
        <is>
          <t>SCHEDULE OF ACCOUNTS RECEIVABLE</t>
        </is>
      </c>
      <c r="B4" s="4" t="inlineStr">
        <is>
          <t xml:space="preserve">Accounts
receivable consisted of the following as of December 31, 2021 and 2020: SCHEDULE OF ACCOUNTS RECEIVABLE
2021 2020
Accounts receivable (including $ 43,477 239,468 $ 2,662,168 $ 2,468,038
Less: Allowance for doubtful accounts - -
Account receivable, net $ 2,662,168 $ 2,468,0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REPAYMENTS AND OTHER CURRENT ASSETS (Tables)</t>
        </is>
      </c>
      <c r="B1" s="2" t="inlineStr">
        <is>
          <t>6 Months Ended</t>
        </is>
      </c>
      <c r="C1" s="2" t="inlineStr">
        <is>
          <t>12 Months Ended</t>
        </is>
      </c>
    </row>
    <row r="2">
      <c r="B2" s="2" t="inlineStr">
        <is>
          <t>Jun. 30, 2022</t>
        </is>
      </c>
      <c r="C2" s="2" t="inlineStr">
        <is>
          <t>Dec. 31, 2021</t>
        </is>
      </c>
    </row>
    <row r="3">
      <c r="A3" s="3" t="inlineStr">
        <is>
          <t>Prepayments And Other Current Assets</t>
        </is>
      </c>
      <c r="B3" s="4" t="inlineStr">
        <is>
          <t xml:space="preserve"> </t>
        </is>
      </c>
      <c r="C3" s="4" t="inlineStr">
        <is>
          <t xml:space="preserve"> </t>
        </is>
      </c>
    </row>
    <row r="4">
      <c r="A4" s="4" t="inlineStr">
        <is>
          <t>SCHEDULE OF PREPAYMENTS AND OTHER CURRENT ASSETS</t>
        </is>
      </c>
      <c r="B4" s="4" t="inlineStr">
        <is>
          <t xml:space="preserve">Prepayments
and other current assets consisted of the following as of June 30, 2022 and December 31, 2021 SCHEDULE OF PREPAYMENTS AND OTHER CURRENT ASSETS
June
30, December
31,
Prepayments (including $ 2,059,668 1,813,904 $ 2,428,473 $ 2,169,095
Other
current assets 8,845 7,618
Prepayments
and other receivables $ 2,437,318 $ 2,176,713 </t>
        </is>
      </c>
      <c r="C4" s="4" t="inlineStr">
        <is>
          <t xml:space="preserve">Prepayments
and other current assets consisted of the following as of December 31, 2021 and 2020: SCHEDULE
OF PREPAYMENTS AND OTHER CURRENT ASSETS
2021 2020
Prepayments (including $ 1,813,904 298,383 $ 2,169,095 $ 376,746
Other current assets 7,618 7,062
Prepayments and other
current assets $ 2,176,713 $ 383,8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consisted of the following as of June 30, 2022 and December 31, 2021 SCHEDULE OF PROPERTY AND EQUIPMENT
June
30, December
31,
Office
equipment $ 114,866 $ 113,995
Leasehold
improvement 126,386 126,386
Property
and equipment 241,252 240,381
Less:
Accumulated depreciation (123,189 ) (99,987 )
Property
and equipment, net $ 118,063 $ 140,394 </t>
        </is>
      </c>
      <c r="C4" s="4" t="inlineStr">
        <is>
          <t xml:space="preserve">Property
and equipment consisted of the following as of December 31, 2021 and 2020: SCHEDULE OF PROPERTY AND EQUIPMENT
2021 2020
Office equipment $ 113,995 $ 69,158
Leasehold improvement 126,386 54,146
Property and equipment 240,381 123,304
Less: Accumulated depreciation (99,987 ) (75,489 )
Property and equipment, net $ 140,394 $ 47,8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AND GOODWILL (Table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urchase price was allocated on the acquisition date of Xixingdao as follows: SCHEDULE
OF RECOGNIZED IDENTIFIED ASSETS ACQUIRED AND LIABILITIES ASSUMED
Account and other receivables $ 305,866
Inventories 79,332
Other net assets (12,884 )
Distribution channel 3,145,260
Due to related party (135,080 )
Noncontrolling interest (549,033 )
Goodwill 6,940,530
Total purchase price $ 9,773,991 </t>
        </is>
      </c>
    </row>
    <row r="5">
      <c r="A5" s="4" t="inlineStr">
        <is>
          <t>SCHEDULE OF BUSINESS ACQUISITION PRO FORMA INFORMATION</t>
        </is>
      </c>
      <c r="B5" s="4" t="inlineStr">
        <is>
          <t xml:space="preserve">The
following unaudited pro forma information presents the combined results of operations for the years ended December 31, 2020 and 2019
as if the acquisition of Xixingdao had occurred as of January 1, 2020 and May 31, 2019, the inception date of Xixingdao. These unaudited
pro forma results are presented for informational purpose only and are not necessarily indicative of what the actual results of operations
of the combined company would have been if the Company consummated the acquisition on January 1, 2020 or May 31, 2019, nor are they indicative
of future results of operations: SCHEDULE
OF BUSINESS ACQUISITION PRO FORMA INFORMATION
2020 2019
For the years ended December 31
2020 2019
Pro forma net revenues $ 5,327,633 $ 853,926
Pro forma net loss 3,634,335 159,007
Pro forma net loss attributable to Fortune Valley Treasures, Inc. 3,243,848 180,8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Intangible
assets and related accumulated amortization were as follows : SCHEDULE OF INTANGIBLE ASSETS
June
30, 2022 December
31, 2021
Distributor
channel $ 3,215,190 $ 3,389,404
Others 27,870 22,299
Total
intangible assets 3,243,060 3,411,703
Less:
Accumulated amortization (1,475,323 ) (1,129,913 )
Total $ 1,767,737 $ 2,281,790 </t>
        </is>
      </c>
      <c r="C4" s="4" t="inlineStr">
        <is>
          <t xml:space="preserve">Intangible
assets and related accumulated amortization were as follows: SCHEDULE OF INTANGIBLE ASSETS
2021 2020
Distributor channel $ 3,389,404 $ 3,299,329
Others 22,299 4,105
Total intangible assets 3,411,703 3,303,434
Less: Accumulated amortization (1,129,913 ) (274,944 )
Total $ 2,281,790 $ 3,028,490 </t>
        </is>
      </c>
    </row>
    <row r="5">
      <c r="A5" s="4" t="inlineStr">
        <is>
          <t>SCHEDULE OF FUTURE AMORTIZATION EXPENSES FOR DISTRIBUTION CHANNELS</t>
        </is>
      </c>
      <c r="B5" s="4" t="inlineStr">
        <is>
          <t xml:space="preserve">As
of June 30 SCHEDULE OF FUTURE AMORTIZATION EXPENSES FOR DISTRIBUTION CHANNELS
Year ending December
31,
2022
(remaining) $ 404,686
2023 809,371
2024 541,439
2025 5,574
2026 5,574
Thereafter 1,093
Total $ 1,767,737 </t>
        </is>
      </c>
      <c r="C5" s="4" t="inlineStr">
        <is>
          <t xml:space="preserve">As
of December 31, 2021, the future estimated amortization costs for distribution channel are as follows: SCHEDULE
OF FUTURE AMORTIZATION EXPENSES FOR DISTRIBUTION CHANNELS
2022 (remaining)
2022 $ 847,351
2023 847,351
2024 564,901
2025 564,901
2026
Thereafter -
Total $ 2,259,6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Jun.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related parties</t>
        </is>
      </c>
      <c r="B3" s="5" t="n">
        <v>53571</v>
      </c>
      <c r="C3" s="5" t="n">
        <v>43477</v>
      </c>
      <c r="D3" s="5" t="n">
        <v>239468</v>
      </c>
    </row>
    <row r="4">
      <c r="A4" s="4" t="inlineStr">
        <is>
          <t>Prepaid assets related parties</t>
        </is>
      </c>
      <c r="B4" s="6" t="n">
        <v>2059668</v>
      </c>
      <c r="C4" s="6" t="n">
        <v>1813904</v>
      </c>
      <c r="D4" s="6" t="n">
        <v>298383</v>
      </c>
    </row>
    <row r="5">
      <c r="A5" s="4" t="inlineStr">
        <is>
          <t>Deposit assets, related parties</t>
        </is>
      </c>
      <c r="B5" s="6" t="n">
        <v>1807382</v>
      </c>
      <c r="C5" s="6" t="n">
        <v>1596075</v>
      </c>
      <c r="D5" s="6" t="n">
        <v>526101</v>
      </c>
    </row>
    <row r="6">
      <c r="A6" s="4" t="inlineStr">
        <is>
          <t>Accounts receivable related parties</t>
        </is>
      </c>
      <c r="B6" s="5" t="n">
        <v>26508</v>
      </c>
      <c r="C6" s="6" t="n">
        <v>17789</v>
      </c>
      <c r="D6" s="6" t="n">
        <v>87469</v>
      </c>
    </row>
    <row r="7">
      <c r="A7" s="4" t="inlineStr">
        <is>
          <t>Customer advances related parties</t>
        </is>
      </c>
      <c r="B7" s="4" t="inlineStr">
        <is>
          <t xml:space="preserve"> </t>
        </is>
      </c>
      <c r="C7" s="4" t="inlineStr">
        <is>
          <t xml:space="preserve"> </t>
        </is>
      </c>
      <c r="D7" s="5" t="n">
        <v>15011</v>
      </c>
    </row>
    <row r="8">
      <c r="A8" s="4" t="inlineStr">
        <is>
          <t>Common Stock, Shares Authorized</t>
        </is>
      </c>
      <c r="B8" s="6" t="n">
        <v>150000000</v>
      </c>
      <c r="C8" s="6" t="n">
        <v>150000000</v>
      </c>
      <c r="D8" s="6" t="n">
        <v>150000000</v>
      </c>
    </row>
    <row r="9">
      <c r="A9" s="4" t="inlineStr">
        <is>
          <t>Common Stock, Shares, Issued</t>
        </is>
      </c>
      <c r="B9" s="6" t="n">
        <v>15655038</v>
      </c>
      <c r="C9" s="6" t="n">
        <v>15655038</v>
      </c>
      <c r="D9" s="6" t="n">
        <v>15655038</v>
      </c>
    </row>
    <row r="10">
      <c r="A10" s="4" t="inlineStr">
        <is>
          <t>Common Stock, Shares, Outstanding</t>
        </is>
      </c>
      <c r="B10" s="6" t="n">
        <v>15655038</v>
      </c>
      <c r="C10" s="6" t="n">
        <v>15655038</v>
      </c>
      <c r="D10" s="6" t="n">
        <v>156550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SCHEDULE OF COMPONENTS OF INCOME TAX PROVISION</t>
        </is>
      </c>
      <c r="B4" s="4" t="inlineStr">
        <is>
          <t xml:space="preserve">The
components of the income tax provision are as follows: SCHEDULE OF COMPONENTS OF INCOME TAX PROVISION
Six
Months Ended Six
Months Ended
Current:
–
United States of America $ 45,562 $ 79,096
– Seychelles - -
–
Hong Kong - -
–
The PRC 58,359 83,526
Current income tax expense
Deferred
–
United States of America - -
– Seychelles - -
–
Hong Kong - -
–
The PRC - -
Deferred income tax expense
Total $ 103,921 $ 162,622 </t>
        </is>
      </c>
      <c r="C4" s="4" t="inlineStr">
        <is>
          <t xml:space="preserve">The
components of the income tax provision are as follows: SCHEDULE
OF COMPONENTS OF INCOME TAX PROVISION
2021 2020
Current:
– United States of America $ 20,071 $ 46,621
– Seychelles - -
– Hong Kong - -
– The PRC 228,766 260,307
Deferred
– United States of America - -
– Seychelles - -
– Hong Kong - -
– The PRC - -
Total $ 248,837 $ 306,928 </t>
        </is>
      </c>
    </row>
    <row r="5">
      <c r="A5" s="4" t="inlineStr">
        <is>
          <t>SCHEDULE OF UNITED STATES AND FOREIGN INCOME LOSS BEFORE INCOME TAXES</t>
        </is>
      </c>
      <c r="B5" s="4" t="inlineStr">
        <is>
          <t xml:space="preserve"> </t>
        </is>
      </c>
      <c r="C5" s="4" t="inlineStr">
        <is>
          <t>A
summary of United States and foreign income (loss) before income taxes was composed of the following: SCHEDULE OF UNITED STATES AND FOREIGN INCOME LOSS BEFORE INCOME TAXES
2021 2020
Income (loss) attributed to PRC operations $ 3,109,080 $ (2,861,595 )
Income (loss) attributed to Seychelles and Hong Kong (444 ) 873
Loss attributed to U.S. (896,330 ) (479,703 )
Income (loss) before tax $ 2,212,306 $ (3,340,425 )</t>
        </is>
      </c>
    </row>
    <row r="6">
      <c r="A6" s="4" t="inlineStr">
        <is>
          <t>SCHEDULE OF EFFECTIVE INCOME TAX RATE</t>
        </is>
      </c>
      <c r="B6" s="4" t="inlineStr">
        <is>
          <t xml:space="preserve"> </t>
        </is>
      </c>
      <c r="C6" s="4" t="inlineStr">
        <is>
          <t>The
difference between the U.S. federal statutory income tax rate and the Company’s effective tax rate was as follows for the years
ended December 31, 2021 and 2020: SCHEDULE
OF EFFECTIVE INCOME TAX RATE
2021 2020
U.S. federal statutory income tax rate 21.0 % 21.0 %
Higher rates in PRC, net - % - %
Reconciling items, net operating losses in PRC and other jurisdictions, election to not recognize tax asset - % - %
Income tax difference under different tax jurisdictions 7.2 % -3.9 %
PRC tax exemption for qualified small-scale and low-profit enterprises -36.8 % 17.7 %
Valuation allowance on deferred income tax assets 2.5 % -1.5 %
Amortization of intangible asset and impairment of goodwill not deductible for tax purposes 7.9 % -36.8 %
Impact of GILTI 9.4 % -4.4 %
Others - % -1.3 %
The Company’s effective tax rate 11.2 % -9.2 %</t>
        </is>
      </c>
    </row>
    <row r="7">
      <c r="A7" s="4" t="inlineStr">
        <is>
          <t>SCHEDULE OF COMPONENTS OF DEFERRED TAX ASSETS</t>
        </is>
      </c>
      <c r="B7" s="4" t="inlineStr">
        <is>
          <t xml:space="preserve"> </t>
        </is>
      </c>
      <c r="C7" s="4" t="inlineStr">
        <is>
          <t xml:space="preserve">The
significant components of deferred taxes of the Company are as follows: SCHEDULE
OF COMPONENTS OF DEFERRED TAX ASSETS
As of
December 31, 2021 December 31, 2020
Deferred tax assets:
Net operating loss carry forwards $ - $ -
-United States - -
-Hong Kong - -
-PRC 55,457 54,598
Gross deferred tax assets 55,457 54,598
Less: valuation allowance (55,457 ) (54,598 )
Total deferred tax assets, n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SCHEDULE OF AMOUNT DUE FROM AND DUE TO RELATED PARTIES</t>
        </is>
      </c>
      <c r="B4" s="4" t="inlineStr">
        <is>
          <t xml:space="preserve">Amounts
due from related party as of June 30, 2022 and December 31, 2021 SCHEDULE OF AMOUNT DUE FROM AND DUE TO RELATED PARTIES
June
30, 2022 December
31, 2021
Mr.
Deqin Ke Manager
of a subsidiary $   - $ 26,364
Due
from related parties $ - $ 26,364 Amounts
due to related parties as of June 30, 2022 and December 31, 2021
June
30, 2022 December
31, 2021
Mr.
Yumin Lin President,
Chief Executive Officer, Secretary, Director $ 336,204 $ 344,218
Ms.
Xiulan Zhou Manager
of a subsidiary 1,384 1,157
Mr.
Huagen Li Manager
of a subsidiary 2,388 2,518
Mr.
Guodong Jia Manager
of a subsidiary 1,748 944
Mr.
Minghua Cheng Former
director and majority shareholder - 157,353
Mr.
Hongwei Ye Manager
of a subsidiary, Shareholder 16 17
Mr.
Anping Chen Manager
of a subsidiary 1,045 6,924
Mr.
Jiangwei Jia Manager
of a subsidiary 950 787
Ms.
Xiuyun Wang Manager
of a subsidiary - 6,020
Mr.
Yuwen Li Vice
President 11,972 70,745
Shenzhen
DaXingHuaShang Industry Development Ltd. Mr.
Yumin Lin is the supervisor of Shenzhen DaXingHuaShang Industry Development Ltd. 89,560 93,298
Mr.
Deqin Ke Manager
of a subsidiary 746 -
Mr.
Zhihua Liao Manager
of a subsidiary 1,249 -
Ms.
Chunxiang Zhang Manager
of a subsidiary 2,239 -
Mr.
Xue Meng Manager
of a subsidiary 2,564 -
Ms.
Shuqin Chen Manager
of a subsidiary 2,239 -
Ms. Jinlan Liu Mr. Minghua Cheng’s wife 37,317 -
Due
to related parties $ 491,621 $ 683,981 </t>
        </is>
      </c>
      <c r="C4" s="4" t="inlineStr">
        <is>
          <t xml:space="preserve">Amounts
due from related parties as of December 31, 2021 and 2020 are as follows: SCHEDULE
OF AMOUNT DUE FROM AND DUE TO RELATED PARTIES
2021 2020
Mr. Yumin Lin President, Chief Executive Officer, Secretary, Director $ - $ 45,662
Mr. Kaihong Lin Chief Financial Officer and Treasurer - 215,973
Ms. Xiulan Zhou Manager of a subsidiary, Mr. Yumin Lin’s wife - 360,273
Mr. Huagen Li Manager of a subsidiary - 123,456
Mr. Zhipeng Zuo Manager of a subsidiary - 133,658
Ms. Shuqin Chen Manager of a subsidiary - 105,784
Mr. Deqin Ke Manager of a subsidiary 26,364 -
$ 26,364 $ 984,806 Amounts
due to related parties as of December 31, 2021 and 2020 are as follows:
2021 2020
Mr. Yumin Lin President, Chief Executive Officer, Secretary, Director $ 344,218 $ -
Ms. Xiulan Zhou Manager of a subsidiary 1,157 -
Mr. Huagen Li Manager of a subsidiary 2,518 -
Mr. Guodong Jia Manager of a subsidiary 944 -
Mr. Minghua Cheng Director and majority shareholder
of the Company 157,353 -
Mr. Hongwei Ye Manager of a subsidiary, Shareholder
of the Company 17 -
Mr. Anping Chen Manager of a subsidiary 6,924 -
Mr. Jiangwei Jia Manager of a subsidiary 787 -
Ms. Xiuyun Wang Manager of a subsidiary 6,020 1,483
Mr. Yuwen Li Vice President 70,745 292,024
Shenzhen DaXingHuaShang Industry Development Ltd. Mr. Yumin Lin is the supervisor of Shenzhen DaXingHuaShang Industry Development Ltd. 93,298 3,063
Ms. Lihua Li Mr. Yuwen Li’s wife - 677
Mr. Zihao Ye Manager of a subsidiary - 12,958
Mr. Weihua Zuo Manager of a subsidiary - 2,298
Mr. Deqin Ke Manager of a subsidiary - 9,274
Mr. Shengpin Liu Manager of a subsidiary - 306
Mr. Aisheng Zhang Manager of a subsidiary - 3,063
Mr. Zhihua Liao Manager of a subsidiary - 12,254
$ 683,981 $ 337,400 </t>
        </is>
      </c>
    </row>
    <row r="5">
      <c r="A5" s="4" t="inlineStr">
        <is>
          <t>SCHEDULE OF REVENUE GENERATED FROM RELATED PARTIES</t>
        </is>
      </c>
      <c r="B5" s="4" t="inlineStr">
        <is>
          <t xml:space="preserve">Revenues
generated from related parties during the six months ended June 30, 2022 SCHEDULE OF REVENUE GENERATED FROM RELATED PARTIES
2022 2021
For
the six months ended June 30,
2022 2021
Mr.
Kaihong Lin Chief
Financial Officer and Treasurer $ 652 $ 160
Mr.
Yumin Lin President,
Chief Executive Officer, Secretary, Director 438 302
Mr.
Zihao Ye Manager
of a subsidiary 262 76
Mr.
Naiyong Luo Manager
of a subsidiary - 5,742
Mr.
Hongwei Ye Manager
of a subsidiary, Shareholder - 5,933
Ms.
Xiulan Zhou Manager
of a subsidiary, Mr. Yumin Lin’s wife - 51
Dongguan City Chashan Pingfeng Cigarette and Wine Store Co., Ltd. Mr. Taiping Deng, a manager of a subsidiary, is the controlling shareholder
of Dongguan City Chashan Pingfeng Cigarette and Wine Store Co., Ltd. - 60,762
Dongguan
Zhengui Reality Co., Ltd. Mr. Naiyong Luo, a manager of a subsidiary, is the controlling shareholder
of Dongguan Zhengui Reality Co., Ltd. - 132,334
Dongguan
Huanhai Trading Co., Ltd. Mr. Hongwei Ye, a shareholder of the Company and a manager of a subsidiary,
is the controlling shareholder of Dongguan Huanhai Trading Co., Ltd. 13,553 13,805
Guangdong
Yuexin Jiaotong Construction Co., Ltd. Mr.
Naiyong Luo, a manager of a subsidiary, is the controlling shareholder of Guangdong Yuexin Jiaotong Construction Co., Ltd. 7,581 98,818
Dongguan City Hualianguan Chemical Co., Ltd. Mr. Hongwei Ye, a shareholder of the Company and a manager of a subsidiary,
is the controlling shareholder of Dongguan City Hualianguan Chemical Co., Ltd. 19,009 -
Dongguan City Daying Internet Technology Co., Ltd. Mr. Minghua Cheng, a former director and majority shareholder of the Company,
is the controlling shareholder of Dongguan City Daying Internet Technology Co., Ltd. - 57,496
Dongguan
Tailai Trading Co., Ltd. Significantly
influenced by the Company - 13,205
Revenues
generated from related parties $ 41,495 $ 388,684 </t>
        </is>
      </c>
      <c r="C5" s="4" t="inlineStr">
        <is>
          <t xml:space="preserve">Revenues
generated from related parties during the years ended December 31, 2021 and 2020 are as follows: SCHEDULE
OF REVENUE GENERATED FROM RELATED PARTIES
2021 2020
Mr. Yuwen Li Vice President $ - $ 627
Mr. Kaihong Lin Chief Financial Officer and Treasurer 407 51
Mr. Yumin Lin President, Chief Executive Officer, Secretary, Director 389 332
Ms. Xiulan Zhou Manager of a subsidiary, Mr. Yumin Lin’s wife 63 42
Mr. Zihao Ye Manager of a subsidiary 108 442
Mr. Naiyong Luo Manager of a subsidiary 5,759 6,434
Mr. Hongwei Ye Manager of a subsidiary, Shareholder
of the Company 6,820 1,225
Shenzhen DaXingHuaShang Industry Development Ltd Mr. Yumin Lin is the supervisor of Shenzhen DaXingHuaShang Industry Development Ltd. - 1,257
Shenzhen DaXingHuaShang Supplychain Service
Co., Ltd. Subsidiary of Shenzhen DaXingHuaShang
Industry Development Ltd. - 269,552
Guangdong Shuiyijia Distribution Co.,
Ltd. Ms. Lihua Li is the supervisor of this company 19,619 149
Dongguan Chashan Pingfeng Cigarate
and Wine Co., Ltd. Mr. Taiping Deng, a manager of a subsidiary,
is the controlling shareholder of Dongguan ChaShan Pingfeng Cigarate and Wine Co. Ltd. 99,119 -
Dongguan
Huanhai Trading Co., Ltd. Mr. Weihong Ye, a manager of a subsidiary,
is the controlling shareholder of Dongguan Huanhai Trading Co., Ltd. 104,663 45,262
Dongguan Hualian Guanhua Gong Co., Ltd. Mr. Weihong Ye, a manager of a subsidiary,
is the controlling shareholder of Dongguan Hualian Guanhua Gong Co., Ltd. 57,671 21,534
Dongguan Daying Internet Technology
Co., Ltd. Mr. Minghua Cheng, a director of the
Company, is the controlling shareholder of Dongguan Daying Internet Technology Co., Ltd. 132,737 -
Dongguan Zhengui Reality Co., Ltd. Mr. Naiyong Luo, a manager of a subsidiary,
is the controlling shareholder of Dongguan Zhengui Reality Co., Ltd. 54,730 71,428
Guangdong Yuexin Jiaotong Construction
Co., Ltd. Mr. Naiyong Luo, a manager of a subsidiary,
is the controlling shareholder of Guangdong Yuexin Jiaotong Construction Co., Ltd. - 15,267
Dongguan Dalingshan Runxin Drinking
Water Store Significantly influenced by the Company - 76,573
Dongguan Anxiang Technology Co., Ltd. Significantly influenced by the Company - 86,131
Guangdong Jiaduonuo Shengshi Trading
Co., Ltd. Significantly influenced by the Company - 86,374
Dongguan Dalingshan Xinwenhua Drinking
Water Store Significantly influenced by the Company - 87,364
Dongguan Tailai
Trading Co., Ltd. Significantly
influenced by the Company 13,245 73,784
$ 495,330 $ 843,828 </t>
        </is>
      </c>
    </row>
    <row r="6">
      <c r="A6" s="4" t="inlineStr">
        <is>
          <t>SCHEDULE OF COST REVENUES FROM RELATED PARTIES</t>
        </is>
      </c>
      <c r="B6" s="4" t="inlineStr">
        <is>
          <t xml:space="preserve"> </t>
        </is>
      </c>
      <c r="C6" s="4" t="inlineStr">
        <is>
          <t xml:space="preserve">Cost
of revenues from related parties during the years ended December 31, 2021 and 2020 is as follows: SCHEDULE OF
COST REVENUES FROM RELATED PARTIES
2021 2020
Significantly influenced by the Company $ 56,598 $ 57,426
Guangfong Jiaduonuo Shengshi Tradong Co., Ltd. Significantly influenced by the Company 109,936 21,641
Dongguan Baxi Food Distribution Co., Ltd. Significantly influenced by the Company 124,896 75,274
Dongguan Dalingshan Xinwenhua Drinking Water Store Significantly influenced by the Company 99,502 29,122
Dongguan Pengqin Drinking Water Co., Ltd. Significantly influenced by the Company 89,475 38,116
Dongguan Tailai Trading Co., Ltd. Significantly influenced by the Company 113,893 86,802
Dongguan Dalingshan Runxin Drinking Water Store Significantly influenced by the Company 69,676 -
$ 663,976 $ 308,381 </t>
        </is>
      </c>
    </row>
    <row r="7">
      <c r="A7" s="4" t="inlineStr">
        <is>
          <t>SCHEDULE OF PURCHASES FROM RELATED PARTIES</t>
        </is>
      </c>
      <c r="B7" s="4" t="inlineStr">
        <is>
          <t xml:space="preserve"> </t>
        </is>
      </c>
      <c r="C7" s="4" t="inlineStr">
        <is>
          <t xml:space="preserve">Purchases
from related parties during the years ended December 31, 2021 and 2020 are as follows: SCHEDULE OF PURCHASES
FROM RELATED PARTIES
2021 2020
Significantly influenced by the Company $ 184,099 $ 64,035
Guangfong Jiaduonuo Shengshi Tradong Co., Ltd. Significantly influenced by the Company 168,066 24,774
Dongguan Baxi Food Distribution Co., Ltd. Significantly influenced by the Company 79,685 32,425
Dongguan Dalingshan Xinwenhua Drinking Water Store Significantly influenced by the Company 63,483 9,857
Dongguan Pengqin Drinking Water Co., Ltd. Significantly influenced by the Company 57,086 73,843
Dongguan Tailai Trading Co., Ltd. Significantly influenced by the Company 72,664 48,852
Dongguan Dengqinghu Drinking Water Store Significantly influenced by the Company 9,483 12,394
Dongguan Dalingshan Runxin Drinking Water Store Significantly influenced by the Company 44,454 25,507
$ 679,020 $ 291,687 </t>
        </is>
      </c>
    </row>
    <row r="8">
      <c r="A8" s="4" t="inlineStr">
        <is>
          <t>SCHEDULE OF COST REVENUES FROM RELATED PARTIES</t>
        </is>
      </c>
      <c r="B8" s="4" t="inlineStr">
        <is>
          <t xml:space="preserve">Cost
of revenues from related parties during the six months ended June 30, 2022 and 2021 is as follows: SCHEDULE OF COST REVENUES FROM RELATED PARTIES
2022 2021
For
the six months ended June 30,
2022 2021
Dongguan
Baxi Food Distribution Co., Ltd. Significantly
influenced by the Company $ 15,899 $ 70,815
Dongguan
Dalingshan Xinwenhua Drinking Water Store Significantly
influenced by the Company 43,759 24,540
Dongguan
Pengqin Drinking Water Co., Ltd. Significantly
influenced by the Company 33,836 20,662
Dongguan Dengqinghu Drinking Water Co., Ltd. Significantly
influenced by the Company 1,475 7,855
Dongguan
Tailai Trading Co., Ltd. Significantly
influenced by the Company 34,519 26,328
Dongguan
Anxiang Technology Co., Ltd. Significantly
influenced by the Company 64,639 57,935
Guangdong
Jiaduonuo Shengshi Trading Co., Ltd. Significantly
influenced by the Company 64,565 52,065
Dongguan
Dalingshan Runxin Drinking Water Store Significantly
influenced by the Company 16,312 10,143
Dongguan City Yijia Trading Co., Ltd. Mr.
Yongming Li, a shareholder of the Company, is the controlling shareholder of Dongguan City Yijia Trading Co., Ltd. 111,376 -
Cost
of revenues from related parties $ 386,380 $ 270,343 </t>
        </is>
      </c>
      <c r="C8" s="4" t="inlineStr">
        <is>
          <t xml:space="preserve"> </t>
        </is>
      </c>
    </row>
    <row r="9">
      <c r="A9" s="4" t="inlineStr">
        <is>
          <t>SCHEDULE OF PURCHASES FROM RELATED PARTIES</t>
        </is>
      </c>
      <c r="B9" s="4" t="inlineStr">
        <is>
          <t xml:space="preserve">Purchases
from related parties during the six months ended June 30, 2022 and 2021 are as follows: SCHEDULE OF PURCHASES FROM RELATED PARTIES
2022 2021
For
the six months ended June 30,
2022 2021
Dongguan
Baxi Food Distribution Co., Ltd. Significantly
influenced by the Company $ 19,406 $ 55,839
Dongguan
Dalingshan Xinwenhua Drinking Water Store Significantly
influenced by the Company 56,842 19,131
Dongguan
Pengqin Drinking Water Co., Ltd. Significantly
influenced by the Company 37,266 19,368
Dongguan
Dengqinghu Drinking Water Store Significantly
influenced by the Company 1,659 8,393
Dongguan
Tailai Trading Co., Ltd. Significantly
influenced by the Company 33,634 34,460
Dongguan
Anxiang Technology Co., Ltd. Significantly
influenced by the Company 66,220 69,883
Guangdong
Jiaduonuo Shengshi Trading Co., Ltd. Significantly
influenced by the Company 69,407 45,365
Dongguan
Dalingshan Runxin Drinking Water Store Significantly
influenced by the Company 16,374 14,082
Dongguan City Yijia Trading Co., Ltd. Mr. Yongming
Li, a shareholder of the Company, is the controlling shareholder of Dongguan City Yijia Trading Co., Ltd. 48,579 -
Purchase
from related party $ 349,387 $ 266,521 </t>
        </is>
      </c>
      <c r="C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OPERATING LEASES (Tables)</t>
        </is>
      </c>
      <c r="B1" s="2" t="inlineStr">
        <is>
          <t>6 Months Ended</t>
        </is>
      </c>
      <c r="C1" s="2" t="inlineStr">
        <is>
          <t>12 Months Ended</t>
        </is>
      </c>
    </row>
    <row r="2">
      <c r="B2" s="2" t="inlineStr">
        <is>
          <t>Jun. 30, 2022</t>
        </is>
      </c>
      <c r="C2" s="2" t="inlineStr">
        <is>
          <t>Dec. 31, 2021</t>
        </is>
      </c>
    </row>
    <row r="3">
      <c r="A3" s="3" t="inlineStr">
        <is>
          <t>Operating Leases</t>
        </is>
      </c>
      <c r="B3" s="4" t="inlineStr">
        <is>
          <t xml:space="preserve"> </t>
        </is>
      </c>
      <c r="C3" s="4" t="inlineStr">
        <is>
          <t xml:space="preserve"> </t>
        </is>
      </c>
    </row>
    <row r="4">
      <c r="A4" s="4" t="inlineStr">
        <is>
          <t>SCHEDULE OF COMPONENTS OF LEASE EXPENSE AND SUPPLEMENTAL CASH FLOW INFORMATION</t>
        </is>
      </c>
      <c r="B4" s="4" t="inlineStr">
        <is>
          <t>The
components of lease expense and supplemental cash flow information related to leases for the six months ended June 30, 2022 and 2021
are as follows: SCHEDULE OF COMPONENTS OF LEASE EXPENSE AND SUPPLEMENTAL CASH FLOW INFORMATION
2022 2021
Operating
lease cost (included in general and administrative expenses in the Company’s unaudited condensed consolidated statements of
operations) For
the six months ended
2022 2021
Related
parties $ 11,347 $ 23,307
Non-related
parties 74,009 42,666
Total $ 85,356 $ 65,973
Other
information for the six months ended June
30, 2022 June
30, 2021
Cash
paid for amounts included in the measurement of lease obligations $ 78,215 $ 72,024
Weighted
average remaining lease term (in years) 3.55 4.26
Weighted
average discount rate 3.23 % 3.23 %</t>
        </is>
      </c>
      <c r="C4" s="4" t="inlineStr">
        <is>
          <t>The
components of lease expense and supplemental cash flow information related to leases for the years ended December 31, 2021 and 2020 are
as follows: SCHEDULE OF COMPONENTS OF LEASE EXPENSE AND
SUPPLEMENTAL CASH FLOW INFORMATION
Operating lease cost (included in general and administrative expenses in the Company’s consolidated statements of operations) for the years ended December 31, December 31,
Related parties $ 32,677 $ 100,302
Non-related parties 118,315 15,197
Other information for the years ended December 31, December 31, 2020
Cash paid for amounts included in the measurement of lease obligations $ 151,586 $ 57,115
Weighted average remaining lease term (in years) 3.82 3.48
Weighted average discount rate 3.23 % 3.23 %</t>
        </is>
      </c>
    </row>
    <row r="5">
      <c r="A5" s="4" t="inlineStr">
        <is>
          <t>SCHEDULE OF MATURITIES OF LEASE OBLIGATIONS</t>
        </is>
      </c>
      <c r="B5" s="4" t="inlineStr">
        <is>
          <t xml:space="preserve">Maturities
of the Company’s lease obligations as of June 30, 2022 are as follows: SCHEDULE OF MATURITIES OF LEASE OBLIGATIONS
Year
ending December 31,
2022
(remaining) $ 74,148
2023 111,468
2024 82,081
2025 78,242
2026 44,039
Thereafter 5,971
Total
lease payment 395,949
Less:
Imputed interest (20,421 )
Operating
lease obligations $ 375,528 </t>
        </is>
      </c>
      <c r="C5" s="4" t="inlineStr">
        <is>
          <t xml:space="preserve">Maturities
of the Company’s lease obligations as of December 31, 2021 are as follows: SCHEDULE OF MATURITIES OF LEASE OBLIGATIONS
Year ending December 31,
2022 $ 163,885
2022
(remaining) $ 74,148
2023 118,279
2024 87,001
2025 82,482
2026 46,426
Thereafter 6,294
Total lease payment 504,367
Less: Imputed interest (29,570 )
Operating lease obligations $ 474,7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BANK AND OTHER BORROWINGS (Table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SCHEDULE OF BALANCE OF LOAN BORROWED UNDER CREDIT LINES</t>
        </is>
      </c>
      <c r="B4" s="4" t="inlineStr">
        <is>
          <t xml:space="preserve">The
balance of the loans borrowed as of June 30, 2022 and December 31, 2021 were as follows: SCHEDULE OF BALANCE OF LOAN BORROWED UNDER CREDIT LINES
June
30, December 31, 2021
Loan
from a trust in PRC $ 23,030 $ 67,438
China
Construction Bank 285,098 143,192
WeBank 73,314 78,795
Aggregate
outstanding principal balances $ 381,442 $ 289,425
Less:
current portion 208,012 101,207
Non-current
portion $ 173,430 $ 188,218 </t>
        </is>
      </c>
      <c r="C4" s="4" t="inlineStr">
        <is>
          <t xml:space="preserve">The
balance of the loans borrowed as of December 31, 2021 and 2020 were as follows: SCHEDULE
OF BALANCE OF LOAN BORROWED UNDER CREDIT LINES
December
31, 2021 December
31, 2020
Bank
loan from the trust in PRC $ 67,438 $ 114,879
China
Construction Bank 143,192 -
WeBank 78,795 139,387
Aggregate
outstanding principal balances $ 289,425 $ 254,266
Less:
current portion 101,207 -
Non-current
portion $ 188,218 $ 254,266 </t>
        </is>
      </c>
    </row>
    <row r="5">
      <c r="A5" s="4" t="inlineStr">
        <is>
          <t>SCHEDULE OF FUTURE MINIMUM LOAN PAYMENTS</t>
        </is>
      </c>
      <c r="B5" s="4" t="inlineStr">
        <is>
          <t xml:space="preserve">Future
minimum loan payments as of June 30, 2022 are as follows: SCHEDULE OF FUTURE MINIMUM LOAN PAYMENTS
Year ending December 31,
2022 (remaining) $ 29,315
2023 344,975
2024 7,152
Thereafter -
Total $ 381,442 </t>
        </is>
      </c>
      <c r="C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ORGANIZATION &amp; DESCRIPTION OF BUSINESS (Tabl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CHEDULE OF ENTITIES AND ITS SUBSIDIARIES</t>
        </is>
      </c>
      <c r="B4" s="4" t="inlineStr">
        <is>
          <t>As
of June 30, 2022,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Xi Drinking Water Company Ltd (“FXWL”) March
17, 2021 Xixingdao Sales of agriculture products, household electric appliances and plastic
products PRC
Dongguan
City Fu Jia Drinking Water Company Ltd (“FJWL”) March
29, 2021 Xixingdao Sales of agriculture products, household electric appliances and food PRC
Dongguan
City Fu Sheng Drinking Water Company Ltd (“FSWL”) March
29, 2021 Xixingdao Sales of agriculture products, household electric appliances and food PRC
Shenzhen
Fu Jin Trading Technology Company Ltd (“FJSTL”) June
7, 2021 Xixingdao Trading
of primary agricultural products, household appliances and plastic products PRC
Dongguan City Fu Li Trading Ltd (“FLTL”) September 10, 2021 Xixingdao Sales of agriculture products, household electric appliances and plastic
products PRC
Guangdong Fu Gu Supply Chain Group Ltd (“FGGC”) September 13, 2021 QHDX Supply chain service, sales of food and health products,
machinery, plastic products, and investment holding PRC</t>
        </is>
      </c>
      <c r="C4" s="4" t="inlineStr">
        <is>
          <t xml:space="preserve">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0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Tai Food Trade Ltd (“FTFL”) October
23, 2020 Xixingdao Drinking
water distribution and delivery PRC
Dongguan
City Fu Jia Drinking Water Ltd (“FJWL”) March
29, 2021 Xixingdao Sales
of agriculture products, household electric appliances and food. PRC
Dongguan
City Fu Sheng Drinking Water Ltd (“FSWL”) March
29, 2021 Xixingdao Sales
of agriculture products, household electric appliances and food. PRC
Dongguan
City Fu Xi Drinking Water Ltd (“FXWL”) March
17, 2021 Xixingdao Sales
of agriculture products, household electric appliances and plastic products. PRC
Shenzhen
City Fu Jin Trading Technology Ltd (“FJSTL”) June
7, 2021 Xixingdao Sales
of agriculture products, household electric appliances, plastic products and software development PRC
Dongguan
City Fu Li Trading Ltd (“FLTL”) September
10, 2021 Xixingdao Sales
of agriculture products, household electric appliances and plastic products. PRC
Guangdong
Fu Gu Supply Chain Group Ltd (“FGGC”) September
13, 2021 QHDX Supply
chain service, sales of food and health products, machinery, plastic products, and investment holding. PRC </t>
        </is>
      </c>
    </row>
    <row r="5">
      <c r="A5" s="4" t="inlineStr">
        <is>
          <t>SCHEDULE OF FOREIGN CURRENCY EXCHANGE RATE TRANSLATION</t>
        </is>
      </c>
      <c r="B5" s="4" t="inlineStr">
        <is>
          <t xml:space="preserve">Translation
of amounts from the local currencies of the Company into US$ has been made at the following exchange rates for the respective periods: SCHEDULE OF FOREIGN CURRENCY EXCHANGE RATE TRANSLATION
2022 2021
As
of and for the six months ended June 30,
2022 2021
Period-end
RMB:US$1 exchange rate 0.14927 0.15483
Period-average
RMB:US$1 exchange rate 0.15451 0.15451 </t>
        </is>
      </c>
      <c r="C5" s="4" t="inlineStr">
        <is>
          <t xml:space="preserve">SCHEDULE OF FOREIGN CURRENCY EXCHANGE RATE TRANSLATION
December 31, 2021 December 31,2020
Spot RMB: USD exchange rate $ 0.15735 $ 0.15317
Average RMB: USD exchange rate $ 0.15499 $ 0.14496 </t>
        </is>
      </c>
    </row>
    <row r="6">
      <c r="A6" s="4" t="inlineStr">
        <is>
          <t>SCHEDULE OF DISAGGREGATION REVENUE</t>
        </is>
      </c>
      <c r="B6" s="4" t="inlineStr">
        <is>
          <t xml:space="preserve">The
following table provides information about disaggregated revenue based on revenue by product types: SCHEDULE OF DISAGGREGATION REVENUE
2022 2021 2022 2021
Three
months ended June 30, Six
months ended June 30,
2022 2021 2022 2021
Sales
of wine $ 1,203,484 $ 617,568 $ 1,833,946 $ 1,396,788
Sales of water 808,648 1,027,651 1,338,092 1,728,146
Sales of oil - 81,120 - 217,117
Sales of water purifier 310,807 99,005 395,548 127,453
Others 13,520 - 30,683 -
Total $ 2,336,459 $ 1,825,344 $ 3,598,269 $ 3,469,504 </t>
        </is>
      </c>
      <c r="C6" s="4" t="inlineStr">
        <is>
          <t xml:space="preserve">The
following table provides information about disaggregated revenue based on revenue by product types: SCHEDULE OF DISAGGREGATION REVENUE
For the years ended
December 31, 2021 December 31, 2020
Sales of wine $ 3,098,070 $ 2,704,662
Sales of water 3,653,171 1,297,554
Sales of oil 515,273 493,284
Others 755,309 510,194
Total $ 8,021,823 $ 5,005,6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9"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ORGANIZATION AND DESCRIPTION OF BUSINESS (Details Narrative) $ in Millions</t>
        </is>
      </c>
      <c r="G1" s="2" t="inlineStr">
        <is>
          <t>3 Months Ended</t>
        </is>
      </c>
      <c r="I1" s="2" t="inlineStr">
        <is>
          <t>6 Months Ended</t>
        </is>
      </c>
      <c r="K1" s="2" t="inlineStr">
        <is>
          <t>12 Months Ended</t>
        </is>
      </c>
    </row>
    <row r="2">
      <c r="B2" s="2" t="inlineStr">
        <is>
          <t>Jan. 06, 2021 USD ($)</t>
        </is>
      </c>
      <c r="C2" s="2" t="inlineStr">
        <is>
          <t>Jan. 06, 2021 HKD ($)</t>
        </is>
      </c>
      <c r="D2" s="2" t="inlineStr">
        <is>
          <t>Jun. 22, 2020 shares</t>
        </is>
      </c>
      <c r="E2" s="2" t="inlineStr">
        <is>
          <t>Mar. 01, 2019 USD ($) shares</t>
        </is>
      </c>
      <c r="F2" s="2" t="inlineStr">
        <is>
          <t>Apr. 11, 2018 shares</t>
        </is>
      </c>
      <c r="G2" s="2" t="inlineStr">
        <is>
          <t>Jun. 30, 2022 USD ($)</t>
        </is>
      </c>
      <c r="H2" s="2" t="inlineStr">
        <is>
          <t>Jun. 30, 2021 USD ($)</t>
        </is>
      </c>
      <c r="I2" s="2" t="inlineStr">
        <is>
          <t>Jun. 30, 2022 USD ($)</t>
        </is>
      </c>
      <c r="J2" s="2" t="inlineStr">
        <is>
          <t>Jun. 30, 2021 USD ($)</t>
        </is>
      </c>
      <c r="K2" s="2" t="inlineStr">
        <is>
          <t>Dec. 31, 2021 USD ($)</t>
        </is>
      </c>
      <c r="L2" s="2" t="inlineStr">
        <is>
          <t>Dec. 31, 2020 USD ($)</t>
        </is>
      </c>
      <c r="M2" s="2" t="inlineStr">
        <is>
          <t>Dec. 31, 2020 HKD ($)</t>
        </is>
      </c>
    </row>
    <row r="3">
      <c r="A3" s="4" t="inlineStr">
        <is>
          <t>Stock Issued During Period, Value,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9773989</v>
      </c>
      <c r="M3" s="4" t="inlineStr">
        <is>
          <t xml:space="preserve"> </t>
        </is>
      </c>
    </row>
    <row r="4">
      <c r="A4" s="4" t="inlineStr">
        <is>
          <t>Net Income (Loss) Attributable to Parent</t>
        </is>
      </c>
      <c r="B4" s="4" t="inlineStr">
        <is>
          <t xml:space="preserve"> </t>
        </is>
      </c>
      <c r="C4" s="4" t="inlineStr">
        <is>
          <t xml:space="preserve"> </t>
        </is>
      </c>
      <c r="D4" s="4" t="inlineStr">
        <is>
          <t xml:space="preserve"> </t>
        </is>
      </c>
      <c r="E4" s="4" t="inlineStr">
        <is>
          <t xml:space="preserve"> </t>
        </is>
      </c>
      <c r="F4" s="4" t="inlineStr">
        <is>
          <t xml:space="preserve"> </t>
        </is>
      </c>
      <c r="G4" s="5" t="n">
        <v>747733</v>
      </c>
      <c r="H4" s="5" t="n">
        <v>414475</v>
      </c>
      <c r="I4" s="5" t="n">
        <v>896409</v>
      </c>
      <c r="J4" s="5" t="n">
        <v>719729</v>
      </c>
      <c r="K4" s="5" t="n">
        <v>1779736</v>
      </c>
      <c r="L4" s="6" t="n">
        <v>-3255564</v>
      </c>
      <c r="M4" s="4" t="inlineStr">
        <is>
          <t xml:space="preserve"> </t>
        </is>
      </c>
    </row>
    <row r="5">
      <c r="A5" s="4" t="inlineStr">
        <is>
          <t>Jiujiu Group Stock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wnership percentage</t>
        </is>
      </c>
      <c r="B6" s="4" t="inlineStr">
        <is>
          <t xml:space="preserve"> </t>
        </is>
      </c>
      <c r="C6" s="4" t="inlineStr">
        <is>
          <t xml:space="preserve"> </t>
        </is>
      </c>
      <c r="D6" s="4" t="inlineStr">
        <is>
          <t xml:space="preserve"> </t>
        </is>
      </c>
      <c r="E6" s="8"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aXingHuaShang Investment Group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usiness combination, consideration transferred</t>
        </is>
      </c>
      <c r="B8" s="5" t="n">
        <v>1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Income (Loss) Attributable to Parent</t>
        </is>
      </c>
      <c r="B9" s="5" t="n">
        <v>600000</v>
      </c>
      <c r="C9" s="5" t="n">
        <v>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00000</v>
      </c>
      <c r="M9" s="5" t="n">
        <v>3</v>
      </c>
    </row>
    <row r="10">
      <c r="A10" s="4" t="inlineStr">
        <is>
          <t>DaXingHuaShang Investment Group Limited [Member] | DaXingHuaShang Investment (Hong Kong)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wnership percentage</t>
        </is>
      </c>
      <c r="B11" s="8" t="n">
        <v>0.7</v>
      </c>
      <c r="C11" s="8" t="n">
        <v>0.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 Exchange Agreement [Member] | DaXingHuaShang Investment Group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Issued During Period, Shares, New Issues | shares</t>
        </is>
      </c>
      <c r="B13" s="4" t="inlineStr">
        <is>
          <t xml:space="preserve"> </t>
        </is>
      </c>
      <c r="C13" s="4" t="inlineStr">
        <is>
          <t xml:space="preserve"> </t>
        </is>
      </c>
      <c r="D13" s="4" t="inlineStr">
        <is>
          <t xml:space="preserve"> </t>
        </is>
      </c>
      <c r="E13" s="4" t="inlineStr">
        <is>
          <t xml:space="preserve"> </t>
        </is>
      </c>
      <c r="F13" s="6" t="n">
        <v>15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ale And Purchase Agreement [Member] | Jiujiu Group Stock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Issued During Period, Shares, Acquisitions | shares</t>
        </is>
      </c>
      <c r="B15" s="4" t="inlineStr">
        <is>
          <t xml:space="preserve"> </t>
        </is>
      </c>
      <c r="C15" s="4" t="inlineStr">
        <is>
          <t xml:space="preserve"> </t>
        </is>
      </c>
      <c r="D15" s="4" t="inlineStr">
        <is>
          <t xml:space="preserve"> </t>
        </is>
      </c>
      <c r="E15" s="6" t="n">
        <v>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wnership percentage</t>
        </is>
      </c>
      <c r="B16" s="4" t="inlineStr">
        <is>
          <t xml:space="preserve"> </t>
        </is>
      </c>
      <c r="C16" s="4" t="inlineStr">
        <is>
          <t xml:space="preserve"> </t>
        </is>
      </c>
      <c r="D16" s="4" t="inlineStr">
        <is>
          <t xml:space="preserve"> </t>
        </is>
      </c>
      <c r="E16" s="8"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Issued During Period, Value, Acquisitions</t>
        </is>
      </c>
      <c r="B17" s="4" t="inlineStr">
        <is>
          <t xml:space="preserve"> </t>
        </is>
      </c>
      <c r="C17" s="4" t="inlineStr">
        <is>
          <t xml:space="preserve"> </t>
        </is>
      </c>
      <c r="D17" s="4" t="inlineStr">
        <is>
          <t xml:space="preserve"> </t>
        </is>
      </c>
      <c r="E17" s="5" t="n">
        <v>15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ale And Purchase Agreement [Member] | Jiujiu Group Stock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Issued During Period, Shares, Acquisitions | shares</t>
        </is>
      </c>
      <c r="B19" s="4" t="inlineStr">
        <is>
          <t xml:space="preserve"> </t>
        </is>
      </c>
      <c r="C19" s="4" t="inlineStr">
        <is>
          <t xml:space="preserve"> </t>
        </is>
      </c>
      <c r="D19" s="4" t="inlineStr">
        <is>
          <t xml:space="preserve"> </t>
        </is>
      </c>
      <c r="E19" s="6" t="n">
        <v>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Issued During Period, Value, Acquisitions</t>
        </is>
      </c>
      <c r="B20" s="4" t="inlineStr">
        <is>
          <t xml:space="preserve"> </t>
        </is>
      </c>
      <c r="C20" s="4" t="inlineStr">
        <is>
          <t xml:space="preserve"> </t>
        </is>
      </c>
      <c r="D20" s="4" t="inlineStr">
        <is>
          <t xml:space="preserve"> </t>
        </is>
      </c>
      <c r="E20" s="5" t="n">
        <v>1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Xixingdao Agreement [Member] | Qianhai DaXingHuaShang Investment (Shenzhen)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wnership percentage</t>
        </is>
      </c>
      <c r="B22" s="4" t="inlineStr">
        <is>
          <t xml:space="preserve"> </t>
        </is>
      </c>
      <c r="C22" s="4" t="inlineStr">
        <is>
          <t xml:space="preserve"> </t>
        </is>
      </c>
      <c r="D22" s="8" t="n">
        <v>0.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Xixingdao Agreement [Member] | QHD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Issued During Period, Shares, Acquisitions | shares</t>
        </is>
      </c>
      <c r="B24" s="4" t="inlineStr">
        <is>
          <t xml:space="preserve"> </t>
        </is>
      </c>
      <c r="C24" s="4" t="inlineStr">
        <is>
          <t xml:space="preserve"> </t>
        </is>
      </c>
      <c r="D24" s="6" t="n">
        <v>24313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sheetData>
  <mergeCells count="5">
    <mergeCell ref="A1:A2"/>
    <mergeCell ref="B1:C1"/>
    <mergeCell ref="G1:H1"/>
    <mergeCell ref="I1:J1"/>
    <mergeCell ref="K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CHEDULE OF ENTITIES AND ITS SUBSIDIARIES (Details)</t>
        </is>
      </c>
      <c r="B1" s="2" t="inlineStr">
        <is>
          <t>6 Months Ended</t>
        </is>
      </c>
      <c r="C1" s="2" t="inlineStr">
        <is>
          <t>12 Months Ended</t>
        </is>
      </c>
    </row>
    <row r="2">
      <c r="B2" s="2" t="inlineStr">
        <is>
          <t>Jun. 30, 2022</t>
        </is>
      </c>
      <c r="C2" s="2" t="inlineStr">
        <is>
          <t>Dec. 31, 2021</t>
        </is>
      </c>
    </row>
    <row r="3">
      <c r="A3" s="4" t="inlineStr">
        <is>
          <t>DIGLS [Member]</t>
        </is>
      </c>
      <c r="B3" s="4" t="inlineStr">
        <is>
          <t xml:space="preserve"> </t>
        </is>
      </c>
      <c r="C3" s="4" t="inlineStr">
        <is>
          <t xml:space="preserve"> </t>
        </is>
      </c>
    </row>
    <row r="4">
      <c r="A4" s="4" t="inlineStr">
        <is>
          <t>Entity Name</t>
        </is>
      </c>
      <c r="B4" s="4" t="inlineStr">
        <is>
          <t>DIGLS</t>
        </is>
      </c>
      <c r="C4" s="4" t="inlineStr">
        <is>
          <t>DIGLS</t>
        </is>
      </c>
    </row>
    <row r="5">
      <c r="A5" s="4" t="inlineStr">
        <is>
          <t>Date of Incorporation</t>
        </is>
      </c>
      <c r="B5" s="4" t="inlineStr">
        <is>
          <t>Jul.  04,  2016</t>
        </is>
      </c>
      <c r="C5" s="4" t="inlineStr">
        <is>
          <t>Jul.  04,  2016</t>
        </is>
      </c>
    </row>
    <row r="6">
      <c r="A6" s="4" t="inlineStr">
        <is>
          <t>Nature of Operation</t>
        </is>
      </c>
      <c r="B6" s="4" t="inlineStr">
        <is>
          <t>Investment
    holding</t>
        </is>
      </c>
      <c r="C6" s="4" t="inlineStr">
        <is>
          <t>Investment
    holding</t>
        </is>
      </c>
    </row>
    <row r="7">
      <c r="A7" s="4" t="inlineStr">
        <is>
          <t>Place of Incorporation</t>
        </is>
      </c>
      <c r="B7" s="4" t="inlineStr">
        <is>
          <t>Republic
    of Seychelles</t>
        </is>
      </c>
      <c r="C7" s="4" t="inlineStr">
        <is>
          <t>Republic
    of Seychelles</t>
        </is>
      </c>
    </row>
    <row r="8">
      <c r="A8" s="4" t="inlineStr">
        <is>
          <t>DILHK [Member]</t>
        </is>
      </c>
      <c r="B8" s="4" t="inlineStr">
        <is>
          <t xml:space="preserve"> </t>
        </is>
      </c>
      <c r="C8" s="4" t="inlineStr">
        <is>
          <t xml:space="preserve"> </t>
        </is>
      </c>
    </row>
    <row r="9">
      <c r="A9" s="4" t="inlineStr">
        <is>
          <t>Entity Name</t>
        </is>
      </c>
      <c r="B9" s="4" t="inlineStr">
        <is>
          <t>DILHK</t>
        </is>
      </c>
      <c r="C9" s="4" t="inlineStr">
        <is>
          <t>DILHK</t>
        </is>
      </c>
    </row>
    <row r="10">
      <c r="A10" s="4" t="inlineStr">
        <is>
          <t>Date of Incorporation</t>
        </is>
      </c>
      <c r="B10" s="4" t="inlineStr">
        <is>
          <t>Jun. 22,  2016</t>
        </is>
      </c>
      <c r="C10" s="4" t="inlineStr">
        <is>
          <t>Jun. 22,  2016</t>
        </is>
      </c>
    </row>
    <row r="11">
      <c r="A11" s="4" t="inlineStr">
        <is>
          <t>Nature of Operation</t>
        </is>
      </c>
      <c r="B11" s="4" t="inlineStr">
        <is>
          <t>Investment
    holding</t>
        </is>
      </c>
      <c r="C11" s="4" t="inlineStr">
        <is>
          <t>Investment
    holding</t>
        </is>
      </c>
    </row>
    <row r="12">
      <c r="A12" s="4" t="inlineStr">
        <is>
          <t>Place of Incorporation</t>
        </is>
      </c>
      <c r="B12" s="4" t="inlineStr">
        <is>
          <t>Hong
    Kong, PRC</t>
        </is>
      </c>
      <c r="C12" s="4" t="inlineStr">
        <is>
          <t>Hong
    Kong, PRC</t>
        </is>
      </c>
    </row>
    <row r="13">
      <c r="A13" s="4" t="inlineStr">
        <is>
          <t>QHDX [Member]</t>
        </is>
      </c>
      <c r="B13" s="4" t="inlineStr">
        <is>
          <t xml:space="preserve"> </t>
        </is>
      </c>
      <c r="C13" s="4" t="inlineStr">
        <is>
          <t xml:space="preserve"> </t>
        </is>
      </c>
    </row>
    <row r="14">
      <c r="A14" s="4" t="inlineStr">
        <is>
          <t>Entity Name</t>
        </is>
      </c>
      <c r="B14" s="4" t="inlineStr">
        <is>
          <t>QHDX</t>
        </is>
      </c>
      <c r="C14" s="4" t="inlineStr">
        <is>
          <t>QHDX</t>
        </is>
      </c>
    </row>
    <row r="15">
      <c r="A15" s="4" t="inlineStr">
        <is>
          <t>Date of Incorporation</t>
        </is>
      </c>
      <c r="B15" s="4" t="inlineStr">
        <is>
          <t>Nov.  03,  2016</t>
        </is>
      </c>
      <c r="C15" s="4" t="inlineStr">
        <is>
          <t>Nov.  03,  2016</t>
        </is>
      </c>
    </row>
    <row r="16">
      <c r="A16" s="4" t="inlineStr">
        <is>
          <t>Nature of Operation</t>
        </is>
      </c>
      <c r="B16" s="4" t="inlineStr">
        <is>
          <t>Investment
    holding</t>
        </is>
      </c>
      <c r="C16" s="4" t="inlineStr">
        <is>
          <t>Investment
    holding</t>
        </is>
      </c>
    </row>
    <row r="17">
      <c r="A17" s="4" t="inlineStr">
        <is>
          <t>Place of Incorporation</t>
        </is>
      </c>
      <c r="B17" s="4" t="inlineStr">
        <is>
          <t>PRC</t>
        </is>
      </c>
      <c r="C17" s="4" t="inlineStr">
        <is>
          <t>PRC</t>
        </is>
      </c>
    </row>
    <row r="18">
      <c r="A18" s="4" t="inlineStr">
        <is>
          <t>FVTL [Member]</t>
        </is>
      </c>
      <c r="B18" s="4" t="inlineStr">
        <is>
          <t xml:space="preserve"> </t>
        </is>
      </c>
      <c r="C18" s="4" t="inlineStr">
        <is>
          <t xml:space="preserve"> </t>
        </is>
      </c>
    </row>
    <row r="19">
      <c r="A19" s="4" t="inlineStr">
        <is>
          <t>Entity Name</t>
        </is>
      </c>
      <c r="B19" s="4" t="inlineStr">
        <is>
          <t>FVTL</t>
        </is>
      </c>
      <c r="C19" s="4" t="inlineStr">
        <is>
          <t>FVTL</t>
        </is>
      </c>
    </row>
    <row r="20">
      <c r="A20" s="4" t="inlineStr">
        <is>
          <t>Date of Incorporation</t>
        </is>
      </c>
      <c r="B20" s="4" t="inlineStr">
        <is>
          <t>May 31,  2011</t>
        </is>
      </c>
      <c r="C20" s="4" t="inlineStr">
        <is>
          <t>May 31,  2011</t>
        </is>
      </c>
    </row>
    <row r="21">
      <c r="A21" s="4" t="inlineStr">
        <is>
          <t>Nature of Operation</t>
        </is>
      </c>
      <c r="B21" s="4" t="inlineStr">
        <is>
          <t>Trading
    of food and platform</t>
        </is>
      </c>
      <c r="C21" s="4" t="inlineStr">
        <is>
          <t>Trading
    of food and platform</t>
        </is>
      </c>
    </row>
    <row r="22">
      <c r="A22" s="4" t="inlineStr">
        <is>
          <t>Place of Incorporation</t>
        </is>
      </c>
      <c r="B22" s="4" t="inlineStr">
        <is>
          <t>PRC</t>
        </is>
      </c>
      <c r="C22" s="4" t="inlineStr">
        <is>
          <t>PRC</t>
        </is>
      </c>
    </row>
    <row r="23">
      <c r="A23" s="4" t="inlineStr">
        <is>
          <t>JJGS [Member]</t>
        </is>
      </c>
      <c r="B23" s="4" t="inlineStr">
        <is>
          <t xml:space="preserve"> </t>
        </is>
      </c>
      <c r="C23" s="4" t="inlineStr">
        <is>
          <t xml:space="preserve"> </t>
        </is>
      </c>
    </row>
    <row r="24">
      <c r="A24" s="4" t="inlineStr">
        <is>
          <t>Entity Name</t>
        </is>
      </c>
      <c r="B24" s="4" t="inlineStr">
        <is>
          <t>JJGS</t>
        </is>
      </c>
      <c r="C24" s="4" t="inlineStr">
        <is>
          <t>JJGS</t>
        </is>
      </c>
    </row>
    <row r="25">
      <c r="A25" s="4" t="inlineStr">
        <is>
          <t>Date of Incorporation</t>
        </is>
      </c>
      <c r="B25" s="4" t="inlineStr">
        <is>
          <t>Aug. 17,  2017</t>
        </is>
      </c>
      <c r="C25" s="4" t="inlineStr">
        <is>
          <t>Aug. 17,  2017</t>
        </is>
      </c>
    </row>
    <row r="26">
      <c r="A26" s="4" t="inlineStr">
        <is>
          <t>Nature of Operation</t>
        </is>
      </c>
      <c r="B26" s="4" t="inlineStr">
        <is>
          <t>Investment
    holding</t>
        </is>
      </c>
      <c r="C26" s="4" t="inlineStr">
        <is>
          <t>Investment
    holding</t>
        </is>
      </c>
    </row>
    <row r="27">
      <c r="A27" s="4" t="inlineStr">
        <is>
          <t>Place of Incorporation</t>
        </is>
      </c>
      <c r="B27" s="4" t="inlineStr">
        <is>
          <t>Republic
    of Seychelles</t>
        </is>
      </c>
      <c r="C27" s="4" t="inlineStr">
        <is>
          <t>Republic
    of Seychelles</t>
        </is>
      </c>
    </row>
    <row r="28">
      <c r="A28" s="4" t="inlineStr">
        <is>
          <t>JJHK [Member]</t>
        </is>
      </c>
      <c r="B28" s="4" t="inlineStr">
        <is>
          <t xml:space="preserve"> </t>
        </is>
      </c>
      <c r="C28" s="4" t="inlineStr">
        <is>
          <t xml:space="preserve"> </t>
        </is>
      </c>
    </row>
    <row r="29">
      <c r="A29" s="4" t="inlineStr">
        <is>
          <t>Entity Name</t>
        </is>
      </c>
      <c r="B29" s="4" t="inlineStr">
        <is>
          <t>JJHK</t>
        </is>
      </c>
      <c r="C29" s="4" t="inlineStr">
        <is>
          <t>JJHK</t>
        </is>
      </c>
    </row>
    <row r="30">
      <c r="A30" s="4" t="inlineStr">
        <is>
          <t>Date of Incorporation</t>
        </is>
      </c>
      <c r="B30" s="4" t="inlineStr">
        <is>
          <t>Aug. 24,  2017</t>
        </is>
      </c>
      <c r="C30" s="4" t="inlineStr">
        <is>
          <t>Aug. 24,  2017</t>
        </is>
      </c>
    </row>
    <row r="31">
      <c r="A31" s="4" t="inlineStr">
        <is>
          <t>Nature of Operation</t>
        </is>
      </c>
      <c r="B31" s="4" t="inlineStr">
        <is>
          <t>Investment
    holding</t>
        </is>
      </c>
      <c r="C31" s="4" t="inlineStr">
        <is>
          <t>Investment
    holding</t>
        </is>
      </c>
    </row>
    <row r="32">
      <c r="A32" s="4" t="inlineStr">
        <is>
          <t>Place of Incorporation</t>
        </is>
      </c>
      <c r="B32" s="4" t="inlineStr">
        <is>
          <t>Hong
    Kong, PRC</t>
        </is>
      </c>
      <c r="C32" s="4" t="inlineStr">
        <is>
          <t>Hong
    Kong, PRC</t>
        </is>
      </c>
    </row>
    <row r="33">
      <c r="A33" s="4" t="inlineStr">
        <is>
          <t>JJSZ [Member]</t>
        </is>
      </c>
      <c r="B33" s="4" t="inlineStr">
        <is>
          <t xml:space="preserve"> </t>
        </is>
      </c>
      <c r="C33" s="4" t="inlineStr">
        <is>
          <t xml:space="preserve"> </t>
        </is>
      </c>
    </row>
    <row r="34">
      <c r="A34" s="4" t="inlineStr">
        <is>
          <t>Entity Name</t>
        </is>
      </c>
      <c r="B34" s="4" t="inlineStr">
        <is>
          <t>JJSZ</t>
        </is>
      </c>
      <c r="C34" s="4" t="inlineStr">
        <is>
          <t>JJSZ</t>
        </is>
      </c>
    </row>
    <row r="35">
      <c r="A35" s="4" t="inlineStr">
        <is>
          <t>Date of Incorporation</t>
        </is>
      </c>
      <c r="B35" s="4" t="inlineStr">
        <is>
          <t>Nov. 16,  2018</t>
        </is>
      </c>
      <c r="C35" s="4" t="inlineStr">
        <is>
          <t>Nov. 16,  2018</t>
        </is>
      </c>
    </row>
    <row r="36">
      <c r="A36" s="4" t="inlineStr">
        <is>
          <t>Nature of Operation</t>
        </is>
      </c>
      <c r="B36" s="4" t="inlineStr">
        <is>
          <t>Trading
    of food</t>
        </is>
      </c>
      <c r="C36" s="4" t="inlineStr">
        <is>
          <t>Trading
    of food</t>
        </is>
      </c>
    </row>
    <row r="37">
      <c r="A37" s="4" t="inlineStr">
        <is>
          <t>Place of Incorporation</t>
        </is>
      </c>
      <c r="B37" s="4" t="inlineStr">
        <is>
          <t>PRC</t>
        </is>
      </c>
      <c r="C37" s="4" t="inlineStr">
        <is>
          <t>PRC</t>
        </is>
      </c>
    </row>
    <row r="38">
      <c r="A38" s="4" t="inlineStr">
        <is>
          <t>Xixingdao [Member]</t>
        </is>
      </c>
      <c r="B38" s="4" t="inlineStr">
        <is>
          <t xml:space="preserve"> </t>
        </is>
      </c>
      <c r="C38" s="4" t="inlineStr">
        <is>
          <t xml:space="preserve"> </t>
        </is>
      </c>
    </row>
    <row r="39">
      <c r="A39" s="4" t="inlineStr">
        <is>
          <t>Entity Name</t>
        </is>
      </c>
      <c r="B39" s="4" t="inlineStr">
        <is>
          <t>Xixingdao</t>
        </is>
      </c>
      <c r="C39" s="4" t="inlineStr">
        <is>
          <t>Xixingdao</t>
        </is>
      </c>
    </row>
    <row r="40">
      <c r="A40" s="4" t="inlineStr">
        <is>
          <t>Date of Incorporation</t>
        </is>
      </c>
      <c r="B40" s="4" t="inlineStr">
        <is>
          <t>Aug. 28,  2019</t>
        </is>
      </c>
      <c r="C40" s="4" t="inlineStr">
        <is>
          <t>Aug. 28,  2019</t>
        </is>
      </c>
    </row>
    <row r="41">
      <c r="A41" s="4" t="inlineStr">
        <is>
          <t>Nature of Operation</t>
        </is>
      </c>
      <c r="B41" s="4" t="inlineStr">
        <is>
          <t>Drinking
    water distribution and delivery</t>
        </is>
      </c>
      <c r="C41" s="4" t="inlineStr">
        <is>
          <t>Drinking
    water distribution and delivery</t>
        </is>
      </c>
    </row>
    <row r="42">
      <c r="A42" s="4" t="inlineStr">
        <is>
          <t>Place of Incorporation</t>
        </is>
      </c>
      <c r="B42" s="4" t="inlineStr">
        <is>
          <t>PRC</t>
        </is>
      </c>
      <c r="C42" s="4" t="inlineStr">
        <is>
          <t>PRC</t>
        </is>
      </c>
    </row>
    <row r="43">
      <c r="A43" s="4" t="inlineStr">
        <is>
          <t>Dongguan City Fu La Tu Trade Ltd ("FLTT") [Member]</t>
        </is>
      </c>
      <c r="B43" s="4" t="inlineStr">
        <is>
          <t xml:space="preserve"> </t>
        </is>
      </c>
      <c r="C43" s="4" t="inlineStr">
        <is>
          <t xml:space="preserve"> </t>
        </is>
      </c>
    </row>
    <row r="44">
      <c r="A44" s="4" t="inlineStr">
        <is>
          <t>Entity Name</t>
        </is>
      </c>
      <c r="B44" s="4" t="inlineStr">
        <is>
          <t>Dongguan
    City Fu La Tu Trade Ltd (“FLTT”)</t>
        </is>
      </c>
      <c r="C44" s="4" t="inlineStr">
        <is>
          <t>Dongguan
    City Fu La Tu Trade Ltd</t>
        </is>
      </c>
    </row>
    <row r="45">
      <c r="A45" s="4" t="inlineStr">
        <is>
          <t>Date of Incorporation</t>
        </is>
      </c>
      <c r="B45" s="4" t="inlineStr">
        <is>
          <t>Sep. 27,  2020</t>
        </is>
      </c>
      <c r="C45" s="4" t="inlineStr">
        <is>
          <t>Sep. 27,  2020</t>
        </is>
      </c>
    </row>
    <row r="46">
      <c r="A46" s="4" t="inlineStr">
        <is>
          <t>Nature of Operation</t>
        </is>
      </c>
      <c r="B46" s="4" t="inlineStr">
        <is>
          <t>Trading
    of alcoholic beverages</t>
        </is>
      </c>
      <c r="C46" s="4" t="inlineStr">
        <is>
          <t>Trading
    of alcoholic beverages</t>
        </is>
      </c>
    </row>
    <row r="47">
      <c r="A47" s="4" t="inlineStr">
        <is>
          <t>Place of Incorporation</t>
        </is>
      </c>
      <c r="B47" s="4" t="inlineStr">
        <is>
          <t>PRC</t>
        </is>
      </c>
      <c r="C47" s="4" t="inlineStr">
        <is>
          <t>PRC</t>
        </is>
      </c>
    </row>
    <row r="48">
      <c r="A48" s="4" t="inlineStr">
        <is>
          <t>Dongguan City Fu Xin Gu Trade Ltd ("FXGT") [Member]</t>
        </is>
      </c>
      <c r="B48" s="4" t="inlineStr">
        <is>
          <t xml:space="preserve"> </t>
        </is>
      </c>
      <c r="C48" s="4" t="inlineStr">
        <is>
          <t xml:space="preserve"> </t>
        </is>
      </c>
    </row>
    <row r="49">
      <c r="A49" s="4" t="inlineStr">
        <is>
          <t>Entity Name</t>
        </is>
      </c>
      <c r="B49" s="4" t="inlineStr">
        <is>
          <t>Dongguan
    City Fu Xin Gu Trade Ltd (“FXGT”)</t>
        </is>
      </c>
      <c r="C49" s="4" t="inlineStr">
        <is>
          <t>Dongguan
    City Fu Xin Gu Trade Ltd (“FXGT”)</t>
        </is>
      </c>
    </row>
    <row r="50">
      <c r="A50" s="4" t="inlineStr">
        <is>
          <t>Date of Incorporation</t>
        </is>
      </c>
      <c r="B50" s="4" t="inlineStr">
        <is>
          <t>Dec.  02,  2020</t>
        </is>
      </c>
      <c r="C50" s="4" t="inlineStr">
        <is>
          <t>Dec.  02,  2020</t>
        </is>
      </c>
    </row>
    <row r="51">
      <c r="A51" s="4" t="inlineStr">
        <is>
          <t>Nature of Operation</t>
        </is>
      </c>
      <c r="B51" s="4" t="inlineStr">
        <is>
          <t>Trading
    of alcoholic beverages</t>
        </is>
      </c>
      <c r="C51" s="4" t="inlineStr">
        <is>
          <t>Trading
    of alcoholic beverages</t>
        </is>
      </c>
    </row>
    <row r="52">
      <c r="A52" s="4" t="inlineStr">
        <is>
          <t>Place of Incorporation</t>
        </is>
      </c>
      <c r="B52" s="4" t="inlineStr">
        <is>
          <t>PRC</t>
        </is>
      </c>
      <c r="C52" s="4" t="inlineStr">
        <is>
          <t>PRC</t>
        </is>
      </c>
    </row>
    <row r="53">
      <c r="A53" s="4" t="inlineStr">
        <is>
          <t>Dongguan City Fu Xin Technology Ltd ("FXTL") [Member]</t>
        </is>
      </c>
      <c r="B53" s="4" t="inlineStr">
        <is>
          <t xml:space="preserve"> </t>
        </is>
      </c>
      <c r="C53" s="4" t="inlineStr">
        <is>
          <t xml:space="preserve"> </t>
        </is>
      </c>
    </row>
    <row r="54">
      <c r="A54" s="4" t="inlineStr">
        <is>
          <t>Entity Name</t>
        </is>
      </c>
      <c r="B54" s="4" t="inlineStr">
        <is>
          <t>Dongguan
    City Fu Xin Technology Ltd (“FXTL”)</t>
        </is>
      </c>
      <c r="C54" s="4" t="inlineStr">
        <is>
          <t>Dongguan
    City Fu Xin Technology Ltd (“FXTL”)</t>
        </is>
      </c>
    </row>
    <row r="55">
      <c r="A55" s="4" t="inlineStr">
        <is>
          <t>Date of Incorporation</t>
        </is>
      </c>
      <c r="B55" s="4" t="inlineStr">
        <is>
          <t>Nov. 12,  2020</t>
        </is>
      </c>
      <c r="C55" s="4" t="inlineStr">
        <is>
          <t>Nov. 12,  2020</t>
        </is>
      </c>
    </row>
    <row r="56">
      <c r="A56" s="4" t="inlineStr">
        <is>
          <t>Nature of Operation</t>
        </is>
      </c>
      <c r="B56" s="4" t="inlineStr">
        <is>
          <t>Drinking
    water distribution and delivery</t>
        </is>
      </c>
      <c r="C56" s="4" t="inlineStr">
        <is>
          <t>Drinking
    water distribution and delivery</t>
        </is>
      </c>
    </row>
    <row r="57">
      <c r="A57" s="4" t="inlineStr">
        <is>
          <t>Place of Incorporation</t>
        </is>
      </c>
      <c r="B57" s="4" t="inlineStr">
        <is>
          <t>PRC</t>
        </is>
      </c>
      <c r="C57" s="4" t="inlineStr">
        <is>
          <t>PRC</t>
        </is>
      </c>
    </row>
    <row r="58">
      <c r="A58" s="4" t="inlineStr">
        <is>
          <t>Dongguan City Fu Guan Healthy Industry Technology Ltd ("FGHL") [Member]</t>
        </is>
      </c>
      <c r="B58" s="4" t="inlineStr">
        <is>
          <t xml:space="preserve"> </t>
        </is>
      </c>
      <c r="C58" s="4" t="inlineStr">
        <is>
          <t xml:space="preserve"> </t>
        </is>
      </c>
    </row>
    <row r="59">
      <c r="A59" s="4" t="inlineStr">
        <is>
          <t>Entity Name</t>
        </is>
      </c>
      <c r="B59" s="4" t="inlineStr">
        <is>
          <t>Dongguan
    City Fu Guan Healthy Industry Technology Ltd (“FGHL”)</t>
        </is>
      </c>
      <c r="C59" s="4" t="inlineStr">
        <is>
          <t>Dongguan
    City Fu Guan Healthy Industry Technology Ltd (“FGHL”)</t>
        </is>
      </c>
    </row>
    <row r="60">
      <c r="A60" s="4" t="inlineStr">
        <is>
          <t>Date of Incorporation</t>
        </is>
      </c>
      <c r="B60" s="4" t="inlineStr">
        <is>
          <t>Dec. 21,  2020</t>
        </is>
      </c>
      <c r="C60" s="4" t="inlineStr">
        <is>
          <t>Dec. 21,  2020</t>
        </is>
      </c>
    </row>
    <row r="61">
      <c r="A61" s="4" t="inlineStr">
        <is>
          <t>Nature of Operation</t>
        </is>
      </c>
      <c r="B61" s="4" t="inlineStr">
        <is>
          <t>Drinking
    water distribution and delivery</t>
        </is>
      </c>
      <c r="C61" s="4" t="inlineStr">
        <is>
          <t>Drinking
    water distribution and delivery</t>
        </is>
      </c>
    </row>
    <row r="62">
      <c r="A62" s="4" t="inlineStr">
        <is>
          <t>Place of Incorporation</t>
        </is>
      </c>
      <c r="B62" s="4" t="inlineStr">
        <is>
          <t>PRC</t>
        </is>
      </c>
      <c r="C62" s="4" t="inlineStr">
        <is>
          <t>PRC</t>
        </is>
      </c>
    </row>
    <row r="63">
      <c r="A63" s="4" t="inlineStr">
        <is>
          <t>Dongguan City Fu Jing Technology Ltd ("FJTL") [Member]</t>
        </is>
      </c>
      <c r="B63" s="4" t="inlineStr">
        <is>
          <t xml:space="preserve"> </t>
        </is>
      </c>
      <c r="C63" s="4" t="inlineStr">
        <is>
          <t xml:space="preserve"> </t>
        </is>
      </c>
    </row>
    <row r="64">
      <c r="A64" s="4" t="inlineStr">
        <is>
          <t>Entity Name</t>
        </is>
      </c>
      <c r="B64" s="4" t="inlineStr">
        <is>
          <t>Dongguan
    City Fu Jing Technology Ltd (“FJTL”)</t>
        </is>
      </c>
      <c r="C64" s="4" t="inlineStr">
        <is>
          <t>Dongguan
    City Fu Jing Technology Ltd (“FJTL”)</t>
        </is>
      </c>
    </row>
    <row r="65">
      <c r="A65" s="4" t="inlineStr">
        <is>
          <t>Date of Incorporation</t>
        </is>
      </c>
      <c r="B65" s="4" t="inlineStr">
        <is>
          <t>Nov. 17,  2020</t>
        </is>
      </c>
      <c r="C65" s="4" t="inlineStr">
        <is>
          <t>Nov. 17,  2020</t>
        </is>
      </c>
    </row>
    <row r="66">
      <c r="A66" s="4" t="inlineStr">
        <is>
          <t>Nature of Operation</t>
        </is>
      </c>
      <c r="B66" s="4" t="inlineStr">
        <is>
          <t>Drinking
    water distribution and delivery</t>
        </is>
      </c>
      <c r="C66" s="4" t="inlineStr">
        <is>
          <t>Drinking
    water distribution and delivery</t>
        </is>
      </c>
    </row>
    <row r="67">
      <c r="A67" s="4" t="inlineStr">
        <is>
          <t>Place of Incorporation</t>
        </is>
      </c>
      <c r="B67" s="4" t="inlineStr">
        <is>
          <t>PRC</t>
        </is>
      </c>
      <c r="C67" s="4" t="inlineStr">
        <is>
          <t>PRC</t>
        </is>
      </c>
    </row>
    <row r="68">
      <c r="A68" s="4" t="inlineStr">
        <is>
          <t>Dongguan City Fu Xiang Technology Ltd ("FGTL") [Member]</t>
        </is>
      </c>
      <c r="B68" s="4" t="inlineStr">
        <is>
          <t xml:space="preserve"> </t>
        </is>
      </c>
      <c r="C68" s="4" t="inlineStr">
        <is>
          <t xml:space="preserve"> </t>
        </is>
      </c>
    </row>
    <row r="69">
      <c r="A69" s="4" t="inlineStr">
        <is>
          <t>Entity Name</t>
        </is>
      </c>
      <c r="B69" s="4" t="inlineStr">
        <is>
          <t>Dongguan
    City Fu Xiang Technology Ltd (“FGTL”)</t>
        </is>
      </c>
      <c r="C69" s="4" t="inlineStr">
        <is>
          <t>Dongguan
    City Fu Xiang Technology Ltd (“FGTL”)</t>
        </is>
      </c>
    </row>
    <row r="70">
      <c r="A70" s="4" t="inlineStr">
        <is>
          <t>Date of Incorporation</t>
        </is>
      </c>
      <c r="B70" s="4" t="inlineStr">
        <is>
          <t>Nov. 16,  2020</t>
        </is>
      </c>
      <c r="C70" s="4" t="inlineStr">
        <is>
          <t>Nov. 16,  2020</t>
        </is>
      </c>
    </row>
    <row r="71">
      <c r="A71" s="4" t="inlineStr">
        <is>
          <t>Nature of Operation</t>
        </is>
      </c>
      <c r="B71" s="4" t="inlineStr">
        <is>
          <t>Drinking
    water distribution and delivery</t>
        </is>
      </c>
      <c r="C71" s="4" t="inlineStr">
        <is>
          <t>Drinking
    water distribution and delivery</t>
        </is>
      </c>
    </row>
    <row r="72">
      <c r="A72" s="4" t="inlineStr">
        <is>
          <t>Place of Incorporation</t>
        </is>
      </c>
      <c r="B72" s="4" t="inlineStr">
        <is>
          <t>PRC</t>
        </is>
      </c>
      <c r="C72" s="4" t="inlineStr">
        <is>
          <t>PRC</t>
        </is>
      </c>
    </row>
    <row r="73">
      <c r="A73" s="4" t="inlineStr">
        <is>
          <t>Dongguan City Fu Ji Food &amp;amp;amp; Beverage Ltd ("FJFL") [Member]</t>
        </is>
      </c>
      <c r="B73" s="4" t="inlineStr">
        <is>
          <t xml:space="preserve"> </t>
        </is>
      </c>
      <c r="C73" s="4" t="inlineStr">
        <is>
          <t xml:space="preserve"> </t>
        </is>
      </c>
    </row>
    <row r="74">
      <c r="A74" s="4" t="inlineStr">
        <is>
          <t>Entity Name</t>
        </is>
      </c>
      <c r="B74" s="4" t="inlineStr">
        <is>
          <t>Dongguan
    City Fu Ji Food &amp; Beverage Ltd (“FJFL”)</t>
        </is>
      </c>
      <c r="C74" s="4" t="inlineStr">
        <is>
          <t>Dongguan
    City Fu Ji Food &amp; Beverage Ltd (“FJFL”)</t>
        </is>
      </c>
    </row>
    <row r="75">
      <c r="A75" s="4" t="inlineStr">
        <is>
          <t>Date of Incorporation</t>
        </is>
      </c>
      <c r="B75" s="4" t="inlineStr">
        <is>
          <t>Nov.  09,  2102</t>
        </is>
      </c>
      <c r="C75" s="4" t="inlineStr">
        <is>
          <t>Nov.  09,  2020</t>
        </is>
      </c>
    </row>
    <row r="76">
      <c r="A76" s="4" t="inlineStr">
        <is>
          <t>Nature of Operation</t>
        </is>
      </c>
      <c r="B76" s="4" t="inlineStr">
        <is>
          <t>Drinking
    water distribution and delivery</t>
        </is>
      </c>
      <c r="C76" s="4" t="inlineStr">
        <is>
          <t>Drinking
    water distribution and delivery</t>
        </is>
      </c>
    </row>
    <row r="77">
      <c r="A77" s="4" t="inlineStr">
        <is>
          <t>Place of Incorporation</t>
        </is>
      </c>
      <c r="B77" s="4" t="inlineStr">
        <is>
          <t>PRC</t>
        </is>
      </c>
      <c r="C77" s="4" t="inlineStr">
        <is>
          <t>PRC</t>
        </is>
      </c>
    </row>
    <row r="78">
      <c r="A78" s="4" t="inlineStr">
        <is>
          <t>Dongguan City Fu Lai Food Ltd ("FLFL") [Member]</t>
        </is>
      </c>
      <c r="B78" s="4" t="inlineStr">
        <is>
          <t xml:space="preserve"> </t>
        </is>
      </c>
      <c r="C78" s="4" t="inlineStr">
        <is>
          <t xml:space="preserve"> </t>
        </is>
      </c>
    </row>
    <row r="79">
      <c r="A79" s="4" t="inlineStr">
        <is>
          <t>Entity Name</t>
        </is>
      </c>
      <c r="B79" s="4" t="inlineStr">
        <is>
          <t>Dongguan
    City Fu Lai Food Ltd (“FLFL”)</t>
        </is>
      </c>
      <c r="C79" s="4" t="inlineStr">
        <is>
          <t>Dongguan
    City Fu Lai Food Ltd (“FLFL”)</t>
        </is>
      </c>
    </row>
    <row r="80">
      <c r="A80" s="4" t="inlineStr">
        <is>
          <t>Date of Incorporation</t>
        </is>
      </c>
      <c r="B80" s="4" t="inlineStr">
        <is>
          <t>Sep. 27,  2020</t>
        </is>
      </c>
      <c r="C80" s="4" t="inlineStr">
        <is>
          <t>Sep. 27,  2020</t>
        </is>
      </c>
    </row>
    <row r="81">
      <c r="A81" s="4" t="inlineStr">
        <is>
          <t>Nature of Operation</t>
        </is>
      </c>
      <c r="B81" s="4" t="inlineStr">
        <is>
          <t>Drinking
    water distribution and delivery</t>
        </is>
      </c>
      <c r="C81" s="4" t="inlineStr">
        <is>
          <t>Drinking
    water distribution and delivery</t>
        </is>
      </c>
    </row>
    <row r="82">
      <c r="A82" s="4" t="inlineStr">
        <is>
          <t>Place of Incorporation</t>
        </is>
      </c>
      <c r="B82" s="4" t="inlineStr">
        <is>
          <t>PRC</t>
        </is>
      </c>
      <c r="C82" s="4" t="inlineStr">
        <is>
          <t>PRC</t>
        </is>
      </c>
    </row>
    <row r="83">
      <c r="A83" s="4" t="inlineStr">
        <is>
          <t>Dongguan City Fu Yi Beverage Ltd (FYDL) [Member]</t>
        </is>
      </c>
      <c r="B83" s="4" t="inlineStr">
        <is>
          <t xml:space="preserve"> </t>
        </is>
      </c>
      <c r="C83" s="4" t="inlineStr">
        <is>
          <t xml:space="preserve"> </t>
        </is>
      </c>
    </row>
    <row r="84">
      <c r="A84" s="4" t="inlineStr">
        <is>
          <t>Entity Name</t>
        </is>
      </c>
      <c r="B84" s="4" t="inlineStr">
        <is>
          <t>Dongguan
    City Fu Yi Beverage Ltd (“FYBL”)</t>
        </is>
      </c>
      <c r="C84" s="4" t="inlineStr">
        <is>
          <t>Dongguan
    City Fu Yi Beverage Ltd (“FYBL”)</t>
        </is>
      </c>
    </row>
    <row r="85">
      <c r="A85" s="4" t="inlineStr">
        <is>
          <t>Date of Incorporation</t>
        </is>
      </c>
      <c r="B85" s="4" t="inlineStr">
        <is>
          <t>Nov. 12,  2020</t>
        </is>
      </c>
      <c r="C85" s="4" t="inlineStr">
        <is>
          <t>Nov. 12,  2020</t>
        </is>
      </c>
    </row>
    <row r="86">
      <c r="A86" s="4" t="inlineStr">
        <is>
          <t>Nature of Operation</t>
        </is>
      </c>
      <c r="B86" s="4" t="inlineStr">
        <is>
          <t>Drinking
    water distribution and delivery</t>
        </is>
      </c>
      <c r="C86" s="4" t="inlineStr">
        <is>
          <t>Drinking
    water distribution and delivery</t>
        </is>
      </c>
    </row>
    <row r="87">
      <c r="A87" s="4" t="inlineStr">
        <is>
          <t>Place of Incorporation</t>
        </is>
      </c>
      <c r="B87" s="4" t="inlineStr">
        <is>
          <t>PRC</t>
        </is>
      </c>
      <c r="C87" s="4" t="inlineStr">
        <is>
          <t>PRC</t>
        </is>
      </c>
    </row>
    <row r="88">
      <c r="A88" s="4" t="inlineStr">
        <is>
          <t>Dongguan City Fu Tai Food Trade Ltd (FTFL) [Member]</t>
        </is>
      </c>
      <c r="B88" s="4" t="inlineStr">
        <is>
          <t xml:space="preserve"> </t>
        </is>
      </c>
      <c r="C88" s="4" t="inlineStr">
        <is>
          <t xml:space="preserve"> </t>
        </is>
      </c>
    </row>
    <row r="89">
      <c r="A89" s="4" t="inlineStr">
        <is>
          <t>Entity Name</t>
        </is>
      </c>
      <c r="B89" s="4" t="inlineStr">
        <is>
          <t xml:space="preserve"> </t>
        </is>
      </c>
      <c r="C89" s="4" t="inlineStr">
        <is>
          <t>Dongguan
    City Fu Tai Food Trade Ltd (“FTFL”)</t>
        </is>
      </c>
    </row>
    <row r="90">
      <c r="A90" s="4" t="inlineStr">
        <is>
          <t>Date of Incorporation</t>
        </is>
      </c>
      <c r="B90" s="4" t="inlineStr">
        <is>
          <t xml:space="preserve"> </t>
        </is>
      </c>
      <c r="C90" s="4" t="inlineStr">
        <is>
          <t>Oct. 23,  2020</t>
        </is>
      </c>
    </row>
    <row r="91">
      <c r="A91" s="4" t="inlineStr">
        <is>
          <t>Nature of Operation</t>
        </is>
      </c>
      <c r="B91" s="4" t="inlineStr">
        <is>
          <t xml:space="preserve"> </t>
        </is>
      </c>
      <c r="C91" s="4" t="inlineStr">
        <is>
          <t>Drinking
    water distribution and delivery</t>
        </is>
      </c>
    </row>
    <row r="92">
      <c r="A92" s="4" t="inlineStr">
        <is>
          <t>Place of Incorporation</t>
        </is>
      </c>
      <c r="B92" s="4" t="inlineStr">
        <is>
          <t xml:space="preserve"> </t>
        </is>
      </c>
      <c r="C92" s="4" t="inlineStr">
        <is>
          <t>PRC</t>
        </is>
      </c>
    </row>
    <row r="93">
      <c r="A93" s="4" t="inlineStr">
        <is>
          <t>Dongguan City Fu Jia Drinking Water Ltd (FJDL) [Member]</t>
        </is>
      </c>
      <c r="B93" s="4" t="inlineStr">
        <is>
          <t xml:space="preserve"> </t>
        </is>
      </c>
      <c r="C93" s="4" t="inlineStr">
        <is>
          <t xml:space="preserve"> </t>
        </is>
      </c>
    </row>
    <row r="94">
      <c r="A94" s="4" t="inlineStr">
        <is>
          <t>Entity Name</t>
        </is>
      </c>
      <c r="B94" s="4" t="inlineStr">
        <is>
          <t xml:space="preserve"> </t>
        </is>
      </c>
      <c r="C94" s="4" t="inlineStr">
        <is>
          <t>Dongguan
    City Fu Jia Drinking Water Ltd (“FJWL”)</t>
        </is>
      </c>
    </row>
    <row r="95">
      <c r="A95" s="4" t="inlineStr">
        <is>
          <t>Date of Incorporation</t>
        </is>
      </c>
      <c r="B95" s="4" t="inlineStr">
        <is>
          <t xml:space="preserve"> </t>
        </is>
      </c>
      <c r="C95" s="4" t="inlineStr">
        <is>
          <t>Mar. 29,  2021</t>
        </is>
      </c>
    </row>
    <row r="96">
      <c r="A96" s="4" t="inlineStr">
        <is>
          <t>Nature of Operation</t>
        </is>
      </c>
      <c r="B96" s="4" t="inlineStr">
        <is>
          <t xml:space="preserve"> </t>
        </is>
      </c>
      <c r="C96" s="4" t="inlineStr">
        <is>
          <t>Sales
    of agriculture products, household electric appliances and food.</t>
        </is>
      </c>
    </row>
    <row r="97">
      <c r="A97" s="4" t="inlineStr">
        <is>
          <t>Place of Incorporation</t>
        </is>
      </c>
      <c r="B97" s="4" t="inlineStr">
        <is>
          <t xml:space="preserve"> </t>
        </is>
      </c>
      <c r="C97" s="4" t="inlineStr">
        <is>
          <t>PRC</t>
        </is>
      </c>
    </row>
    <row r="98">
      <c r="A98" s="4" t="inlineStr">
        <is>
          <t>Dongguan City Fu Sheng Drinking Water Ltd (FSDL) [Member]</t>
        </is>
      </c>
      <c r="B98" s="4" t="inlineStr">
        <is>
          <t xml:space="preserve"> </t>
        </is>
      </c>
      <c r="C98" s="4" t="inlineStr">
        <is>
          <t xml:space="preserve"> </t>
        </is>
      </c>
    </row>
    <row r="99">
      <c r="A99" s="4" t="inlineStr">
        <is>
          <t>Entity Name</t>
        </is>
      </c>
      <c r="B99" s="4" t="inlineStr">
        <is>
          <t xml:space="preserve"> </t>
        </is>
      </c>
      <c r="C99" s="4" t="inlineStr">
        <is>
          <t>Dongguan
    City Fu Sheng Drinking Water Ltd (“FSWL”)</t>
        </is>
      </c>
    </row>
    <row r="100">
      <c r="A100" s="4" t="inlineStr">
        <is>
          <t>Date of Incorporation</t>
        </is>
      </c>
      <c r="B100" s="4" t="inlineStr">
        <is>
          <t xml:space="preserve"> </t>
        </is>
      </c>
      <c r="C100" s="4" t="inlineStr">
        <is>
          <t>Mar. 29,  2021</t>
        </is>
      </c>
    </row>
    <row r="101">
      <c r="A101" s="4" t="inlineStr">
        <is>
          <t>Nature of Operation</t>
        </is>
      </c>
      <c r="B101" s="4" t="inlineStr">
        <is>
          <t xml:space="preserve"> </t>
        </is>
      </c>
      <c r="C101" s="4" t="inlineStr">
        <is>
          <t>Sales
    of agriculture products, household electric appliances and food.</t>
        </is>
      </c>
    </row>
    <row r="102">
      <c r="A102" s="4" t="inlineStr">
        <is>
          <t>Place of Incorporation</t>
        </is>
      </c>
      <c r="B102" s="4" t="inlineStr">
        <is>
          <t xml:space="preserve"> </t>
        </is>
      </c>
      <c r="C102" s="4" t="inlineStr">
        <is>
          <t>PRC</t>
        </is>
      </c>
    </row>
    <row r="103">
      <c r="A103" s="4" t="inlineStr">
        <is>
          <t>Dongguan City Fu Xi Drinking Water Ltd (FXDL) [Member]</t>
        </is>
      </c>
      <c r="B103" s="4" t="inlineStr">
        <is>
          <t xml:space="preserve"> </t>
        </is>
      </c>
      <c r="C103" s="4" t="inlineStr">
        <is>
          <t xml:space="preserve"> </t>
        </is>
      </c>
    </row>
    <row r="104">
      <c r="A104" s="4" t="inlineStr">
        <is>
          <t>Entity Name</t>
        </is>
      </c>
      <c r="B104" s="4" t="inlineStr">
        <is>
          <t xml:space="preserve"> </t>
        </is>
      </c>
      <c r="C104" s="4" t="inlineStr">
        <is>
          <t>Dongguan
    City Fu Xi Drinking Water Ltd (“FXWL”)</t>
        </is>
      </c>
    </row>
    <row r="105">
      <c r="A105" s="4" t="inlineStr">
        <is>
          <t>Date of Incorporation</t>
        </is>
      </c>
      <c r="B105" s="4" t="inlineStr">
        <is>
          <t xml:space="preserve"> </t>
        </is>
      </c>
      <c r="C105" s="4" t="inlineStr">
        <is>
          <t>Mar. 17,  2021</t>
        </is>
      </c>
    </row>
    <row r="106">
      <c r="A106" s="4" t="inlineStr">
        <is>
          <t>Nature of Operation</t>
        </is>
      </c>
      <c r="B106" s="4" t="inlineStr">
        <is>
          <t xml:space="preserve"> </t>
        </is>
      </c>
      <c r="C106" s="4" t="inlineStr">
        <is>
          <t>Sales
    of agriculture products, household electric appliances and plastic products.</t>
        </is>
      </c>
    </row>
    <row r="107">
      <c r="A107" s="4" t="inlineStr">
        <is>
          <t>Place of Incorporation</t>
        </is>
      </c>
      <c r="B107" s="4" t="inlineStr">
        <is>
          <t xml:space="preserve"> </t>
        </is>
      </c>
      <c r="C107" s="4" t="inlineStr">
        <is>
          <t>PRC</t>
        </is>
      </c>
    </row>
    <row r="108">
      <c r="A108" s="4" t="inlineStr">
        <is>
          <t>Shenzhen City FuJin Trading Technology Ltd (FJTL) [Member]</t>
        </is>
      </c>
      <c r="B108" s="4" t="inlineStr">
        <is>
          <t xml:space="preserve"> </t>
        </is>
      </c>
      <c r="C108" s="4" t="inlineStr">
        <is>
          <t xml:space="preserve"> </t>
        </is>
      </c>
    </row>
    <row r="109">
      <c r="A109" s="4" t="inlineStr">
        <is>
          <t>Entity Name</t>
        </is>
      </c>
      <c r="B109" s="4" t="inlineStr">
        <is>
          <t>Shenzhen
    Fu Jin Trading Technology Company Ltd (“FJSTL”)</t>
        </is>
      </c>
      <c r="C109" s="4" t="inlineStr">
        <is>
          <t>Shenzhen
    City Fu Jin Trading Technology Ltd (“FJSTL”)</t>
        </is>
      </c>
    </row>
    <row r="110">
      <c r="A110" s="4" t="inlineStr">
        <is>
          <t>Date of Incorporation</t>
        </is>
      </c>
      <c r="B110" s="4" t="inlineStr">
        <is>
          <t>Jun.  07,  2021</t>
        </is>
      </c>
      <c r="C110" s="4" t="inlineStr">
        <is>
          <t>Jun.  07,  2021</t>
        </is>
      </c>
    </row>
    <row r="111">
      <c r="A111" s="4" t="inlineStr">
        <is>
          <t>Nature of Operation</t>
        </is>
      </c>
      <c r="B111" s="4" t="inlineStr">
        <is>
          <t>Trading
    of primary agricultural products, household appliances and plastic products</t>
        </is>
      </c>
      <c r="C111" s="4" t="inlineStr">
        <is>
          <t>Sales
    of agriculture products, household electric appliances, plastic products and software development</t>
        </is>
      </c>
    </row>
    <row r="112">
      <c r="A112" s="4" t="inlineStr">
        <is>
          <t>Place of Incorporation</t>
        </is>
      </c>
      <c r="B112" s="4" t="inlineStr">
        <is>
          <t>PRC</t>
        </is>
      </c>
      <c r="C112" s="4" t="inlineStr">
        <is>
          <t>PRC</t>
        </is>
      </c>
    </row>
    <row r="113">
      <c r="A113" s="4" t="inlineStr">
        <is>
          <t>Dongguan City Fuli Trading Ltd (FLTL) [Member]</t>
        </is>
      </c>
      <c r="B113" s="4" t="inlineStr">
        <is>
          <t xml:space="preserve"> </t>
        </is>
      </c>
      <c r="C113" s="4" t="inlineStr">
        <is>
          <t xml:space="preserve"> </t>
        </is>
      </c>
    </row>
    <row r="114">
      <c r="A114" s="4" t="inlineStr">
        <is>
          <t>Entity Name</t>
        </is>
      </c>
      <c r="B114" s="4" t="inlineStr">
        <is>
          <t>Dongguan City Fu Li Trading Ltd (“FLTL”)</t>
        </is>
      </c>
      <c r="C114" s="4" t="inlineStr">
        <is>
          <t>Dongguan
    City Fu Li Trading Ltd (“FLTL”)</t>
        </is>
      </c>
    </row>
    <row r="115">
      <c r="A115" s="4" t="inlineStr">
        <is>
          <t>Date of Incorporation</t>
        </is>
      </c>
      <c r="B115" s="4" t="inlineStr">
        <is>
          <t>Sep. 10,  2021</t>
        </is>
      </c>
      <c r="C115" s="4" t="inlineStr">
        <is>
          <t>Sep. 10,  2021</t>
        </is>
      </c>
    </row>
    <row r="116">
      <c r="A116" s="4" t="inlineStr">
        <is>
          <t>Nature of Operation</t>
        </is>
      </c>
      <c r="B116" s="4" t="inlineStr">
        <is>
          <t>Sales of agriculture products, household electric appliances and plastic
products</t>
        </is>
      </c>
      <c r="C116" s="4" t="inlineStr">
        <is>
          <t>Sales
    of agriculture products, household electric appliances and plastic products.</t>
        </is>
      </c>
    </row>
    <row r="117">
      <c r="A117" s="4" t="inlineStr">
        <is>
          <t>Place of Incorporation</t>
        </is>
      </c>
      <c r="B117" s="4" t="inlineStr">
        <is>
          <t>PRC</t>
        </is>
      </c>
      <c r="C117" s="4" t="inlineStr">
        <is>
          <t>PRC</t>
        </is>
      </c>
    </row>
    <row r="118">
      <c r="A118" s="4" t="inlineStr">
        <is>
          <t>Guangdong Fugu Supply Chain Group Ltd (FGSL) [Member]</t>
        </is>
      </c>
      <c r="B118" s="4" t="inlineStr">
        <is>
          <t xml:space="preserve"> </t>
        </is>
      </c>
      <c r="C118" s="4" t="inlineStr">
        <is>
          <t xml:space="preserve"> </t>
        </is>
      </c>
    </row>
    <row r="119">
      <c r="A119" s="4" t="inlineStr">
        <is>
          <t>Entity Name</t>
        </is>
      </c>
      <c r="B119" s="4" t="inlineStr">
        <is>
          <t xml:space="preserve"> </t>
        </is>
      </c>
      <c r="C119" s="4" t="inlineStr">
        <is>
          <t>Guangdong
    Fu Gu Supply Chain Group Ltd (“FGGC”)</t>
        </is>
      </c>
    </row>
    <row r="120">
      <c r="A120" s="4" t="inlineStr">
        <is>
          <t>FGGC [Member]</t>
        </is>
      </c>
      <c r="B120" s="4" t="inlineStr">
        <is>
          <t xml:space="preserve"> </t>
        </is>
      </c>
      <c r="C120" s="4" t="inlineStr">
        <is>
          <t xml:space="preserve"> </t>
        </is>
      </c>
    </row>
    <row r="121">
      <c r="A121" s="4" t="inlineStr">
        <is>
          <t>Entity Name</t>
        </is>
      </c>
      <c r="B121" s="4" t="inlineStr">
        <is>
          <t>Guangdong Fu Gu Supply Chain Group Ltd (“FGGC”)</t>
        </is>
      </c>
      <c r="C121" s="4" t="inlineStr">
        <is>
          <t xml:space="preserve"> </t>
        </is>
      </c>
    </row>
    <row r="122">
      <c r="A122" s="4" t="inlineStr">
        <is>
          <t>Date of Incorporation</t>
        </is>
      </c>
      <c r="B122" s="4" t="inlineStr">
        <is>
          <t>Sep. 13,  2021</t>
        </is>
      </c>
      <c r="C122" s="4" t="inlineStr">
        <is>
          <t>Sep. 13,  2021</t>
        </is>
      </c>
    </row>
    <row r="123">
      <c r="A123" s="4" t="inlineStr">
        <is>
          <t>Nature of Operation</t>
        </is>
      </c>
      <c r="B123" s="4" t="inlineStr">
        <is>
          <t>Supply chain service, sales of food and health products,
                                                                                                machinery, plastic products, and investment holding</t>
        </is>
      </c>
      <c r="C123" s="4" t="inlineStr">
        <is>
          <t>Supply
    chain service, sales of food and health products, machinery, plastic products, and investment holding.</t>
        </is>
      </c>
    </row>
    <row r="124">
      <c r="A124" s="4" t="inlineStr">
        <is>
          <t>Place of Incorporation</t>
        </is>
      </c>
      <c r="B124" s="4" t="inlineStr">
        <is>
          <t>PRC</t>
        </is>
      </c>
      <c r="C124" s="4" t="inlineStr">
        <is>
          <t>PRC</t>
        </is>
      </c>
    </row>
    <row r="125">
      <c r="A125" s="4" t="inlineStr">
        <is>
          <t>F X W L [Member]</t>
        </is>
      </c>
      <c r="B125" s="4" t="inlineStr">
        <is>
          <t xml:space="preserve"> </t>
        </is>
      </c>
      <c r="C125" s="4" t="inlineStr">
        <is>
          <t xml:space="preserve"> </t>
        </is>
      </c>
    </row>
    <row r="126">
      <c r="A126" s="4" t="inlineStr">
        <is>
          <t>Entity Name</t>
        </is>
      </c>
      <c r="B126" s="4" t="inlineStr">
        <is>
          <t>Dongguan
    City Fu Xi Drinking Water Company Ltd (“FXWL”)</t>
        </is>
      </c>
      <c r="C126" s="4" t="inlineStr">
        <is>
          <t xml:space="preserve"> </t>
        </is>
      </c>
    </row>
    <row r="127">
      <c r="A127" s="4" t="inlineStr">
        <is>
          <t>Date of Incorporation</t>
        </is>
      </c>
      <c r="B127" s="4" t="inlineStr">
        <is>
          <t>Mar. 17,  2021</t>
        </is>
      </c>
      <c r="C127" s="4" t="inlineStr">
        <is>
          <t xml:space="preserve"> </t>
        </is>
      </c>
    </row>
    <row r="128">
      <c r="A128" s="4" t="inlineStr">
        <is>
          <t>Nature of Operation</t>
        </is>
      </c>
      <c r="B128" s="4" t="inlineStr">
        <is>
          <t>Sales of agriculture products, household electric appliances and plastic
products</t>
        </is>
      </c>
      <c r="C128" s="4" t="inlineStr">
        <is>
          <t xml:space="preserve"> </t>
        </is>
      </c>
    </row>
    <row r="129">
      <c r="A129" s="4" t="inlineStr">
        <is>
          <t>Place of Incorporation</t>
        </is>
      </c>
      <c r="B129" s="4" t="inlineStr">
        <is>
          <t>PRC</t>
        </is>
      </c>
      <c r="C129" s="4" t="inlineStr">
        <is>
          <t xml:space="preserve"> </t>
        </is>
      </c>
    </row>
    <row r="130">
      <c r="A130" s="4" t="inlineStr">
        <is>
          <t>F J W L [Member]</t>
        </is>
      </c>
      <c r="B130" s="4" t="inlineStr">
        <is>
          <t xml:space="preserve"> </t>
        </is>
      </c>
      <c r="C130" s="4" t="inlineStr">
        <is>
          <t xml:space="preserve"> </t>
        </is>
      </c>
    </row>
    <row r="131">
      <c r="A131" s="4" t="inlineStr">
        <is>
          <t>Entity Name</t>
        </is>
      </c>
      <c r="B131" s="4" t="inlineStr">
        <is>
          <t>Dongguan
    City Fu Jia Drinking Water Company Ltd (“FJWL”)</t>
        </is>
      </c>
      <c r="C131" s="4" t="inlineStr">
        <is>
          <t xml:space="preserve"> </t>
        </is>
      </c>
    </row>
    <row r="132">
      <c r="A132" s="4" t="inlineStr">
        <is>
          <t>Date of Incorporation</t>
        </is>
      </c>
      <c r="B132" s="4" t="inlineStr">
        <is>
          <t>Mar. 29,  2021</t>
        </is>
      </c>
      <c r="C132" s="4" t="inlineStr">
        <is>
          <t xml:space="preserve"> </t>
        </is>
      </c>
    </row>
    <row r="133">
      <c r="A133" s="4" t="inlineStr">
        <is>
          <t>Nature of Operation</t>
        </is>
      </c>
      <c r="B133" s="4" t="inlineStr">
        <is>
          <t>Sales of agriculture products, household electric appliances and food</t>
        </is>
      </c>
      <c r="C133" s="4" t="inlineStr">
        <is>
          <t xml:space="preserve"> </t>
        </is>
      </c>
    </row>
    <row r="134">
      <c r="A134" s="4" t="inlineStr">
        <is>
          <t>Place of Incorporation</t>
        </is>
      </c>
      <c r="B134" s="4" t="inlineStr">
        <is>
          <t>PRC</t>
        </is>
      </c>
      <c r="C134" s="4" t="inlineStr">
        <is>
          <t xml:space="preserve"> </t>
        </is>
      </c>
    </row>
    <row r="135">
      <c r="A135" s="4" t="inlineStr">
        <is>
          <t>F S W L [Member]</t>
        </is>
      </c>
      <c r="B135" s="4" t="inlineStr">
        <is>
          <t xml:space="preserve"> </t>
        </is>
      </c>
      <c r="C135" s="4" t="inlineStr">
        <is>
          <t xml:space="preserve"> </t>
        </is>
      </c>
    </row>
    <row r="136">
      <c r="A136" s="4" t="inlineStr">
        <is>
          <t>Entity Name</t>
        </is>
      </c>
      <c r="B136" s="4" t="inlineStr">
        <is>
          <t>Dongguan
    City Fu Sheng Drinking Water Company Ltd (“FSWL”)</t>
        </is>
      </c>
      <c r="C136" s="4" t="inlineStr">
        <is>
          <t xml:space="preserve"> </t>
        </is>
      </c>
    </row>
    <row r="137">
      <c r="A137" s="4" t="inlineStr">
        <is>
          <t>Date of Incorporation</t>
        </is>
      </c>
      <c r="B137" s="4" t="inlineStr">
        <is>
          <t>Mar. 29,  2021</t>
        </is>
      </c>
      <c r="C137" s="4" t="inlineStr">
        <is>
          <t xml:space="preserve"> </t>
        </is>
      </c>
    </row>
    <row r="138">
      <c r="A138" s="4" t="inlineStr">
        <is>
          <t>Nature of Operation</t>
        </is>
      </c>
      <c r="B138" s="4" t="inlineStr">
        <is>
          <t>Sales of agriculture products, household electric appliances and food</t>
        </is>
      </c>
      <c r="C138" s="4" t="inlineStr">
        <is>
          <t xml:space="preserve"> </t>
        </is>
      </c>
    </row>
    <row r="139">
      <c r="A139" s="4" t="inlineStr">
        <is>
          <t>Place of Incorporation</t>
        </is>
      </c>
      <c r="B139" s="4" t="inlineStr">
        <is>
          <t>PRC</t>
        </is>
      </c>
      <c r="C13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CHEDULE OF FOREIGN CURRENCY EXCHANGE RATE TRANSLATION (Details)</t>
        </is>
      </c>
      <c r="B1" s="2" t="inlineStr">
        <is>
          <t>Jun. 30, 2022</t>
        </is>
      </c>
      <c r="C1" s="2" t="inlineStr">
        <is>
          <t>Dec. 31, 2021</t>
        </is>
      </c>
      <c r="D1" s="2" t="inlineStr">
        <is>
          <t>Jun. 30, 2021</t>
        </is>
      </c>
      <c r="E1" s="2" t="inlineStr">
        <is>
          <t>Dec. 31, 2020</t>
        </is>
      </c>
    </row>
    <row r="2">
      <c r="A2" s="4" t="inlineStr">
        <is>
          <t>Spot RMB [Member]</t>
        </is>
      </c>
      <c r="B2" s="4" t="inlineStr">
        <is>
          <t xml:space="preserve"> </t>
        </is>
      </c>
      <c r="C2" s="4" t="inlineStr">
        <is>
          <t xml:space="preserve"> </t>
        </is>
      </c>
      <c r="D2" s="4" t="inlineStr">
        <is>
          <t xml:space="preserve"> </t>
        </is>
      </c>
      <c r="E2" s="4" t="inlineStr">
        <is>
          <t xml:space="preserve"> </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Period-average RMB:US$1 exchange rate</t>
        </is>
      </c>
      <c r="B4" s="4" t="inlineStr">
        <is>
          <t xml:space="preserve"> </t>
        </is>
      </c>
      <c r="C4" s="9" t="n">
        <v>0.15735</v>
      </c>
      <c r="D4" s="4" t="inlineStr">
        <is>
          <t xml:space="preserve"> </t>
        </is>
      </c>
      <c r="E4" s="9" t="n">
        <v>0.15317</v>
      </c>
    </row>
    <row r="5">
      <c r="A5" s="4" t="inlineStr">
        <is>
          <t>Average RMB [Member]</t>
        </is>
      </c>
      <c r="B5" s="4" t="inlineStr">
        <is>
          <t xml:space="preserve"> </t>
        </is>
      </c>
      <c r="C5" s="4" t="inlineStr">
        <is>
          <t xml:space="preserve"> </t>
        </is>
      </c>
      <c r="D5" s="4" t="inlineStr">
        <is>
          <t xml:space="preserve"> </t>
        </is>
      </c>
      <c r="E5" s="4" t="inlineStr">
        <is>
          <t xml:space="preserve"> </t>
        </is>
      </c>
    </row>
    <row r="6">
      <c r="A6" s="3" t="inlineStr">
        <is>
          <t>Offsetting Assets [Line Items]</t>
        </is>
      </c>
      <c r="B6" s="4" t="inlineStr">
        <is>
          <t xml:space="preserve"> </t>
        </is>
      </c>
      <c r="C6" s="4" t="inlineStr">
        <is>
          <t xml:space="preserve"> </t>
        </is>
      </c>
      <c r="D6" s="4" t="inlineStr">
        <is>
          <t xml:space="preserve"> </t>
        </is>
      </c>
      <c r="E6" s="4" t="inlineStr">
        <is>
          <t xml:space="preserve"> </t>
        </is>
      </c>
    </row>
    <row r="7">
      <c r="A7" s="4" t="inlineStr">
        <is>
          <t>Period-average RMB:US$1 exchange rate</t>
        </is>
      </c>
      <c r="B7" s="4" t="inlineStr">
        <is>
          <t xml:space="preserve"> </t>
        </is>
      </c>
      <c r="C7" s="9" t="n">
        <v>0.15499</v>
      </c>
      <c r="D7" s="4" t="inlineStr">
        <is>
          <t xml:space="preserve"> </t>
        </is>
      </c>
      <c r="E7" s="9" t="n">
        <v>0.14496</v>
      </c>
    </row>
    <row r="8">
      <c r="A8" s="4" t="inlineStr">
        <is>
          <t>Period End R M B [Member]</t>
        </is>
      </c>
      <c r="B8" s="4" t="inlineStr">
        <is>
          <t xml:space="preserve"> </t>
        </is>
      </c>
      <c r="C8" s="4" t="inlineStr">
        <is>
          <t xml:space="preserve"> </t>
        </is>
      </c>
      <c r="D8" s="4" t="inlineStr">
        <is>
          <t xml:space="preserve"> </t>
        </is>
      </c>
      <c r="E8" s="4" t="inlineStr">
        <is>
          <t xml:space="preserve"> </t>
        </is>
      </c>
    </row>
    <row r="9">
      <c r="A9" s="3" t="inlineStr">
        <is>
          <t>Offsetting Assets [Line Items]</t>
        </is>
      </c>
      <c r="B9" s="4" t="inlineStr">
        <is>
          <t xml:space="preserve"> </t>
        </is>
      </c>
      <c r="C9" s="4" t="inlineStr">
        <is>
          <t xml:space="preserve"> </t>
        </is>
      </c>
      <c r="D9" s="4" t="inlineStr">
        <is>
          <t xml:space="preserve"> </t>
        </is>
      </c>
      <c r="E9" s="4" t="inlineStr">
        <is>
          <t xml:space="preserve"> </t>
        </is>
      </c>
    </row>
    <row r="10">
      <c r="A10" s="4" t="inlineStr">
        <is>
          <t>Period-average RMB:US$1 exchange rate</t>
        </is>
      </c>
      <c r="B10" s="9" t="n">
        <v>0.14927</v>
      </c>
      <c r="C10" s="4" t="inlineStr">
        <is>
          <t xml:space="preserve"> </t>
        </is>
      </c>
      <c r="D10" s="9" t="n">
        <v>0.15483</v>
      </c>
      <c r="E10" s="4" t="inlineStr">
        <is>
          <t xml:space="preserve"> </t>
        </is>
      </c>
    </row>
    <row r="11">
      <c r="A11" s="4" t="inlineStr">
        <is>
          <t>Period Average R M B [Member]</t>
        </is>
      </c>
      <c r="B11" s="4" t="inlineStr">
        <is>
          <t xml:space="preserve"> </t>
        </is>
      </c>
      <c r="C11" s="4" t="inlineStr">
        <is>
          <t xml:space="preserve"> </t>
        </is>
      </c>
      <c r="D11" s="4" t="inlineStr">
        <is>
          <t xml:space="preserve"> </t>
        </is>
      </c>
      <c r="E11" s="4" t="inlineStr">
        <is>
          <t xml:space="preserve"> </t>
        </is>
      </c>
    </row>
    <row r="12">
      <c r="A12" s="3" t="inlineStr">
        <is>
          <t>Offsetting Assets [Line Items]</t>
        </is>
      </c>
      <c r="B12" s="4" t="inlineStr">
        <is>
          <t xml:space="preserve"> </t>
        </is>
      </c>
      <c r="C12" s="4" t="inlineStr">
        <is>
          <t xml:space="preserve"> </t>
        </is>
      </c>
      <c r="D12" s="4" t="inlineStr">
        <is>
          <t xml:space="preserve"> </t>
        </is>
      </c>
      <c r="E12" s="4" t="inlineStr">
        <is>
          <t xml:space="preserve"> </t>
        </is>
      </c>
    </row>
    <row r="13">
      <c r="A13" s="4" t="inlineStr">
        <is>
          <t>Period-average RMB:US$1 exchange rate</t>
        </is>
      </c>
      <c r="B13" s="9" t="n">
        <v>0.15451</v>
      </c>
      <c r="C13" s="4" t="inlineStr">
        <is>
          <t xml:space="preserve"> </t>
        </is>
      </c>
      <c r="D13" s="9" t="n">
        <v>0.15451</v>
      </c>
      <c r="E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16" customWidth="1" min="2" max="2"/>
  </cols>
  <sheetData>
    <row r="1">
      <c r="A1" s="1" t="inlineStr">
        <is>
          <t>SCHEDULE OF ESTIMATED USEFUL LIVES OF EQUIPMENT (Details)</t>
        </is>
      </c>
      <c r="B1" s="2" t="inlineStr">
        <is>
          <t>12 Months Ended</t>
        </is>
      </c>
    </row>
    <row r="2">
      <c r="B2" s="2" t="inlineStr">
        <is>
          <t>Dec. 31, 2021</t>
        </is>
      </c>
    </row>
    <row r="3">
      <c r="A3" s="4" t="inlineStr">
        <is>
          <t>Office Equipment [Member] | Minimum [Member]</t>
        </is>
      </c>
      <c r="B3" s="4" t="inlineStr">
        <is>
          <t xml:space="preserve"> </t>
        </is>
      </c>
    </row>
    <row r="4">
      <c r="A4" s="3" t="inlineStr">
        <is>
          <t>Property, Plant and Equipment [Line Items]</t>
        </is>
      </c>
      <c r="B4" s="4" t="inlineStr">
        <is>
          <t xml:space="preserve"> </t>
        </is>
      </c>
    </row>
    <row r="5">
      <c r="A5" s="4" t="inlineStr">
        <is>
          <t>Estimated useful lives of equipment</t>
        </is>
      </c>
      <c r="B5" s="4" t="inlineStr">
        <is>
          <t>3 years</t>
        </is>
      </c>
    </row>
    <row r="6">
      <c r="A6" s="4" t="inlineStr">
        <is>
          <t>Office Equipment [Member] | Maximum [Member]</t>
        </is>
      </c>
      <c r="B6" s="4" t="inlineStr">
        <is>
          <t xml:space="preserve"> </t>
        </is>
      </c>
    </row>
    <row r="7">
      <c r="A7" s="3" t="inlineStr">
        <is>
          <t>Property, Plant and Equipment [Line Items]</t>
        </is>
      </c>
      <c r="B7" s="4" t="inlineStr">
        <is>
          <t xml:space="preserve"> </t>
        </is>
      </c>
    </row>
    <row r="8">
      <c r="A8" s="4" t="inlineStr">
        <is>
          <t>Estimated useful lives of equipment</t>
        </is>
      </c>
      <c r="B8" s="4" t="inlineStr">
        <is>
          <t>20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Estimated useful lives of equipment</t>
        </is>
      </c>
      <c r="B11"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6" customWidth="1" min="2" max="2"/>
  </cols>
  <sheetData>
    <row r="1">
      <c r="A1" s="1" t="inlineStr">
        <is>
          <t>SCHEDULE OF ESTIMATED USEFUL LIVES OF AMORTIZATION (Details)</t>
        </is>
      </c>
      <c r="B1" s="2" t="inlineStr">
        <is>
          <t>12 Months Ended</t>
        </is>
      </c>
    </row>
    <row r="2">
      <c r="B2" s="2" t="inlineStr">
        <is>
          <t>Dec. 31, 2021</t>
        </is>
      </c>
    </row>
    <row r="3">
      <c r="A3" s="4" t="inlineStr">
        <is>
          <t>FXGT [Member]</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4 years</t>
        </is>
      </c>
    </row>
    <row r="6">
      <c r="A6" s="4" t="inlineStr">
        <is>
          <t>Others [Member]</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Condensed Consolidated Statements of Operations and Comprehensive Income (Loss) - USD ($)</t>
        </is>
      </c>
      <c r="B1" s="2" t="inlineStr">
        <is>
          <t>3 Months Ended</t>
        </is>
      </c>
      <c r="F1" s="2" t="inlineStr">
        <is>
          <t>6 Months Ended</t>
        </is>
      </c>
      <c r="J1" s="2" t="inlineStr">
        <is>
          <t>12 Months Ended</t>
        </is>
      </c>
    </row>
    <row r="2">
      <c r="B2" s="2" t="inlineStr">
        <is>
          <t>Jun. 30, 2022</t>
        </is>
      </c>
      <c r="D2" s="2" t="inlineStr">
        <is>
          <t>Jun. 30, 2021</t>
        </is>
      </c>
      <c r="F2" s="2" t="inlineStr">
        <is>
          <t>Jun. 30, 2022</t>
        </is>
      </c>
      <c r="H2" s="2" t="inlineStr">
        <is>
          <t>Jun. 30, 2021</t>
        </is>
      </c>
      <c r="J2" s="2" t="inlineStr">
        <is>
          <t>Dec. 31, 2021</t>
        </is>
      </c>
      <c r="L2" s="2" t="inlineStr">
        <is>
          <t>Dec. 31, 2020</t>
        </is>
      </c>
    </row>
    <row r="3">
      <c r="A3" s="3" t="inlineStr">
        <is>
          <t>Income Statement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Net revenues (including $40,770 and $119,706 from related parties for the three months ended June 30, 2022 and 2021, respectively; $41,495 and $388,684 from related parties for the six months ended June 30, 2022 and 2021, respectively)</t>
        </is>
      </c>
      <c r="B4" s="5" t="n">
        <v>2336459</v>
      </c>
      <c r="D4" s="5" t="n">
        <v>1825344</v>
      </c>
      <c r="F4" s="5" t="n">
        <v>3598269</v>
      </c>
      <c r="H4" s="5" t="n">
        <v>3469504</v>
      </c>
      <c r="J4" s="5" t="n">
        <v>8021823</v>
      </c>
      <c r="L4" s="5" t="n">
        <v>5005694</v>
      </c>
    </row>
    <row r="5">
      <c r="A5" s="4" t="inlineStr">
        <is>
          <t>Cost of revenues (including $249,468 and $139,743 from related parties for the three months ended June 30, 2022 and 2021, respectively; $386,380 and $270,343 from related parties for the six months ended June 30, 2022 and 2021, respectively)</t>
        </is>
      </c>
      <c r="B5" s="6" t="n">
        <v>1099523</v>
      </c>
      <c r="D5" s="6" t="n">
        <v>797524</v>
      </c>
      <c r="F5" s="6" t="n">
        <v>1617985</v>
      </c>
      <c r="H5" s="6" t="n">
        <v>1527267</v>
      </c>
      <c r="J5" s="6" t="n">
        <v>3659805</v>
      </c>
      <c r="L5" s="6" t="n">
        <v>1673367</v>
      </c>
    </row>
    <row r="6">
      <c r="A6" s="4" t="inlineStr">
        <is>
          <t>Gross profit</t>
        </is>
      </c>
      <c r="B6" s="6" t="n">
        <v>1236936</v>
      </c>
      <c r="D6" s="6" t="n">
        <v>1027820</v>
      </c>
      <c r="F6" s="6" t="n">
        <v>1980284</v>
      </c>
      <c r="H6" s="6" t="n">
        <v>1942237</v>
      </c>
      <c r="J6" s="6" t="n">
        <v>4362018</v>
      </c>
      <c r="L6" s="6" t="n">
        <v>3332327</v>
      </c>
    </row>
    <row r="7">
      <c r="A7" s="4" t="inlineStr">
        <is>
          <t>Other operating income</t>
        </is>
      </c>
      <c r="B7" s="4" t="inlineStr">
        <is>
          <t xml:space="preserve"> </t>
        </is>
      </c>
      <c r="D7" s="4" t="inlineStr">
        <is>
          <t xml:space="preserve"> </t>
        </is>
      </c>
      <c r="F7" s="4" t="inlineStr">
        <is>
          <t xml:space="preserve"> </t>
        </is>
      </c>
      <c r="H7" s="4" t="inlineStr">
        <is>
          <t xml:space="preserve"> </t>
        </is>
      </c>
      <c r="J7" s="4" t="inlineStr">
        <is>
          <t xml:space="preserve"> </t>
        </is>
      </c>
      <c r="L7" s="6" t="n">
        <v>35164</v>
      </c>
    </row>
    <row r="8">
      <c r="A8" s="3" t="inlineStr">
        <is>
          <t>Operating expenses:</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row>
    <row r="9">
      <c r="A9" s="4" t="inlineStr">
        <is>
          <t>Selling and distribution expenses</t>
        </is>
      </c>
      <c r="B9" s="6" t="n">
        <v>15929</v>
      </c>
      <c r="D9" s="6" t="n">
        <v>19604</v>
      </c>
      <c r="F9" s="6" t="n">
        <v>34084</v>
      </c>
      <c r="H9" s="6" t="n">
        <v>47158</v>
      </c>
      <c r="J9" s="6" t="n">
        <v>89416</v>
      </c>
      <c r="L9" s="6" t="n">
        <v>23191</v>
      </c>
    </row>
    <row r="10">
      <c r="A10" s="4" t="inlineStr">
        <is>
          <t>General and administrative expenses</t>
        </is>
      </c>
      <c r="B10" s="6" t="n">
        <v>347657</v>
      </c>
      <c r="D10" s="6" t="n">
        <v>449872</v>
      </c>
      <c r="F10" s="6" t="n">
        <v>874943</v>
      </c>
      <c r="H10" s="6" t="n">
        <v>931449</v>
      </c>
      <c r="J10" s="6" t="n">
        <v>2095488</v>
      </c>
      <c r="L10" s="6" t="n">
        <v>873505</v>
      </c>
    </row>
    <row r="11">
      <c r="A11" s="4" t="inlineStr">
        <is>
          <t>Other operating expenses</t>
        </is>
      </c>
      <c r="B11" s="4" t="inlineStr">
        <is>
          <t xml:space="preserve"> </t>
        </is>
      </c>
      <c r="D11" s="4" t="inlineStr">
        <is>
          <t xml:space="preserve"> </t>
        </is>
      </c>
      <c r="F11" s="4" t="inlineStr">
        <is>
          <t xml:space="preserve"> </t>
        </is>
      </c>
      <c r="H11" s="4" t="inlineStr">
        <is>
          <t xml:space="preserve"> </t>
        </is>
      </c>
      <c r="J11" s="4" t="inlineStr">
        <is>
          <t xml:space="preserve"> </t>
        </is>
      </c>
      <c r="L11" s="6" t="n">
        <v>30812</v>
      </c>
    </row>
    <row r="12">
      <c r="A12" s="4" t="inlineStr">
        <is>
          <t>Impairment loss on goodwill</t>
        </is>
      </c>
      <c r="B12" s="4" t="inlineStr">
        <is>
          <t xml:space="preserve"> </t>
        </is>
      </c>
      <c r="D12" s="4" t="inlineStr">
        <is>
          <t xml:space="preserve"> </t>
        </is>
      </c>
      <c r="F12" s="4" t="inlineStr">
        <is>
          <t xml:space="preserve"> </t>
        </is>
      </c>
      <c r="H12" s="4" t="inlineStr">
        <is>
          <t xml:space="preserve"> </t>
        </is>
      </c>
      <c r="J12" s="4" t="inlineStr">
        <is>
          <t xml:space="preserve"> </t>
        </is>
      </c>
      <c r="L12" s="6" t="n">
        <v>5594692</v>
      </c>
    </row>
    <row r="13">
      <c r="A13" s="4" t="inlineStr">
        <is>
          <t>Operating income</t>
        </is>
      </c>
      <c r="B13" s="6" t="n">
        <v>873350</v>
      </c>
      <c r="D13" s="6" t="n">
        <v>558344</v>
      </c>
      <c r="F13" s="6" t="n">
        <v>1071257</v>
      </c>
      <c r="H13" s="6" t="n">
        <v>963630</v>
      </c>
      <c r="J13" s="6" t="n">
        <v>2177114</v>
      </c>
      <c r="L13" s="6" t="n">
        <v>-3154709</v>
      </c>
    </row>
    <row r="14">
      <c r="A14" s="3" t="inlineStr">
        <is>
          <t>Other income (expense):</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row>
    <row r="15">
      <c r="A15" s="4" t="inlineStr">
        <is>
          <t>Other income</t>
        </is>
      </c>
      <c r="B15" s="6" t="n">
        <v>1995</v>
      </c>
      <c r="D15" s="6" t="n">
        <v>255</v>
      </c>
      <c r="F15" s="6" t="n">
        <v>8202</v>
      </c>
      <c r="H15" s="6" t="n">
        <v>286</v>
      </c>
      <c r="J15" s="6" t="n">
        <v>52025</v>
      </c>
      <c r="L15" s="6" t="n">
        <v>26878</v>
      </c>
    </row>
    <row r="16">
      <c r="A16" s="4" t="inlineStr">
        <is>
          <t>Loss from conversion of related party loan</t>
        </is>
      </c>
      <c r="B16" s="4" t="inlineStr">
        <is>
          <t xml:space="preserve"> </t>
        </is>
      </c>
      <c r="D16" s="4" t="inlineStr">
        <is>
          <t xml:space="preserve"> </t>
        </is>
      </c>
      <c r="F16" s="4" t="inlineStr">
        <is>
          <t xml:space="preserve"> </t>
        </is>
      </c>
      <c r="H16" s="4" t="inlineStr">
        <is>
          <t xml:space="preserve"> </t>
        </is>
      </c>
      <c r="J16" s="4" t="inlineStr">
        <is>
          <t xml:space="preserve"> </t>
        </is>
      </c>
      <c r="L16" s="6" t="n">
        <v>-199030</v>
      </c>
    </row>
    <row r="17">
      <c r="A17" s="4" t="inlineStr">
        <is>
          <t>Interest income</t>
        </is>
      </c>
      <c r="B17" s="6" t="n">
        <v>16</v>
      </c>
      <c r="D17" s="6" t="n">
        <v>483</v>
      </c>
      <c r="F17" s="6" t="n">
        <v>93</v>
      </c>
      <c r="H17" s="6" t="n">
        <v>648</v>
      </c>
      <c r="J17" s="6" t="n">
        <v>983</v>
      </c>
      <c r="L17" s="6" t="n">
        <v>761</v>
      </c>
    </row>
    <row r="18">
      <c r="A18" s="4" t="inlineStr">
        <is>
          <t>Interest expense</t>
        </is>
      </c>
      <c r="B18" s="6" t="n">
        <v>-4864</v>
      </c>
      <c r="D18" s="6" t="n">
        <v>-5934</v>
      </c>
      <c r="F18" s="6" t="n">
        <v>-10689</v>
      </c>
      <c r="H18" s="6" t="n">
        <v>-9487</v>
      </c>
      <c r="J18" s="6" t="n">
        <v>-17816</v>
      </c>
      <c r="L18" s="6" t="n">
        <v>-14325</v>
      </c>
    </row>
    <row r="19">
      <c r="A19" s="4" t="inlineStr">
        <is>
          <t>Other expense, net</t>
        </is>
      </c>
      <c r="B19" s="6" t="n">
        <v>-2853</v>
      </c>
      <c r="D19" s="6" t="n">
        <v>-5196</v>
      </c>
      <c r="F19" s="6" t="n">
        <v>-2394</v>
      </c>
      <c r="H19" s="6" t="n">
        <v>-8553</v>
      </c>
      <c r="J19" s="6" t="n">
        <v>35192</v>
      </c>
      <c r="L19" s="6" t="n">
        <v>-185716</v>
      </c>
    </row>
    <row r="20">
      <c r="A20" s="4" t="inlineStr">
        <is>
          <t>Income before income tax</t>
        </is>
      </c>
      <c r="B20" s="6" t="n">
        <v>870497</v>
      </c>
      <c r="D20" s="6" t="n">
        <v>553148</v>
      </c>
      <c r="F20" s="6" t="n">
        <v>1068863</v>
      </c>
      <c r="H20" s="6" t="n">
        <v>955077</v>
      </c>
      <c r="J20" s="6" t="n">
        <v>2212306</v>
      </c>
      <c r="L20" s="6" t="n">
        <v>-3340425</v>
      </c>
    </row>
    <row r="21">
      <c r="A21" s="4" t="inlineStr">
        <is>
          <t>Income tax expense</t>
        </is>
      </c>
      <c r="B21" s="6" t="n">
        <v>81514</v>
      </c>
      <c r="D21" s="6" t="n">
        <v>96267</v>
      </c>
      <c r="F21" s="6" t="n">
        <v>103921</v>
      </c>
      <c r="H21" s="6" t="n">
        <v>162622</v>
      </c>
      <c r="J21" s="6" t="n">
        <v>248837</v>
      </c>
      <c r="L21" s="6" t="n">
        <v>306928</v>
      </c>
    </row>
    <row r="22">
      <c r="A22" s="4" t="inlineStr">
        <is>
          <t>Net income</t>
        </is>
      </c>
      <c r="B22" s="6" t="n">
        <v>788983</v>
      </c>
      <c r="D22" s="6" t="n">
        <v>456881</v>
      </c>
      <c r="F22" s="6" t="n">
        <v>964942</v>
      </c>
      <c r="H22" s="6" t="n">
        <v>792455</v>
      </c>
      <c r="J22" s="6" t="n">
        <v>1963469</v>
      </c>
      <c r="L22" s="6" t="n">
        <v>-3647353</v>
      </c>
    </row>
    <row r="23">
      <c r="A23" s="4" t="inlineStr">
        <is>
          <t>Less: Net income attributable to noncontrolling interests</t>
        </is>
      </c>
      <c r="B23" s="6" t="n">
        <v>41250</v>
      </c>
      <c r="D23" s="6" t="n">
        <v>42406</v>
      </c>
      <c r="F23" s="6" t="n">
        <v>68533</v>
      </c>
      <c r="H23" s="6" t="n">
        <v>72726</v>
      </c>
      <c r="J23" s="6" t="n">
        <v>183733</v>
      </c>
      <c r="L23" s="6" t="n">
        <v>-391789</v>
      </c>
    </row>
    <row r="24">
      <c r="A24" s="4" t="inlineStr">
        <is>
          <t>Net income attributable to Fortune Valley Treasures, Inc.</t>
        </is>
      </c>
      <c r="B24" s="6" t="n">
        <v>747733</v>
      </c>
      <c r="D24" s="6" t="n">
        <v>414475</v>
      </c>
      <c r="F24" s="6" t="n">
        <v>896409</v>
      </c>
      <c r="H24" s="6" t="n">
        <v>719729</v>
      </c>
      <c r="J24" s="6" t="n">
        <v>1779736</v>
      </c>
      <c r="L24" s="6" t="n">
        <v>-3255564</v>
      </c>
    </row>
    <row r="25">
      <c r="A25" s="3" t="inlineStr">
        <is>
          <t>Other comprehensive income (loss):</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row>
    <row r="26">
      <c r="A26" s="4" t="inlineStr">
        <is>
          <t>Foreign currency translation income (loss)</t>
        </is>
      </c>
      <c r="B26" s="6" t="n">
        <v>-602321</v>
      </c>
      <c r="D26" s="6" t="n">
        <v>88041</v>
      </c>
      <c r="F26" s="6" t="n">
        <v>-591601</v>
      </c>
      <c r="H26" s="6" t="n">
        <v>81371</v>
      </c>
      <c r="J26" s="6" t="n">
        <v>269234</v>
      </c>
      <c r="L26" s="6" t="n">
        <v>321337</v>
      </c>
    </row>
    <row r="27">
      <c r="A27" s="4" t="inlineStr">
        <is>
          <t>Total comprehensive income</t>
        </is>
      </c>
      <c r="B27" s="6" t="n">
        <v>186662</v>
      </c>
      <c r="D27" s="6" t="n">
        <v>544922</v>
      </c>
      <c r="F27" s="6" t="n">
        <v>373341</v>
      </c>
      <c r="H27" s="6" t="n">
        <v>873826</v>
      </c>
      <c r="J27" s="6" t="n">
        <v>2232703</v>
      </c>
      <c r="L27" s="6" t="n">
        <v>-3326016</v>
      </c>
    </row>
    <row r="28">
      <c r="A28" s="4" t="inlineStr">
        <is>
          <t>Less: comprehensive income (loss) attributable to noncontrolling interests</t>
        </is>
      </c>
      <c r="B28" s="6" t="n">
        <v>-4305</v>
      </c>
      <c r="D28" s="6" t="n">
        <v>50477</v>
      </c>
      <c r="F28" s="6" t="n">
        <v>24726</v>
      </c>
      <c r="H28" s="6" t="n">
        <v>80194</v>
      </c>
      <c r="J28" s="6" t="n">
        <v>208927</v>
      </c>
      <c r="L28" s="6" t="n">
        <v>-353118</v>
      </c>
    </row>
    <row r="29">
      <c r="A29" s="4" t="inlineStr">
        <is>
          <t>Comprehensive income attributable to Fortune Valley Treasures, Inc.</t>
        </is>
      </c>
      <c r="B29" s="5" t="n">
        <v>190967</v>
      </c>
      <c r="D29" s="5" t="n">
        <v>494445</v>
      </c>
      <c r="F29" s="5" t="n">
        <v>348615</v>
      </c>
      <c r="H29" s="5" t="n">
        <v>793632</v>
      </c>
      <c r="J29" s="5" t="n">
        <v>2023776</v>
      </c>
      <c r="L29" s="5" t="n">
        <v>-2972898</v>
      </c>
    </row>
    <row r="30">
      <c r="A30" s="3" t="inlineStr">
        <is>
          <t>Earnings per share</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row>
    <row r="31">
      <c r="A31" s="4" t="inlineStr">
        <is>
          <t>Basic and diluted earnings (loss) per share</t>
        </is>
      </c>
      <c r="B31" s="7" t="n">
        <v>0.05</v>
      </c>
      <c r="C31" s="4" t="inlineStr">
        <is>
          <t>[1]</t>
        </is>
      </c>
      <c r="D31" s="7" t="n">
        <v>0.03</v>
      </c>
      <c r="E31" s="4" t="inlineStr">
        <is>
          <t>[1]</t>
        </is>
      </c>
      <c r="F31" s="7" t="n">
        <v>0.06</v>
      </c>
      <c r="G31" s="4" t="inlineStr">
        <is>
          <t>[1]</t>
        </is>
      </c>
      <c r="H31" s="7" t="n">
        <v>0.05</v>
      </c>
      <c r="I31" s="4" t="inlineStr">
        <is>
          <t>[1]</t>
        </is>
      </c>
      <c r="J31" s="7" t="n">
        <v>0.11</v>
      </c>
      <c r="K31" s="4" t="inlineStr">
        <is>
          <t>[2]</t>
        </is>
      </c>
      <c r="L31" s="7" t="n">
        <v>-0.21</v>
      </c>
      <c r="M31" s="4" t="inlineStr">
        <is>
          <t>[2]</t>
        </is>
      </c>
    </row>
    <row r="32">
      <c r="A32" s="4" t="inlineStr">
        <is>
          <t>Basic and diluted weighted average shares outstanding</t>
        </is>
      </c>
      <c r="B32" s="6" t="n">
        <v>15655038</v>
      </c>
      <c r="C32" s="4" t="inlineStr">
        <is>
          <t>[1]</t>
        </is>
      </c>
      <c r="D32" s="6" t="n">
        <v>15655038</v>
      </c>
      <c r="E32" s="4" t="inlineStr">
        <is>
          <t>[1]</t>
        </is>
      </c>
      <c r="F32" s="6" t="n">
        <v>15655038</v>
      </c>
      <c r="G32" s="4" t="inlineStr">
        <is>
          <t>[1]</t>
        </is>
      </c>
      <c r="H32" s="6" t="n">
        <v>15655038</v>
      </c>
      <c r="I32" s="4" t="inlineStr">
        <is>
          <t>[1]</t>
        </is>
      </c>
      <c r="J32" s="6" t="n">
        <v>15655038</v>
      </c>
      <c r="K32" s="4" t="inlineStr">
        <is>
          <t>[2]</t>
        </is>
      </c>
      <c r="L32" s="6" t="n">
        <v>15390620</v>
      </c>
      <c r="M32" s="4" t="inlineStr">
        <is>
          <t>[2]</t>
        </is>
      </c>
    </row>
    <row r="33"/>
    <row r="34">
      <c r="A34" s="4" t="inlineStr">
        <is>
          <t>[1]Given effect of the Reverse Stock Split, see Note 9[2]Given effect of the Reverse Stock Split, see Note 12</t>
        </is>
      </c>
    </row>
  </sheetData>
  <mergeCells count="12">
    <mergeCell ref="A1:A2"/>
    <mergeCell ref="B1:E1"/>
    <mergeCell ref="F1:I1"/>
    <mergeCell ref="J1:M1"/>
    <mergeCell ref="B2:C2"/>
    <mergeCell ref="D2:E2"/>
    <mergeCell ref="F2:G2"/>
    <mergeCell ref="H2:I2"/>
    <mergeCell ref="J2:K2"/>
    <mergeCell ref="L2:M2"/>
    <mergeCell ref="A33:M33"/>
    <mergeCell ref="A34:M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AGGREGATION REVENU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Total</t>
        </is>
      </c>
      <c r="B3" s="5" t="n">
        <v>2336459</v>
      </c>
      <c r="C3" s="5" t="n">
        <v>1825344</v>
      </c>
      <c r="D3" s="5" t="n">
        <v>3598269</v>
      </c>
      <c r="E3" s="5" t="n">
        <v>3469504</v>
      </c>
      <c r="F3" s="5" t="n">
        <v>8021823</v>
      </c>
      <c r="G3" s="5" t="n">
        <v>5005694</v>
      </c>
    </row>
    <row r="4">
      <c r="A4" s="4" t="inlineStr">
        <is>
          <t>Sales of Win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t>
        </is>
      </c>
      <c r="B5" s="6" t="n">
        <v>1203484</v>
      </c>
      <c r="C5" s="6" t="n">
        <v>617568</v>
      </c>
      <c r="D5" s="6" t="n">
        <v>1833946</v>
      </c>
      <c r="E5" s="6" t="n">
        <v>1396788</v>
      </c>
      <c r="F5" s="6" t="n">
        <v>3098070</v>
      </c>
      <c r="G5" s="6" t="n">
        <v>2704662</v>
      </c>
    </row>
    <row r="6">
      <c r="A6" s="4" t="inlineStr">
        <is>
          <t>Sales of Wat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6" t="n">
        <v>808648</v>
      </c>
      <c r="C7" s="6" t="n">
        <v>1027651</v>
      </c>
      <c r="D7" s="6" t="n">
        <v>1338092</v>
      </c>
      <c r="E7" s="6" t="n">
        <v>1728146</v>
      </c>
      <c r="F7" s="6" t="n">
        <v>3653171</v>
      </c>
      <c r="G7" s="6" t="n">
        <v>1297554</v>
      </c>
    </row>
    <row r="8">
      <c r="A8" s="4" t="inlineStr">
        <is>
          <t>Sales of Oi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B9" s="4" t="inlineStr">
        <is>
          <t xml:space="preserve"> </t>
        </is>
      </c>
      <c r="C9" s="6" t="n">
        <v>81120</v>
      </c>
      <c r="D9" s="4" t="inlineStr">
        <is>
          <t xml:space="preserve"> </t>
        </is>
      </c>
      <c r="E9" s="6" t="n">
        <v>217117</v>
      </c>
      <c r="F9" s="6" t="n">
        <v>515273</v>
      </c>
      <c r="G9" s="6" t="n">
        <v>493284</v>
      </c>
    </row>
    <row r="10">
      <c r="A10" s="4" t="inlineStr">
        <is>
          <t>Oth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t>
        </is>
      </c>
      <c r="B11" s="6" t="n">
        <v>13520</v>
      </c>
      <c r="C11" s="4" t="inlineStr">
        <is>
          <t xml:space="preserve"> </t>
        </is>
      </c>
      <c r="D11" s="6" t="n">
        <v>30683</v>
      </c>
      <c r="E11" s="4" t="inlineStr">
        <is>
          <t xml:space="preserve"> </t>
        </is>
      </c>
      <c r="F11" s="5" t="n">
        <v>755309</v>
      </c>
      <c r="G11" s="5" t="n">
        <v>510194</v>
      </c>
    </row>
    <row r="12">
      <c r="A12" s="4" t="inlineStr">
        <is>
          <t>Sales Of Water Purifi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t>
        </is>
      </c>
      <c r="B13" s="5" t="n">
        <v>310807</v>
      </c>
      <c r="C13" s="5" t="n">
        <v>99005</v>
      </c>
      <c r="D13" s="5" t="n">
        <v>395548</v>
      </c>
      <c r="E13" s="5" t="n">
        <v>127453</v>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5" customWidth="1" min="7" max="7"/>
    <col width="22" customWidth="1" min="8" max="8"/>
    <col width="22" customWidth="1" min="9" max="9"/>
    <col width="22" customWidth="1" min="10" max="10"/>
    <col width="16" customWidth="1" min="11" max="11"/>
    <col width="22" customWidth="1" min="12" max="12"/>
    <col width="22" customWidth="1" min="13" max="13"/>
    <col width="14" customWidth="1" min="14" max="14"/>
    <col width="22" customWidth="1" min="15" max="15"/>
  </cols>
  <sheetData>
    <row r="1">
      <c r="A1" s="1" t="inlineStr">
        <is>
          <t>SUMMARY OF SIGNIFICANT ACCOUNTING POLICIES (Details Narrative)</t>
        </is>
      </c>
      <c r="C1" s="2" t="inlineStr">
        <is>
          <t>3 Months Ended</t>
        </is>
      </c>
      <c r="G1" s="2" t="inlineStr">
        <is>
          <t>4 Months Ended</t>
        </is>
      </c>
      <c r="H1" s="2" t="inlineStr">
        <is>
          <t>6 Months Ended</t>
        </is>
      </c>
      <c r="J1" s="2" t="inlineStr">
        <is>
          <t>10 Months Ended</t>
        </is>
      </c>
      <c r="K1" s="2" t="inlineStr">
        <is>
          <t>11 Months Ended</t>
        </is>
      </c>
      <c r="L1" s="2" t="inlineStr">
        <is>
          <t>12 Months Ended</t>
        </is>
      </c>
    </row>
    <row r="2">
      <c r="B2" s="2" t="inlineStr">
        <is>
          <t>Apr. 30, 2019</t>
        </is>
      </c>
      <c r="C2" s="2" t="inlineStr">
        <is>
          <t>Jun. 30, 2022 USD ($)</t>
        </is>
      </c>
      <c r="D2" s="2" t="inlineStr">
        <is>
          <t>Mar. 31, 2022 USD ($)</t>
        </is>
      </c>
      <c r="E2" s="2" t="inlineStr">
        <is>
          <t>Jun. 30, 2021 USD ($)</t>
        </is>
      </c>
      <c r="F2" s="2" t="inlineStr">
        <is>
          <t>Mar. 31, 2021 USD ($)</t>
        </is>
      </c>
      <c r="G2" s="2" t="inlineStr">
        <is>
          <t>Apr. 30, 2018</t>
        </is>
      </c>
      <c r="H2" s="2" t="inlineStr">
        <is>
          <t>Jun. 30, 2022 USD ($)</t>
        </is>
      </c>
      <c r="I2" s="2" t="inlineStr">
        <is>
          <t>Jun. 30, 2021 USD ($)</t>
        </is>
      </c>
      <c r="J2" s="2" t="inlineStr">
        <is>
          <t>Dec. 31, 2020 USD ($)</t>
        </is>
      </c>
      <c r="K2" s="2" t="inlineStr">
        <is>
          <t>Mar. 31, 2019</t>
        </is>
      </c>
      <c r="L2" s="2" t="inlineStr">
        <is>
          <t>Dec. 31, 2021 USD ($)</t>
        </is>
      </c>
      <c r="M2" s="2" t="inlineStr">
        <is>
          <t>Dec. 31, 2020 USD ($)</t>
        </is>
      </c>
      <c r="N2" s="2" t="inlineStr">
        <is>
          <t>Dec. 31, 2018</t>
        </is>
      </c>
      <c r="O2" s="2" t="inlineStr">
        <is>
          <t>Dec. 31, 2021 CNY (¥)</t>
        </is>
      </c>
    </row>
    <row r="3">
      <c r="A3" s="4" t="inlineStr">
        <is>
          <t>Cash provided by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7441</v>
      </c>
      <c r="I3" s="5" t="n">
        <v>689467</v>
      </c>
      <c r="J3" s="4" t="inlineStr">
        <is>
          <t xml:space="preserve"> </t>
        </is>
      </c>
      <c r="K3" s="4" t="inlineStr">
        <is>
          <t xml:space="preserve"> </t>
        </is>
      </c>
      <c r="L3" s="5" t="n">
        <v>457142</v>
      </c>
      <c r="M3" s="5" t="n">
        <v>-1236265</v>
      </c>
      <c r="N3" s="4" t="inlineStr">
        <is>
          <t xml:space="preserve"> </t>
        </is>
      </c>
      <c r="O3" s="4" t="inlineStr">
        <is>
          <t xml:space="preserve"> </t>
        </is>
      </c>
    </row>
    <row r="4">
      <c r="A4" s="4" t="inlineStr">
        <is>
          <t>Net income (loss)</t>
        </is>
      </c>
      <c r="B4" s="4" t="inlineStr">
        <is>
          <t xml:space="preserve"> </t>
        </is>
      </c>
      <c r="C4" s="5" t="n">
        <v>788983</v>
      </c>
      <c r="D4" s="5" t="n">
        <v>175959</v>
      </c>
      <c r="E4" s="5" t="n">
        <v>456881</v>
      </c>
      <c r="F4" s="5" t="n">
        <v>335574</v>
      </c>
      <c r="G4" s="4" t="inlineStr">
        <is>
          <t xml:space="preserve"> </t>
        </is>
      </c>
      <c r="H4" s="6" t="n">
        <v>964942</v>
      </c>
      <c r="I4" s="6" t="n">
        <v>792455</v>
      </c>
      <c r="J4" s="4" t="inlineStr">
        <is>
          <t xml:space="preserve"> </t>
        </is>
      </c>
      <c r="K4" s="4" t="inlineStr">
        <is>
          <t xml:space="preserve"> </t>
        </is>
      </c>
      <c r="L4" s="6" t="n">
        <v>1963469</v>
      </c>
      <c r="M4" s="6" t="n">
        <v>-3647353</v>
      </c>
      <c r="N4" s="4" t="inlineStr">
        <is>
          <t xml:space="preserve"> </t>
        </is>
      </c>
      <c r="O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351962</v>
      </c>
      <c r="M5" s="4" t="inlineStr">
        <is>
          <t xml:space="preserve"> </t>
        </is>
      </c>
      <c r="N5" s="4" t="inlineStr">
        <is>
          <t xml:space="preserve"> </t>
        </is>
      </c>
      <c r="O5" s="4" t="inlineStr">
        <is>
          <t xml:space="preserve"> </t>
        </is>
      </c>
    </row>
    <row r="6">
      <c r="A6" s="4" t="inlineStr">
        <is>
          <t>Goodwill, Impairmen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4" t="inlineStr">
        <is>
          <t xml:space="preserve"> </t>
        </is>
      </c>
      <c r="K6" s="4" t="inlineStr">
        <is>
          <t xml:space="preserve"> </t>
        </is>
      </c>
      <c r="L6" s="4" t="inlineStr">
        <is>
          <t xml:space="preserve"> </t>
        </is>
      </c>
      <c r="M6" s="6" t="n">
        <v>5594692</v>
      </c>
      <c r="N6" s="4" t="inlineStr">
        <is>
          <t xml:space="preserve"> </t>
        </is>
      </c>
      <c r="O6" s="4" t="inlineStr">
        <is>
          <t xml:space="preserve"> </t>
        </is>
      </c>
    </row>
    <row r="7">
      <c r="A7" s="4" t="inlineStr">
        <is>
          <t>Contract with Customer, Liability, Current</t>
        </is>
      </c>
      <c r="B7" s="4" t="inlineStr">
        <is>
          <t xml:space="preserve"> </t>
        </is>
      </c>
      <c r="C7" s="6" t="n">
        <v>255980</v>
      </c>
      <c r="D7" s="4" t="inlineStr">
        <is>
          <t xml:space="preserve"> </t>
        </is>
      </c>
      <c r="E7" s="4" t="inlineStr">
        <is>
          <t xml:space="preserve"> </t>
        </is>
      </c>
      <c r="F7" s="4" t="inlineStr">
        <is>
          <t xml:space="preserve"> </t>
        </is>
      </c>
      <c r="G7" s="4" t="inlineStr">
        <is>
          <t xml:space="preserve"> </t>
        </is>
      </c>
      <c r="H7" s="6" t="n">
        <v>255980</v>
      </c>
      <c r="I7" s="4" t="inlineStr">
        <is>
          <t xml:space="preserve"> </t>
        </is>
      </c>
      <c r="J7" s="5" t="n">
        <v>580151</v>
      </c>
      <c r="K7" s="4" t="inlineStr">
        <is>
          <t xml:space="preserve"> </t>
        </is>
      </c>
      <c r="L7" s="6" t="n">
        <v>382518</v>
      </c>
      <c r="M7" s="6" t="n">
        <v>580151</v>
      </c>
      <c r="N7" s="4" t="inlineStr">
        <is>
          <t xml:space="preserve"> </t>
        </is>
      </c>
      <c r="O7" s="4" t="inlineStr">
        <is>
          <t xml:space="preserve"> </t>
        </is>
      </c>
    </row>
    <row r="8">
      <c r="A8" s="4" t="inlineStr">
        <is>
          <t>Contract with Customer,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80151</v>
      </c>
      <c r="M8" s="4" t="inlineStr">
        <is>
          <t xml:space="preserve"> </t>
        </is>
      </c>
      <c r="N8" s="4" t="inlineStr">
        <is>
          <t xml:space="preserve"> </t>
        </is>
      </c>
      <c r="O8" s="4" t="inlineStr">
        <is>
          <t xml:space="preserve"> </t>
        </is>
      </c>
    </row>
    <row r="9">
      <c r="A9" s="4" t="inlineStr">
        <is>
          <t>Sales and distribution expenses</t>
        </is>
      </c>
      <c r="B9" s="4" t="inlineStr">
        <is>
          <t xml:space="preserve"> </t>
        </is>
      </c>
      <c r="C9" s="5" t="n">
        <v>15929</v>
      </c>
      <c r="D9" s="4" t="inlineStr">
        <is>
          <t xml:space="preserve"> </t>
        </is>
      </c>
      <c r="E9" s="5" t="n">
        <v>19604</v>
      </c>
      <c r="F9" s="4" t="inlineStr">
        <is>
          <t xml:space="preserve"> </t>
        </is>
      </c>
      <c r="G9" s="4" t="inlineStr">
        <is>
          <t xml:space="preserve"> </t>
        </is>
      </c>
      <c r="H9" s="5" t="n">
        <v>34084</v>
      </c>
      <c r="I9" s="5" t="n">
        <v>47158</v>
      </c>
      <c r="J9" s="4" t="inlineStr">
        <is>
          <t xml:space="preserve"> </t>
        </is>
      </c>
      <c r="K9" s="4" t="inlineStr">
        <is>
          <t xml:space="preserve"> </t>
        </is>
      </c>
      <c r="L9" s="6" t="n">
        <v>89416</v>
      </c>
      <c r="M9" s="6" t="n">
        <v>23191</v>
      </c>
      <c r="N9" s="4" t="inlineStr">
        <is>
          <t xml:space="preserve"> </t>
        </is>
      </c>
      <c r="O9" s="4" t="inlineStr">
        <is>
          <t xml:space="preserve"> </t>
        </is>
      </c>
    </row>
    <row r="10">
      <c r="A10" s="4" t="inlineStr">
        <is>
          <t>Value added tax</t>
        </is>
      </c>
      <c r="B10" s="8" t="n">
        <v>0.13</v>
      </c>
      <c r="C10" s="4" t="inlineStr">
        <is>
          <t xml:space="preserve"> </t>
        </is>
      </c>
      <c r="D10" s="4" t="inlineStr">
        <is>
          <t xml:space="preserve"> </t>
        </is>
      </c>
      <c r="E10" s="4" t="inlineStr">
        <is>
          <t xml:space="preserve"> </t>
        </is>
      </c>
      <c r="F10" s="4" t="inlineStr">
        <is>
          <t xml:space="preserve"> </t>
        </is>
      </c>
      <c r="G10" s="8" t="n">
        <v>0.17</v>
      </c>
      <c r="H10" s="4" t="inlineStr">
        <is>
          <t xml:space="preserve"> </t>
        </is>
      </c>
      <c r="I10" s="4" t="inlineStr">
        <is>
          <t xml:space="preserve"> </t>
        </is>
      </c>
      <c r="J10" s="4" t="inlineStr">
        <is>
          <t xml:space="preserve"> </t>
        </is>
      </c>
      <c r="K10" s="8" t="n">
        <v>0.16</v>
      </c>
      <c r="L10" s="4" t="inlineStr">
        <is>
          <t xml:space="preserve"> </t>
        </is>
      </c>
      <c r="M10" s="4" t="inlineStr">
        <is>
          <t xml:space="preserve"> </t>
        </is>
      </c>
      <c r="N10" s="4" t="inlineStr">
        <is>
          <t xml:space="preserve"> </t>
        </is>
      </c>
      <c r="O10" s="4" t="inlineStr">
        <is>
          <t xml:space="preserve"> </t>
        </is>
      </c>
    </row>
    <row r="11">
      <c r="A11" s="4" t="inlineStr">
        <is>
          <t>Statutory reser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36898</v>
      </c>
      <c r="M11" s="4" t="inlineStr">
        <is>
          <t xml:space="preserve"> </t>
        </is>
      </c>
      <c r="N11" s="4" t="inlineStr">
        <is>
          <t xml:space="preserve"> </t>
        </is>
      </c>
      <c r="O11" s="4" t="inlineStr">
        <is>
          <t xml:space="preserve"> </t>
        </is>
      </c>
    </row>
    <row r="12">
      <c r="A12" s="4" t="inlineStr">
        <is>
          <t>Accounts Payable [Member] | Customer Concentration Risk [Member] | One Custom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0.1</v>
      </c>
      <c r="M13" s="8" t="n">
        <v>0.1</v>
      </c>
      <c r="N13" s="4" t="inlineStr">
        <is>
          <t xml:space="preserve"> </t>
        </is>
      </c>
      <c r="O13" s="4" t="inlineStr">
        <is>
          <t xml:space="preserve"> </t>
        </is>
      </c>
    </row>
    <row r="14">
      <c r="A14" s="4" t="inlineStr">
        <is>
          <t>Accounts Payable [Member] | Customer Concentration Risk [Member] | Two Suppli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0.1</v>
      </c>
      <c r="M15" s="4" t="inlineStr">
        <is>
          <t xml:space="preserve"> </t>
        </is>
      </c>
      <c r="N15" s="4" t="inlineStr">
        <is>
          <t xml:space="preserve"> </t>
        </is>
      </c>
      <c r="O15" s="4" t="inlineStr">
        <is>
          <t xml:space="preserve"> </t>
        </is>
      </c>
    </row>
    <row r="16">
      <c r="A16" s="4" t="inlineStr">
        <is>
          <t>Accounts Payable [Member] | Customer Concentration Risk [Member] | Three Suppli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0.1</v>
      </c>
      <c r="M17" s="4" t="inlineStr">
        <is>
          <t xml:space="preserve"> </t>
        </is>
      </c>
      <c r="N17" s="4" t="inlineStr">
        <is>
          <t xml:space="preserve"> </t>
        </is>
      </c>
      <c r="O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atuory reserv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0.1</v>
      </c>
      <c r="M19" s="4" t="inlineStr">
        <is>
          <t xml:space="preserve"> </t>
        </is>
      </c>
      <c r="N19" s="4" t="inlineStr">
        <is>
          <t xml:space="preserve"> </t>
        </is>
      </c>
      <c r="O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atuory reserv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0.5</v>
      </c>
      <c r="M21" s="4" t="inlineStr">
        <is>
          <t xml:space="preserve"> </t>
        </is>
      </c>
      <c r="N21" s="4" t="inlineStr">
        <is>
          <t xml:space="preserve"> </t>
        </is>
      </c>
      <c r="O21" s="4" t="inlineStr">
        <is>
          <t xml:space="preserve"> </t>
        </is>
      </c>
    </row>
    <row r="22">
      <c r="A22" s="4" t="inlineStr">
        <is>
          <t>Maximum [Member] | China Deposit Insurance Syste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ash, FDIC Insured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0" t="n">
        <v>500000</v>
      </c>
    </row>
    <row r="24">
      <c r="A24" s="4" t="inlineStr">
        <is>
          <t>VAT Small Taxpay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Value added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01</v>
      </c>
      <c r="K25" s="4" t="inlineStr">
        <is>
          <t xml:space="preserve"> </t>
        </is>
      </c>
      <c r="L25" s="4" t="inlineStr">
        <is>
          <t xml:space="preserve"> </t>
        </is>
      </c>
      <c r="M25" s="8" t="n">
        <v>0.03</v>
      </c>
      <c r="N25" s="8" t="n">
        <v>0.03</v>
      </c>
      <c r="O25" s="4" t="inlineStr">
        <is>
          <t xml:space="preserve"> </t>
        </is>
      </c>
    </row>
  </sheetData>
  <mergeCells count="4">
    <mergeCell ref="A1:A2"/>
    <mergeCell ref="C1:F1"/>
    <mergeCell ref="H1:I1"/>
    <mergeCell ref="L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RECEIVABLE (Details) - USD ($)</t>
        </is>
      </c>
      <c r="B1" s="2" t="inlineStr">
        <is>
          <t>Jun. 30,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Accounts receivable (including $43,477 and $239,468 from related parties as of December 31, 2021 and 2020, respectively)</t>
        </is>
      </c>
      <c r="B3" s="5" t="n">
        <v>2704902</v>
      </c>
      <c r="C3" s="5" t="n">
        <v>2662168</v>
      </c>
      <c r="D3" s="5" t="n">
        <v>2468038</v>
      </c>
    </row>
    <row r="4">
      <c r="A4" s="4" t="inlineStr">
        <is>
          <t>Less: Allowance for doubtful accounts</t>
        </is>
      </c>
      <c r="B4" s="4" t="inlineStr">
        <is>
          <t xml:space="preserve"> </t>
        </is>
      </c>
      <c r="C4" s="4" t="inlineStr">
        <is>
          <t xml:space="preserve"> </t>
        </is>
      </c>
      <c r="D4" s="4" t="inlineStr">
        <is>
          <t xml:space="preserve"> </t>
        </is>
      </c>
    </row>
    <row r="5">
      <c r="A5" s="4" t="inlineStr">
        <is>
          <t>Account receivable, net</t>
        </is>
      </c>
      <c r="B5" s="4" t="inlineStr">
        <is>
          <t xml:space="preserve"> </t>
        </is>
      </c>
      <c r="C5" s="5" t="n">
        <v>2662168</v>
      </c>
      <c r="D5" s="5" t="n">
        <v>24680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ACCOUNTS RECEIVABLE (Details) (Parenthetical) - USD ($)</t>
        </is>
      </c>
      <c r="B1" s="2" t="inlineStr">
        <is>
          <t>Jun. 30,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Accounts receivable related parties</t>
        </is>
      </c>
      <c r="B3" s="5" t="n">
        <v>53571</v>
      </c>
      <c r="C3" s="5" t="n">
        <v>43477</v>
      </c>
      <c r="D3" s="5" t="n">
        <v>2394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YMENTS AND OTHER CURRENT ASSETS (Details) - USD ($)</t>
        </is>
      </c>
      <c r="B1" s="2" t="inlineStr">
        <is>
          <t>Jun. 30, 2022</t>
        </is>
      </c>
      <c r="C1" s="2" t="inlineStr">
        <is>
          <t>Dec. 31, 2021</t>
        </is>
      </c>
      <c r="D1" s="2" t="inlineStr">
        <is>
          <t>Dec. 31, 2020</t>
        </is>
      </c>
    </row>
    <row r="2">
      <c r="A2" s="3" t="inlineStr">
        <is>
          <t>Prepayments And Other Current Assets</t>
        </is>
      </c>
      <c r="B2" s="4" t="inlineStr">
        <is>
          <t xml:space="preserve"> </t>
        </is>
      </c>
      <c r="C2" s="4" t="inlineStr">
        <is>
          <t xml:space="preserve"> </t>
        </is>
      </c>
      <c r="D2" s="4" t="inlineStr">
        <is>
          <t xml:space="preserve"> </t>
        </is>
      </c>
    </row>
    <row r="3">
      <c r="A3" s="4" t="inlineStr">
        <is>
          <t>Prepayments (including $2,059,668 and $1,813,904 to related parties as of June 30, 2022 and December 31, 2021, respectively)</t>
        </is>
      </c>
      <c r="B3" s="5" t="n">
        <v>2428473</v>
      </c>
      <c r="C3" s="5" t="n">
        <v>2169095</v>
      </c>
      <c r="D3" s="5" t="n">
        <v>376746</v>
      </c>
    </row>
    <row r="4">
      <c r="A4" s="4" t="inlineStr">
        <is>
          <t>Other current assets</t>
        </is>
      </c>
      <c r="B4" s="6" t="n">
        <v>8845</v>
      </c>
      <c r="C4" s="6" t="n">
        <v>7618</v>
      </c>
      <c r="D4" s="6" t="n">
        <v>7062</v>
      </c>
    </row>
    <row r="5">
      <c r="A5" s="4" t="inlineStr">
        <is>
          <t>Prepayments and other receivables</t>
        </is>
      </c>
      <c r="B5" s="5" t="n">
        <v>2437318</v>
      </c>
      <c r="C5" s="5" t="n">
        <v>2176713</v>
      </c>
      <c r="D5" s="5" t="n">
        <v>3838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YMENTS AND OTHER CURRENT ASSETS (Details) (Parenthetical) - USD ($)</t>
        </is>
      </c>
      <c r="B1" s="2" t="inlineStr">
        <is>
          <t>Jun. 30, 2022</t>
        </is>
      </c>
      <c r="C1" s="2" t="inlineStr">
        <is>
          <t>Dec. 31, 2021</t>
        </is>
      </c>
      <c r="D1" s="2" t="inlineStr">
        <is>
          <t>Dec. 31, 2020</t>
        </is>
      </c>
    </row>
    <row r="2">
      <c r="A2" s="3" t="inlineStr">
        <is>
          <t>Prepayments And Other Current Assets</t>
        </is>
      </c>
      <c r="B2" s="4" t="inlineStr">
        <is>
          <t xml:space="preserve"> </t>
        </is>
      </c>
      <c r="C2" s="4" t="inlineStr">
        <is>
          <t xml:space="preserve"> </t>
        </is>
      </c>
      <c r="D2" s="4" t="inlineStr">
        <is>
          <t xml:space="preserve"> </t>
        </is>
      </c>
    </row>
    <row r="3">
      <c r="A3" s="4" t="inlineStr">
        <is>
          <t>Prepaid assets related parties</t>
        </is>
      </c>
      <c r="B3" s="5" t="n">
        <v>2059668</v>
      </c>
      <c r="C3" s="5" t="n">
        <v>1813904</v>
      </c>
      <c r="D3" s="5" t="n">
        <v>298383</v>
      </c>
    </row>
    <row r="4">
      <c r="A4" s="4" t="inlineStr">
        <is>
          <t>Prepaid Expense Related Parties</t>
        </is>
      </c>
      <c r="B4" s="5" t="n">
        <v>2059668</v>
      </c>
      <c r="C4" s="5" t="n">
        <v>1813904</v>
      </c>
      <c r="D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t>
        </is>
      </c>
      <c r="B3" s="5" t="n">
        <v>241252</v>
      </c>
      <c r="C3" s="5" t="n">
        <v>240381</v>
      </c>
      <c r="D3" s="5" t="n">
        <v>123304</v>
      </c>
    </row>
    <row r="4">
      <c r="A4" s="4" t="inlineStr">
        <is>
          <t>Less: Accumulated depreciation</t>
        </is>
      </c>
      <c r="B4" s="6" t="n">
        <v>-123189</v>
      </c>
      <c r="C4" s="6" t="n">
        <v>-99987</v>
      </c>
      <c r="D4" s="6" t="n">
        <v>-75489</v>
      </c>
    </row>
    <row r="5">
      <c r="A5" s="4" t="inlineStr">
        <is>
          <t>Property and equipment, net</t>
        </is>
      </c>
      <c r="B5" s="6" t="n">
        <v>118063</v>
      </c>
      <c r="C5" s="6" t="n">
        <v>140394</v>
      </c>
      <c r="D5" s="6" t="n">
        <v>47815</v>
      </c>
    </row>
    <row r="6">
      <c r="A6" s="4" t="inlineStr">
        <is>
          <t>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6" t="n">
        <v>114866</v>
      </c>
      <c r="C8" s="6" t="n">
        <v>113995</v>
      </c>
      <c r="D8" s="6" t="n">
        <v>69158</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5" t="n">
        <v>126386</v>
      </c>
      <c r="C11" s="5" t="n">
        <v>126386</v>
      </c>
      <c r="D11" s="5" t="n">
        <v>541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PROPERTY AND EQUIPMENT, NET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15647</v>
      </c>
      <c r="C4" s="5" t="n">
        <v>10194</v>
      </c>
      <c r="D4" s="5" t="n">
        <v>24500</v>
      </c>
      <c r="E4" s="5" t="n">
        <v>2259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RECOGNIZED IDENTIFIED ASSETS ACQUIRED AND LIABILITIES ASSUMED (Details)</t>
        </is>
      </c>
      <c r="B1" s="2" t="inlineStr">
        <is>
          <t>Dec. 31, 2021 USD ($)</t>
        </is>
      </c>
    </row>
    <row r="2">
      <c r="A2" s="3" t="inlineStr">
        <is>
          <t>Business Combination and Asset Acquisition [Abstract]</t>
        </is>
      </c>
      <c r="B2" s="4" t="inlineStr">
        <is>
          <t xml:space="preserve"> </t>
        </is>
      </c>
    </row>
    <row r="3">
      <c r="A3" s="4" t="inlineStr">
        <is>
          <t>Account and other receivables</t>
        </is>
      </c>
      <c r="B3" s="5" t="n">
        <v>305866</v>
      </c>
    </row>
    <row r="4">
      <c r="A4" s="4" t="inlineStr">
        <is>
          <t>Inventories</t>
        </is>
      </c>
      <c r="B4" s="6" t="n">
        <v>79332</v>
      </c>
    </row>
    <row r="5">
      <c r="A5" s="4" t="inlineStr">
        <is>
          <t>Other net assets</t>
        </is>
      </c>
      <c r="B5" s="6" t="n">
        <v>-12884</v>
      </c>
    </row>
    <row r="6">
      <c r="A6" s="4" t="inlineStr">
        <is>
          <t>Distribution channel</t>
        </is>
      </c>
      <c r="B6" s="6" t="n">
        <v>3145260</v>
      </c>
    </row>
    <row r="7">
      <c r="A7" s="4" t="inlineStr">
        <is>
          <t>Due to related party</t>
        </is>
      </c>
      <c r="B7" s="6" t="n">
        <v>-135080</v>
      </c>
    </row>
    <row r="8">
      <c r="A8" s="4" t="inlineStr">
        <is>
          <t>Noncontrolling interest</t>
        </is>
      </c>
      <c r="B8" s="6" t="n">
        <v>-549033</v>
      </c>
    </row>
    <row r="9">
      <c r="A9" s="4" t="inlineStr">
        <is>
          <t>Goodwill</t>
        </is>
      </c>
      <c r="B9" s="6" t="n">
        <v>6940530</v>
      </c>
    </row>
    <row r="10">
      <c r="A10" s="4" t="inlineStr">
        <is>
          <t>Total purchase price</t>
        </is>
      </c>
      <c r="B10" s="5" t="n">
        <v>97739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BUSINESS ACQUISITION PRO FORMA INFORMATION (Details) - USD ($)</t>
        </is>
      </c>
      <c r="B1" s="2" t="inlineStr">
        <is>
          <t>12 Months Ended</t>
        </is>
      </c>
    </row>
    <row r="2">
      <c r="B2" s="2" t="inlineStr">
        <is>
          <t>Dec. 31, 2020</t>
        </is>
      </c>
      <c r="C2" s="2" t="inlineStr">
        <is>
          <t>Dec. 31, 2019</t>
        </is>
      </c>
    </row>
    <row r="3">
      <c r="A3" s="3" t="inlineStr">
        <is>
          <t>Business Combination and Asset Acquisition [Abstract]</t>
        </is>
      </c>
      <c r="B3" s="4" t="inlineStr">
        <is>
          <t xml:space="preserve"> </t>
        </is>
      </c>
      <c r="C3" s="4" t="inlineStr">
        <is>
          <t xml:space="preserve"> </t>
        </is>
      </c>
    </row>
    <row r="4">
      <c r="A4" s="4" t="inlineStr">
        <is>
          <t>Pro forma net revenues</t>
        </is>
      </c>
      <c r="B4" s="5" t="n">
        <v>5327633</v>
      </c>
      <c r="C4" s="5" t="n">
        <v>853926</v>
      </c>
    </row>
    <row r="5">
      <c r="A5" s="4" t="inlineStr">
        <is>
          <t>Pro forma net loss</t>
        </is>
      </c>
      <c r="B5" s="6" t="n">
        <v>3634335</v>
      </c>
      <c r="C5" s="6" t="n">
        <v>159007</v>
      </c>
    </row>
    <row r="6">
      <c r="A6" s="4" t="inlineStr">
        <is>
          <t>Pro forma net loss attributable to Fortune Valley Treasures, Inc.</t>
        </is>
      </c>
      <c r="B6" s="5" t="n">
        <v>3243848</v>
      </c>
      <c r="C6" s="5" t="n">
        <v>1808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Income (Loss) (Parenthetical)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related parties</t>
        </is>
      </c>
      <c r="B4" s="5" t="n">
        <v>40770</v>
      </c>
      <c r="C4" s="5" t="n">
        <v>119706</v>
      </c>
      <c r="D4" s="5" t="n">
        <v>41495</v>
      </c>
      <c r="E4" s="5" t="n">
        <v>388684</v>
      </c>
      <c r="F4" s="5" t="n">
        <v>495330</v>
      </c>
      <c r="G4" s="5" t="n">
        <v>843828</v>
      </c>
    </row>
    <row r="5">
      <c r="A5" s="4" t="inlineStr">
        <is>
          <t>Related parties in cost of revenues</t>
        </is>
      </c>
      <c r="B5" s="5" t="n">
        <v>249468</v>
      </c>
      <c r="C5" s="5" t="n">
        <v>139743</v>
      </c>
      <c r="D5" s="5" t="n">
        <v>386380</v>
      </c>
      <c r="E5" s="5" t="n">
        <v>270343</v>
      </c>
      <c r="F5" s="5" t="n">
        <v>663976</v>
      </c>
      <c r="G5" s="5" t="n">
        <v>308381</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6" customWidth="1" min="5" max="5"/>
    <col width="14" customWidth="1" min="6" max="6"/>
  </cols>
  <sheetData>
    <row r="1">
      <c r="A1" s="1" t="inlineStr">
        <is>
          <t>BUSINESS COMBINATION AND GOODWILL (Details Narrative) - USD ($)</t>
        </is>
      </c>
      <c r="C1" s="2" t="inlineStr">
        <is>
          <t>6 Months Ended</t>
        </is>
      </c>
      <c r="E1" s="2" t="inlineStr">
        <is>
          <t>12 Months Ended</t>
        </is>
      </c>
    </row>
    <row r="2">
      <c r="B2" s="2" t="inlineStr">
        <is>
          <t>Aug. 31, 2020</t>
        </is>
      </c>
      <c r="C2" s="2" t="inlineStr">
        <is>
          <t>Jun. 30, 2022</t>
        </is>
      </c>
      <c r="D2" s="2" t="inlineStr">
        <is>
          <t>Jun. 30, 2021</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5" t="n">
        <v>0</v>
      </c>
      <c r="D4" s="5" t="n">
        <v>0</v>
      </c>
      <c r="E4" s="4" t="inlineStr">
        <is>
          <t xml:space="preserve"> </t>
        </is>
      </c>
      <c r="F4" s="5" t="n">
        <v>5594692</v>
      </c>
    </row>
    <row r="5">
      <c r="A5" s="4" t="inlineStr">
        <is>
          <t>Goodwill</t>
        </is>
      </c>
      <c r="B5" s="4" t="inlineStr">
        <is>
          <t xml:space="preserve"> </t>
        </is>
      </c>
      <c r="C5" s="5" t="n">
        <v>1334005</v>
      </c>
      <c r="D5" s="4" t="inlineStr">
        <is>
          <t xml:space="preserve"> </t>
        </is>
      </c>
      <c r="E5" s="5" t="n">
        <v>1406289</v>
      </c>
      <c r="F5" s="6" t="n">
        <v>1368915</v>
      </c>
    </row>
    <row r="6">
      <c r="A6" s="4" t="inlineStr">
        <is>
          <t>Xixingda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terest percentage</t>
        </is>
      </c>
      <c r="B8" s="8" t="n">
        <v>0.9</v>
      </c>
      <c r="C8" s="4" t="inlineStr">
        <is>
          <t xml:space="preserve"> </t>
        </is>
      </c>
      <c r="D8" s="4" t="inlineStr">
        <is>
          <t xml:space="preserve"> </t>
        </is>
      </c>
      <c r="E8" s="4" t="inlineStr">
        <is>
          <t xml:space="preserve"> </t>
        </is>
      </c>
      <c r="F8" s="4" t="inlineStr">
        <is>
          <t xml:space="preserve"> </t>
        </is>
      </c>
    </row>
    <row r="9">
      <c r="A9" s="4" t="inlineStr">
        <is>
          <t>Purchase consideration</t>
        </is>
      </c>
      <c r="B9" s="5" t="n">
        <v>9773989</v>
      </c>
      <c r="C9" s="4" t="inlineStr">
        <is>
          <t xml:space="preserve"> </t>
        </is>
      </c>
      <c r="D9" s="4" t="inlineStr">
        <is>
          <t xml:space="preserve"> </t>
        </is>
      </c>
      <c r="E9" s="4" t="inlineStr">
        <is>
          <t xml:space="preserve"> </t>
        </is>
      </c>
      <c r="F9" s="4" t="inlineStr">
        <is>
          <t xml:space="preserve"> </t>
        </is>
      </c>
    </row>
    <row r="10">
      <c r="A10" s="4" t="inlineStr">
        <is>
          <t>Business acquisition, share issued</t>
        </is>
      </c>
      <c r="B10" s="6" t="n">
        <v>4862681</v>
      </c>
      <c r="C10" s="4" t="inlineStr">
        <is>
          <t xml:space="preserve"> </t>
        </is>
      </c>
      <c r="D10" s="4" t="inlineStr">
        <is>
          <t xml:space="preserve"> </t>
        </is>
      </c>
      <c r="E10" s="4" t="inlineStr">
        <is>
          <t xml:space="preserve"> </t>
        </is>
      </c>
      <c r="F10" s="4" t="inlineStr">
        <is>
          <t xml:space="preserve"> </t>
        </is>
      </c>
    </row>
    <row r="11">
      <c r="A11" s="4" t="inlineStr">
        <is>
          <t>Goodwill, Impairment Loss</t>
        </is>
      </c>
      <c r="B11" s="4" t="inlineStr">
        <is>
          <t xml:space="preserve"> </t>
        </is>
      </c>
      <c r="C11" s="4" t="inlineStr">
        <is>
          <t xml:space="preserve"> </t>
        </is>
      </c>
      <c r="D11" s="4" t="inlineStr">
        <is>
          <t xml:space="preserve"> </t>
        </is>
      </c>
      <c r="E11" s="4" t="inlineStr">
        <is>
          <t xml:space="preserve"> </t>
        </is>
      </c>
      <c r="F11" s="6" t="n">
        <v>5594692</v>
      </c>
    </row>
    <row r="12">
      <c r="A12" s="4" t="inlineStr">
        <is>
          <t>Goodwill</t>
        </is>
      </c>
      <c r="B12" s="4" t="inlineStr">
        <is>
          <t xml:space="preserve"> </t>
        </is>
      </c>
      <c r="C12" s="4" t="inlineStr">
        <is>
          <t xml:space="preserve"> </t>
        </is>
      </c>
      <c r="D12" s="4" t="inlineStr">
        <is>
          <t xml:space="preserve"> </t>
        </is>
      </c>
      <c r="E12" s="4" t="inlineStr">
        <is>
          <t xml:space="preserve"> </t>
        </is>
      </c>
      <c r="F12" s="5" t="n">
        <v>1368915</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INTANGIBLE ASSETS (Details) - USD ($)</t>
        </is>
      </c>
      <c r="B1" s="2" t="inlineStr">
        <is>
          <t>Jun. 30,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Total intangible assets</t>
        </is>
      </c>
      <c r="B3" s="5" t="n">
        <v>3243060</v>
      </c>
      <c r="C3" s="5" t="n">
        <v>3411703</v>
      </c>
      <c r="D3" s="5" t="n">
        <v>3303434</v>
      </c>
    </row>
    <row r="4">
      <c r="A4" s="4" t="inlineStr">
        <is>
          <t>Less: Accumulated amortization</t>
        </is>
      </c>
      <c r="B4" s="6" t="n">
        <v>-1475323</v>
      </c>
      <c r="C4" s="6" t="n">
        <v>-1129913</v>
      </c>
      <c r="D4" s="6" t="n">
        <v>-274944</v>
      </c>
    </row>
    <row r="5">
      <c r="A5" s="4" t="inlineStr">
        <is>
          <t>Total</t>
        </is>
      </c>
      <c r="B5" s="6" t="n">
        <v>1767737</v>
      </c>
      <c r="C5" s="6" t="n">
        <v>2281790</v>
      </c>
      <c r="D5" s="6" t="n">
        <v>3028490</v>
      </c>
    </row>
    <row r="6">
      <c r="A6" s="4" t="inlineStr">
        <is>
          <t>Distribution Channel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otal intangible assets</t>
        </is>
      </c>
      <c r="B8" s="6" t="n">
        <v>3215190</v>
      </c>
      <c r="C8" s="6" t="n">
        <v>3389404</v>
      </c>
      <c r="D8" s="6" t="n">
        <v>3299329</v>
      </c>
    </row>
    <row r="9">
      <c r="A9" s="4" t="inlineStr">
        <is>
          <t>Other Intangible Asset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Total intangible assets</t>
        </is>
      </c>
      <c r="B11" s="5" t="n">
        <v>27870</v>
      </c>
      <c r="C11" s="5" t="n">
        <v>22299</v>
      </c>
      <c r="D11" s="5" t="n">
        <v>41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EXPENSES FOR DISTRIBUTION CHANNELS (Details) - USD ($)</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ing)</t>
        </is>
      </c>
      <c r="B3" s="5" t="n">
        <v>404686</v>
      </c>
      <c r="C3" s="4" t="inlineStr">
        <is>
          <t xml:space="preserve"> </t>
        </is>
      </c>
    </row>
    <row r="4">
      <c r="A4" s="4" t="inlineStr">
        <is>
          <t>2023</t>
        </is>
      </c>
      <c r="B4" s="6" t="n">
        <v>809371</v>
      </c>
      <c r="C4" s="5" t="n">
        <v>847351</v>
      </c>
    </row>
    <row r="5">
      <c r="A5" s="4" t="inlineStr">
        <is>
          <t>2024</t>
        </is>
      </c>
      <c r="B5" s="6" t="n">
        <v>541439</v>
      </c>
      <c r="C5" s="6" t="n">
        <v>847351</v>
      </c>
    </row>
    <row r="6">
      <c r="A6" s="4" t="inlineStr">
        <is>
          <t>2025</t>
        </is>
      </c>
      <c r="B6" s="6" t="n">
        <v>5574</v>
      </c>
      <c r="C6" s="6" t="n">
        <v>564901</v>
      </c>
    </row>
    <row r="7">
      <c r="A7" s="4" t="inlineStr">
        <is>
          <t>2026</t>
        </is>
      </c>
      <c r="B7" s="6" t="n">
        <v>5574</v>
      </c>
      <c r="C7" s="4" t="inlineStr">
        <is>
          <t xml:space="preserve"> </t>
        </is>
      </c>
    </row>
    <row r="8">
      <c r="A8" s="4" t="inlineStr">
        <is>
          <t>Thereafter</t>
        </is>
      </c>
      <c r="B8" s="6" t="n">
        <v>1093</v>
      </c>
      <c r="C8" s="4" t="inlineStr">
        <is>
          <t xml:space="preserve"> </t>
        </is>
      </c>
    </row>
    <row r="9">
      <c r="A9" s="4" t="inlineStr">
        <is>
          <t>Total</t>
        </is>
      </c>
      <c r="B9" s="5" t="n">
        <v>1767737</v>
      </c>
      <c r="C9" s="5" t="n">
        <v>22596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INTANGIBLE ASSETS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t>
        </is>
      </c>
      <c r="B4" s="5" t="n">
        <v>417770</v>
      </c>
      <c r="C4" s="5" t="n">
        <v>416030</v>
      </c>
      <c r="D4" s="5" t="n">
        <v>844907</v>
      </c>
      <c r="E4" s="5" t="n">
        <v>2602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INCOME TAX PROVIS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81514</v>
      </c>
      <c r="C4" s="5" t="n">
        <v>96267</v>
      </c>
      <c r="D4" s="5" t="n">
        <v>103921</v>
      </c>
      <c r="E4" s="5" t="n">
        <v>162622</v>
      </c>
      <c r="F4" s="5" t="n">
        <v>248837</v>
      </c>
      <c r="G4" s="5" t="n">
        <v>306928</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 income tax expense</t>
        </is>
      </c>
      <c r="B7" s="4" t="inlineStr">
        <is>
          <t xml:space="preserve"> </t>
        </is>
      </c>
      <c r="C7" s="4" t="inlineStr">
        <is>
          <t xml:space="preserve"> </t>
        </is>
      </c>
      <c r="D7" s="6" t="n">
        <v>45562</v>
      </c>
      <c r="E7" s="6" t="n">
        <v>79096</v>
      </c>
      <c r="F7" s="6" t="n">
        <v>20071</v>
      </c>
      <c r="G7" s="6" t="n">
        <v>46621</v>
      </c>
    </row>
    <row r="8">
      <c r="A8" s="4" t="inlineStr">
        <is>
          <t>Deferred income tax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ychell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income tax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income tax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HONG KO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income tax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income tax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ople's Republic of Chin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t income tax expense</t>
        </is>
      </c>
      <c r="B19" s="4" t="inlineStr">
        <is>
          <t xml:space="preserve"> </t>
        </is>
      </c>
      <c r="C19" s="4" t="inlineStr">
        <is>
          <t xml:space="preserve"> </t>
        </is>
      </c>
      <c r="D19" s="6" t="n">
        <v>58359</v>
      </c>
      <c r="E19" s="6" t="n">
        <v>83526</v>
      </c>
      <c r="F19" s="6" t="n">
        <v>228766</v>
      </c>
      <c r="G19" s="6" t="n">
        <v>260307</v>
      </c>
    </row>
    <row r="20">
      <c r="A20" s="4" t="inlineStr">
        <is>
          <t>Deferred income tax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ITED STATES AND FOREIGN INCOME LOSS BEFORE INCOME TAXES (Details) - USD ($)</t>
        </is>
      </c>
      <c r="B1" s="2" t="inlineStr">
        <is>
          <t>12 Months Ended</t>
        </is>
      </c>
    </row>
    <row r="2">
      <c r="B2" s="2" t="inlineStr">
        <is>
          <t>Dec. 31, 2021</t>
        </is>
      </c>
      <c r="C2" s="2" t="inlineStr">
        <is>
          <t>Dec. 31, 2020</t>
        </is>
      </c>
    </row>
    <row r="3">
      <c r="A3" s="3" t="inlineStr">
        <is>
          <t>Operating Loss Carryforwards [Line Items]</t>
        </is>
      </c>
      <c r="B3" s="4" t="inlineStr">
        <is>
          <t xml:space="preserve"> </t>
        </is>
      </c>
      <c r="C3" s="4" t="inlineStr">
        <is>
          <t xml:space="preserve"> </t>
        </is>
      </c>
    </row>
    <row r="4">
      <c r="A4" s="4" t="inlineStr">
        <is>
          <t>Income (loss) before tax</t>
        </is>
      </c>
      <c r="B4" s="5" t="n">
        <v>2212306</v>
      </c>
      <c r="C4" s="5" t="n">
        <v>-3340425</v>
      </c>
    </row>
    <row r="5">
      <c r="A5" s="4" t="inlineStr">
        <is>
          <t>People's Republic of China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Income (loss) before tax</t>
        </is>
      </c>
      <c r="B7" s="6" t="n">
        <v>3109080</v>
      </c>
      <c r="C7" s="6" t="n">
        <v>-2861595</v>
      </c>
    </row>
    <row r="8">
      <c r="A8" s="4" t="inlineStr">
        <is>
          <t>Seychelles and Hong Kong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Income (loss) before tax</t>
        </is>
      </c>
      <c r="B10" s="6" t="n">
        <v>-444</v>
      </c>
      <c r="C10" s="6" t="n">
        <v>873</v>
      </c>
    </row>
    <row r="11">
      <c r="A11" s="4" t="inlineStr">
        <is>
          <t>UNITED STATES</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Income (loss) before tax</t>
        </is>
      </c>
      <c r="B13" s="5" t="n">
        <v>-896330</v>
      </c>
      <c r="C13" s="5" t="n">
        <v>-4797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EFFECTIVE INCOME TAX RATE (Details)</t>
        </is>
      </c>
      <c r="B1" s="2" t="inlineStr">
        <is>
          <t>6 Months Ended</t>
        </is>
      </c>
      <c r="C1" s="2" t="inlineStr">
        <is>
          <t>12 Months Ended</t>
        </is>
      </c>
    </row>
    <row r="2">
      <c r="B2" s="2" t="inlineStr">
        <is>
          <t>Jun. 30,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8" t="n">
        <v>0.21</v>
      </c>
      <c r="C4" s="8" t="n">
        <v>0.21</v>
      </c>
      <c r="D4" s="8" t="n">
        <v>0.21</v>
      </c>
    </row>
    <row r="5">
      <c r="A5" s="4" t="inlineStr">
        <is>
          <t>Higher rates in PRC, net</t>
        </is>
      </c>
      <c r="B5" s="4" t="inlineStr">
        <is>
          <t xml:space="preserve"> </t>
        </is>
      </c>
      <c r="C5" s="4" t="inlineStr">
        <is>
          <t xml:space="preserve"> </t>
        </is>
      </c>
      <c r="D5" s="4" t="inlineStr">
        <is>
          <t xml:space="preserve"> </t>
        </is>
      </c>
    </row>
    <row r="6">
      <c r="A6" s="4" t="inlineStr">
        <is>
          <t>Reconciling items, net operating losses in PRC and other jurisdictions, election to not recognize tax asset</t>
        </is>
      </c>
      <c r="B6" s="4" t="inlineStr">
        <is>
          <t xml:space="preserve"> </t>
        </is>
      </c>
      <c r="C6" s="4" t="inlineStr">
        <is>
          <t xml:space="preserve"> </t>
        </is>
      </c>
      <c r="D6" s="4" t="inlineStr">
        <is>
          <t xml:space="preserve"> </t>
        </is>
      </c>
    </row>
    <row r="7">
      <c r="A7" s="4" t="inlineStr">
        <is>
          <t>Income tax difference under different tax jurisdictions</t>
        </is>
      </c>
      <c r="B7" s="4" t="inlineStr">
        <is>
          <t xml:space="preserve"> </t>
        </is>
      </c>
      <c r="C7" s="11" t="n">
        <v>0.07199999999999999</v>
      </c>
      <c r="D7" s="4" t="inlineStr">
        <is>
          <t>(3.90%)</t>
        </is>
      </c>
    </row>
    <row r="8">
      <c r="A8" s="4" t="inlineStr">
        <is>
          <t>PRC tax exemption for qualified small-scale and low-profit enterprises</t>
        </is>
      </c>
      <c r="B8" s="4" t="inlineStr">
        <is>
          <t xml:space="preserve"> </t>
        </is>
      </c>
      <c r="C8" s="4" t="inlineStr">
        <is>
          <t>(36.80%)</t>
        </is>
      </c>
      <c r="D8" s="11" t="n">
        <v>0.177</v>
      </c>
    </row>
    <row r="9">
      <c r="A9" s="4" t="inlineStr">
        <is>
          <t>Valuation allowance on deferred income tax assets</t>
        </is>
      </c>
      <c r="B9" s="4" t="inlineStr">
        <is>
          <t xml:space="preserve"> </t>
        </is>
      </c>
      <c r="C9" s="11" t="n">
        <v>0.025</v>
      </c>
      <c r="D9" s="4" t="inlineStr">
        <is>
          <t>(1.50%)</t>
        </is>
      </c>
    </row>
    <row r="10">
      <c r="A10" s="4" t="inlineStr">
        <is>
          <t>Amortization of intangible asset and impairment of goodwill not deductible for tax purposes</t>
        </is>
      </c>
      <c r="B10" s="4" t="inlineStr">
        <is>
          <t xml:space="preserve"> </t>
        </is>
      </c>
      <c r="C10" s="11" t="n">
        <v>0.079</v>
      </c>
      <c r="D10" s="4" t="inlineStr">
        <is>
          <t>(36.80%)</t>
        </is>
      </c>
    </row>
    <row r="11">
      <c r="A11" s="4" t="inlineStr">
        <is>
          <t>Impact of GILTI</t>
        </is>
      </c>
      <c r="B11" s="4" t="inlineStr">
        <is>
          <t xml:space="preserve"> </t>
        </is>
      </c>
      <c r="C11" s="11" t="n">
        <v>0.094</v>
      </c>
      <c r="D11" s="4" t="inlineStr">
        <is>
          <t>(4.40%)</t>
        </is>
      </c>
    </row>
    <row r="12">
      <c r="A12" s="4" t="inlineStr">
        <is>
          <t>Others</t>
        </is>
      </c>
      <c r="B12" s="4" t="inlineStr">
        <is>
          <t xml:space="preserve"> </t>
        </is>
      </c>
      <c r="C12" s="4" t="inlineStr">
        <is>
          <t xml:space="preserve"> </t>
        </is>
      </c>
      <c r="D12" s="4" t="inlineStr">
        <is>
          <t>(1.30%)</t>
        </is>
      </c>
    </row>
    <row r="13">
      <c r="A13" s="4" t="inlineStr">
        <is>
          <t>The Company’s effective tax rate</t>
        </is>
      </c>
      <c r="B13" s="8" t="n">
        <v>0.25</v>
      </c>
      <c r="C13" s="11" t="n">
        <v>0.112</v>
      </c>
      <c r="D13" s="4" t="inlineStr">
        <is>
          <t>(9.20%)</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1</t>
        </is>
      </c>
      <c r="C1" s="2" t="inlineStr">
        <is>
          <t>Dec. 31, 2020</t>
        </is>
      </c>
    </row>
    <row r="2">
      <c r="A2" s="3" t="inlineStr">
        <is>
          <t>Operating Loss Carryforwards [Line Items]</t>
        </is>
      </c>
      <c r="B2" s="4" t="inlineStr">
        <is>
          <t xml:space="preserve"> </t>
        </is>
      </c>
      <c r="C2" s="4" t="inlineStr">
        <is>
          <t xml:space="preserve"> </t>
        </is>
      </c>
    </row>
    <row r="3">
      <c r="A3" s="4" t="inlineStr">
        <is>
          <t>Net operating loss carry forwards</t>
        </is>
      </c>
      <c r="B3" s="4" t="inlineStr">
        <is>
          <t xml:space="preserve"> </t>
        </is>
      </c>
      <c r="C3" s="4" t="inlineStr">
        <is>
          <t xml:space="preserve"> </t>
        </is>
      </c>
    </row>
    <row r="4">
      <c r="A4" s="4" t="inlineStr">
        <is>
          <t>Gross deferred tax assets</t>
        </is>
      </c>
      <c r="B4" s="6" t="n">
        <v>55457</v>
      </c>
      <c r="C4" s="6" t="n">
        <v>54598</v>
      </c>
    </row>
    <row r="5">
      <c r="A5" s="4" t="inlineStr">
        <is>
          <t>Less: valuation allowance</t>
        </is>
      </c>
      <c r="B5" s="6" t="n">
        <v>-55457</v>
      </c>
      <c r="C5" s="6" t="n">
        <v>-54598</v>
      </c>
    </row>
    <row r="6">
      <c r="A6" s="4" t="inlineStr">
        <is>
          <t>Total deferred tax assets, net</t>
        </is>
      </c>
      <c r="B6" s="4" t="inlineStr">
        <is>
          <t xml:space="preserve"> </t>
        </is>
      </c>
      <c r="C6" s="4" t="inlineStr">
        <is>
          <t xml:space="preserve"> </t>
        </is>
      </c>
    </row>
    <row r="7">
      <c r="A7" s="4" t="inlineStr">
        <is>
          <t>UNITED STATES</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 forwards</t>
        </is>
      </c>
      <c r="B9" s="4" t="inlineStr">
        <is>
          <t xml:space="preserve"> </t>
        </is>
      </c>
      <c r="C9" s="4" t="inlineStr">
        <is>
          <t xml:space="preserve"> </t>
        </is>
      </c>
    </row>
    <row r="10">
      <c r="A10" s="4" t="inlineStr">
        <is>
          <t>HONG KONG</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 forwards</t>
        </is>
      </c>
      <c r="B12" s="4" t="inlineStr">
        <is>
          <t xml:space="preserve"> </t>
        </is>
      </c>
      <c r="C12" s="4" t="inlineStr">
        <is>
          <t xml:space="preserve"> </t>
        </is>
      </c>
    </row>
    <row r="13">
      <c r="A13" s="4" t="inlineStr">
        <is>
          <t>People's Republic of China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 forwards</t>
        </is>
      </c>
      <c r="B15" s="5" t="n">
        <v>55457</v>
      </c>
      <c r="C15" s="5" t="n">
        <v>545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14" customWidth="1" min="7" max="7"/>
    <col width="22" customWidth="1" min="8" max="8"/>
    <col width="22" customWidth="1" min="9" max="9"/>
    <col width="22" customWidth="1" min="10" max="10"/>
    <col width="14" customWidth="1" min="11" max="11"/>
  </cols>
  <sheetData>
    <row r="1">
      <c r="A1" s="1" t="inlineStr">
        <is>
          <t>INCOME TAXES (Details Narrative)</t>
        </is>
      </c>
      <c r="D1" s="2" t="inlineStr">
        <is>
          <t>6 Months Ended</t>
        </is>
      </c>
      <c r="H1" s="2" t="inlineStr">
        <is>
          <t>12 Months Ended</t>
        </is>
      </c>
    </row>
    <row r="2">
      <c r="B2" s="2" t="inlineStr">
        <is>
          <t>Jan. 17, 2019 USD ($)</t>
        </is>
      </c>
      <c r="C2" s="2" t="inlineStr">
        <is>
          <t>Jan. 17, 2019 CNY (¥)</t>
        </is>
      </c>
      <c r="D2" s="2" t="inlineStr">
        <is>
          <t>Jun. 30, 2022 USD ($)</t>
        </is>
      </c>
      <c r="E2" s="2" t="inlineStr">
        <is>
          <t>Jun. 30, 2022 HKD ($)</t>
        </is>
      </c>
      <c r="F2" s="2" t="inlineStr">
        <is>
          <t>Jun. 30, 2022 CNY (¥)</t>
        </is>
      </c>
      <c r="G2" s="2" t="inlineStr">
        <is>
          <t>Jun. 30, 2021</t>
        </is>
      </c>
      <c r="H2" s="2" t="inlineStr">
        <is>
          <t>Dec. 31, 2021 USD ($)</t>
        </is>
      </c>
      <c r="I2" s="2" t="inlineStr">
        <is>
          <t>Dec. 31, 2021 HKD ($)</t>
        </is>
      </c>
      <c r="J2" s="2" t="inlineStr">
        <is>
          <t>Dec. 31, 2021 CNY (¥)</t>
        </is>
      </c>
      <c r="K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S federal income tax rate</t>
        </is>
      </c>
      <c r="B4" s="4" t="inlineStr">
        <is>
          <t xml:space="preserve"> </t>
        </is>
      </c>
      <c r="C4" s="4" t="inlineStr">
        <is>
          <t xml:space="preserve"> </t>
        </is>
      </c>
      <c r="D4" s="8" t="n">
        <v>0.21</v>
      </c>
      <c r="E4" s="8" t="n">
        <v>0.21</v>
      </c>
      <c r="F4" s="8" t="n">
        <v>0.21</v>
      </c>
      <c r="G4" s="4" t="inlineStr">
        <is>
          <t xml:space="preserve"> </t>
        </is>
      </c>
      <c r="H4" s="8" t="n">
        <v>0.21</v>
      </c>
      <c r="I4" s="8" t="n">
        <v>0.21</v>
      </c>
      <c r="J4" s="8" t="n">
        <v>0.21</v>
      </c>
      <c r="K4" s="8" t="n">
        <v>0.21</v>
      </c>
    </row>
    <row r="5">
      <c r="A5" s="4" t="inlineStr">
        <is>
          <t>Effective Income Tax Rate Reconciliation, Foreign Income Tax Rate Differential, Percent</t>
        </is>
      </c>
      <c r="B5" s="4" t="inlineStr">
        <is>
          <t xml:space="preserve"> </t>
        </is>
      </c>
      <c r="C5" s="4" t="inlineStr">
        <is>
          <t xml:space="preserve"> </t>
        </is>
      </c>
      <c r="D5" s="11" t="n">
        <v>0.097</v>
      </c>
      <c r="E5" s="11" t="n">
        <v>0.097</v>
      </c>
      <c r="F5" s="11" t="n">
        <v>0.097</v>
      </c>
      <c r="G5" s="8" t="n">
        <v>0.17</v>
      </c>
      <c r="H5" s="4" t="inlineStr">
        <is>
          <t xml:space="preserve"> </t>
        </is>
      </c>
      <c r="I5" s="4" t="inlineStr">
        <is>
          <t xml:space="preserve"> </t>
        </is>
      </c>
      <c r="J5" s="4" t="inlineStr">
        <is>
          <t xml:space="preserve"> </t>
        </is>
      </c>
      <c r="K5" s="4" t="inlineStr">
        <is>
          <t xml:space="preserve"> </t>
        </is>
      </c>
    </row>
    <row r="6">
      <c r="A6" s="4" t="inlineStr">
        <is>
          <t>Effective income tax percentage</t>
        </is>
      </c>
      <c r="B6" s="4" t="inlineStr">
        <is>
          <t xml:space="preserve"> </t>
        </is>
      </c>
      <c r="C6" s="4" t="inlineStr">
        <is>
          <t xml:space="preserve"> </t>
        </is>
      </c>
      <c r="D6" s="8" t="n">
        <v>0.25</v>
      </c>
      <c r="E6" s="8" t="n">
        <v>0.25</v>
      </c>
      <c r="F6" s="8" t="n">
        <v>0.25</v>
      </c>
      <c r="G6" s="4" t="inlineStr">
        <is>
          <t xml:space="preserve"> </t>
        </is>
      </c>
      <c r="H6" s="11" t="n">
        <v>0.112</v>
      </c>
      <c r="I6" s="11" t="n">
        <v>0.112</v>
      </c>
      <c r="J6" s="11" t="n">
        <v>0.112</v>
      </c>
      <c r="K6" s="4" t="inlineStr">
        <is>
          <t>(9.20%)</t>
        </is>
      </c>
    </row>
    <row r="7">
      <c r="A7" s="4" t="inlineStr">
        <is>
          <t>People's Republic of Chin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ffective income tax percentage</t>
        </is>
      </c>
      <c r="B9" s="8" t="n">
        <v>0.2</v>
      </c>
      <c r="C9" s="8" t="n">
        <v>0.2</v>
      </c>
      <c r="D9" s="8" t="n">
        <v>0.2</v>
      </c>
      <c r="E9" s="8" t="n">
        <v>0.2</v>
      </c>
      <c r="F9" s="8" t="n">
        <v>0.2</v>
      </c>
      <c r="G9" s="4" t="inlineStr">
        <is>
          <t xml:space="preserve"> </t>
        </is>
      </c>
      <c r="H9" s="8" t="n">
        <v>0.25</v>
      </c>
      <c r="I9" s="8" t="n">
        <v>0.25</v>
      </c>
      <c r="J9" s="8" t="n">
        <v>0.25</v>
      </c>
      <c r="K9" s="4" t="inlineStr">
        <is>
          <t xml:space="preserve"> </t>
        </is>
      </c>
    </row>
    <row r="10">
      <c r="A10" s="4" t="inlineStr">
        <is>
          <t>Income Tax Examination, Description</t>
        </is>
      </c>
      <c r="B10" s="4" t="inlineStr">
        <is>
          <t>On
January 17, 2019, the State Taxation Administration issued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1,000,000), approximately $142,209, their income is reduced to 25% to the taxable income, and enterprise income tax is paid at 20% tax rate, which is essentially resulting in a favorable income tax rate of 5%. While for the portion of annual taxable income exceeding
RMB1,000,000, approximately $142,209, but not more than RMB3,000,000, approximately $426,627, the income is reduced to 50% to the taxable income, and enterprise income tax is paid at 20% tax rate, which is essentially resulting in a favorable income tax rate of 10%.
 The qualifications of small-scale and low-profit enterprises were examined annually by the Tax Bureau. All of the Company’s PRC
subsidiaries met the criteria of small-scale and low-profit enterprises</t>
        </is>
      </c>
      <c r="C10" s="4" t="inlineStr">
        <is>
          <t>On
January 17, 2019, the State Taxation Administration issued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1,000,000), approximately $142,209, their income is reduced to 25% to the taxable income, and enterprise income tax is paid at 20% tax rate, which is essentially resulting in a favorable income tax rate of 5%. While for the portion of annual taxable income exceeding
RMB1,000,000, approximately $142,209, but not more than RMB3,000,000, approximately $426,627, the income is reduced to 50% to the taxable income, and enterprise income tax is paid at 20% tax rate, which is essentially resulting in a favorable income tax rate of 10%.
 The qualifications of small-scale and low-profit enterprises were examined annually by the Tax Bureau. All of the Company’s PRC
subsidiaries met the criteria of small-scale and low-profit enterprise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ther income</t>
        </is>
      </c>
      <c r="B11" s="5" t="n">
        <v>142209</v>
      </c>
      <c r="C11" s="4" t="inlineStr">
        <is>
          <t xml:space="preserve"> </t>
        </is>
      </c>
      <c r="D11" s="4" t="inlineStr">
        <is>
          <t xml:space="preserve"> </t>
        </is>
      </c>
      <c r="E11" s="4" t="inlineStr">
        <is>
          <t xml:space="preserve"> </t>
        </is>
      </c>
      <c r="F11" s="10" t="n">
        <v>1000000</v>
      </c>
      <c r="G11" s="4" t="inlineStr">
        <is>
          <t xml:space="preserve"> </t>
        </is>
      </c>
      <c r="H11" s="4" t="inlineStr">
        <is>
          <t xml:space="preserve"> </t>
        </is>
      </c>
      <c r="I11" s="4" t="inlineStr">
        <is>
          <t xml:space="preserve"> </t>
        </is>
      </c>
      <c r="J11" s="10" t="n">
        <v>10000</v>
      </c>
      <c r="K11" s="4" t="inlineStr">
        <is>
          <t xml:space="preserve"> </t>
        </is>
      </c>
    </row>
    <row r="12">
      <c r="A12" s="4" t="inlineStr">
        <is>
          <t>Deduction for taxable income</t>
        </is>
      </c>
      <c r="B12" s="8" t="n">
        <v>0.5</v>
      </c>
      <c r="C12" s="8" t="n">
        <v>0.5</v>
      </c>
      <c r="D12" s="8" t="n">
        <v>0.25</v>
      </c>
      <c r="E12" s="8" t="n">
        <v>0.25</v>
      </c>
      <c r="F12" s="8" t="n">
        <v>0.2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vorable income tax rate</t>
        </is>
      </c>
      <c r="B13" s="8" t="n">
        <v>0.1</v>
      </c>
      <c r="C13" s="8" t="n">
        <v>0.1</v>
      </c>
      <c r="D13" s="8" t="n">
        <v>0.05</v>
      </c>
      <c r="E13" s="8" t="n">
        <v>0.05</v>
      </c>
      <c r="F13" s="8" t="n">
        <v>0.0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ople's Republic of China [Member] | Tax Year 202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ffective income tax percentage</t>
        </is>
      </c>
      <c r="B16" s="4" t="inlineStr">
        <is>
          <t xml:space="preserve"> </t>
        </is>
      </c>
      <c r="C16" s="4" t="inlineStr">
        <is>
          <t xml:space="preserve"> </t>
        </is>
      </c>
      <c r="D16" s="11" t="n">
        <v>0.025</v>
      </c>
      <c r="E16" s="11" t="n">
        <v>0.025</v>
      </c>
      <c r="F16" s="11" t="n">
        <v>0.02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income</t>
        </is>
      </c>
      <c r="B17" s="4" t="inlineStr">
        <is>
          <t xml:space="preserve"> </t>
        </is>
      </c>
      <c r="C17" s="4" t="inlineStr">
        <is>
          <t xml:space="preserve"> </t>
        </is>
      </c>
      <c r="D17" s="5" t="n">
        <v>142209</v>
      </c>
      <c r="E17" s="4" t="inlineStr">
        <is>
          <t xml:space="preserve"> </t>
        </is>
      </c>
      <c r="F17" s="10" t="n">
        <v>1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ople's Republic of China [Member] | Tax Year 202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ffective income tax percentage</t>
        </is>
      </c>
      <c r="B20" s="4" t="inlineStr">
        <is>
          <t xml:space="preserve"> </t>
        </is>
      </c>
      <c r="C20" s="4" t="inlineStr">
        <is>
          <t xml:space="preserve"> </t>
        </is>
      </c>
      <c r="D20" s="8" t="n">
        <v>0.05</v>
      </c>
      <c r="E20" s="8" t="n">
        <v>0.05</v>
      </c>
      <c r="F20" s="8" t="n">
        <v>0.0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 income</t>
        </is>
      </c>
      <c r="B21" s="4" t="inlineStr">
        <is>
          <t xml:space="preserve"> </t>
        </is>
      </c>
      <c r="C21" s="4" t="inlineStr">
        <is>
          <t xml:space="preserve"> </t>
        </is>
      </c>
      <c r="D21" s="5" t="n">
        <v>426627</v>
      </c>
      <c r="E21" s="4" t="inlineStr">
        <is>
          <t xml:space="preserve"> </t>
        </is>
      </c>
      <c r="F21" s="10" t="n">
        <v>3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ople's Republic of China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ther income</t>
        </is>
      </c>
      <c r="B24" s="5" t="n">
        <v>426627</v>
      </c>
      <c r="C24" s="10" t="n">
        <v>3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ople's Republic of China [Member] | Maximum [Member] | Tax Year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ther income</t>
        </is>
      </c>
      <c r="B27" s="4" t="inlineStr">
        <is>
          <t xml:space="preserve"> </t>
        </is>
      </c>
      <c r="C27" s="4" t="inlineStr">
        <is>
          <t xml:space="preserve"> </t>
        </is>
      </c>
      <c r="D27" s="5" t="n">
        <v>142209</v>
      </c>
      <c r="E27" s="4" t="inlineStr">
        <is>
          <t xml:space="preserve"> </t>
        </is>
      </c>
      <c r="F27" s="10" t="n">
        <v>1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p To HK$2,000,000 [Member] | Inland Revenue, Hong Ko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ffective Income Tax Rate Reconciliation, Foreign Income Tax Rate Differential, Percent</t>
        </is>
      </c>
      <c r="B30" s="4" t="inlineStr">
        <is>
          <t xml:space="preserve"> </t>
        </is>
      </c>
      <c r="C30" s="4" t="inlineStr">
        <is>
          <t xml:space="preserve"> </t>
        </is>
      </c>
      <c r="D30" s="11" t="n">
        <v>0.0825</v>
      </c>
      <c r="E30" s="11" t="n">
        <v>0.0825</v>
      </c>
      <c r="F30" s="11" t="n">
        <v>0.0825</v>
      </c>
      <c r="G30" s="4" t="inlineStr">
        <is>
          <t xml:space="preserve"> </t>
        </is>
      </c>
      <c r="H30" s="11" t="n">
        <v>0.0825</v>
      </c>
      <c r="I30" s="11" t="n">
        <v>0.0825</v>
      </c>
      <c r="J30" s="11" t="n">
        <v>0.0825</v>
      </c>
      <c r="K30" s="4" t="inlineStr">
        <is>
          <t xml:space="preserve"> </t>
        </is>
      </c>
    </row>
    <row r="31">
      <c r="A31" s="4" t="inlineStr">
        <is>
          <t>Income tax assessable profit</t>
        </is>
      </c>
      <c r="B31" s="4" t="inlineStr">
        <is>
          <t xml:space="preserve"> </t>
        </is>
      </c>
      <c r="C31" s="4" t="inlineStr">
        <is>
          <t xml:space="preserve"> </t>
        </is>
      </c>
      <c r="D31" s="5" t="n">
        <v>289855</v>
      </c>
      <c r="E31" s="5" t="n">
        <v>2000000</v>
      </c>
      <c r="F31" s="4" t="inlineStr">
        <is>
          <t xml:space="preserve"> </t>
        </is>
      </c>
      <c r="G31" s="4" t="inlineStr">
        <is>
          <t xml:space="preserve"> </t>
        </is>
      </c>
      <c r="H31" s="5" t="n">
        <v>289855</v>
      </c>
      <c r="I31" s="5" t="n">
        <v>2000000</v>
      </c>
      <c r="J31" s="4" t="inlineStr">
        <is>
          <t xml:space="preserve"> </t>
        </is>
      </c>
      <c r="K31" s="4" t="inlineStr">
        <is>
          <t xml:space="preserve"> </t>
        </is>
      </c>
    </row>
    <row r="32">
      <c r="A32" s="4" t="inlineStr">
        <is>
          <t>Over HK$2,000,000 [Member] | Inland Revenue, Hong Ko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ffective Income Tax Rate Reconciliation, Foreign Income Tax Rate Differential, Percent</t>
        </is>
      </c>
      <c r="B34" s="4" t="inlineStr">
        <is>
          <t xml:space="preserve"> </t>
        </is>
      </c>
      <c r="C34" s="4" t="inlineStr">
        <is>
          <t xml:space="preserve"> </t>
        </is>
      </c>
      <c r="D34" s="11" t="n">
        <v>0.165</v>
      </c>
      <c r="E34" s="11" t="n">
        <v>0.165</v>
      </c>
      <c r="F34" s="11" t="n">
        <v>0.165</v>
      </c>
      <c r="G34" s="4" t="inlineStr">
        <is>
          <t xml:space="preserve"> </t>
        </is>
      </c>
      <c r="H34" s="11" t="n">
        <v>0.165</v>
      </c>
      <c r="I34" s="11" t="n">
        <v>0.165</v>
      </c>
      <c r="J34" s="11" t="n">
        <v>0.165</v>
      </c>
      <c r="K34" s="4" t="inlineStr">
        <is>
          <t xml:space="preserve"> </t>
        </is>
      </c>
    </row>
    <row r="35">
      <c r="A35" s="4" t="inlineStr">
        <is>
          <t>Income tax assessable profit</t>
        </is>
      </c>
      <c r="B35" s="4" t="inlineStr">
        <is>
          <t xml:space="preserve"> </t>
        </is>
      </c>
      <c r="C35" s="4" t="inlineStr">
        <is>
          <t xml:space="preserve"> </t>
        </is>
      </c>
      <c r="D35" s="4" t="inlineStr">
        <is>
          <t xml:space="preserve"> </t>
        </is>
      </c>
      <c r="E35" s="5" t="n">
        <v>2000000</v>
      </c>
      <c r="F35" s="4" t="inlineStr">
        <is>
          <t xml:space="preserve"> </t>
        </is>
      </c>
      <c r="G35" s="4" t="inlineStr">
        <is>
          <t xml:space="preserve"> </t>
        </is>
      </c>
      <c r="H35" s="4" t="inlineStr">
        <is>
          <t xml:space="preserve"> </t>
        </is>
      </c>
      <c r="I35" s="5" t="n">
        <v>2000000</v>
      </c>
      <c r="J35" s="4" t="inlineStr">
        <is>
          <t xml:space="preserve"> </t>
        </is>
      </c>
      <c r="K35" s="4" t="inlineStr">
        <is>
          <t xml:space="preserve"> </t>
        </is>
      </c>
    </row>
    <row r="36">
      <c r="A36" s="4" t="inlineStr">
        <is>
          <t>25% to the Taxable Income [Member] | People's Republic of Chin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Operating Loss Carryforward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ther income</t>
        </is>
      </c>
      <c r="B38" s="5" t="n">
        <v>142209</v>
      </c>
      <c r="C38" s="4" t="inlineStr">
        <is>
          <t xml:space="preserve"> </t>
        </is>
      </c>
      <c r="D38" s="5" t="n">
        <v>14220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5% to the Taxable Income [Member] | People's Republic of China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perating Loss Carryforward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ffective income tax percentage</t>
        </is>
      </c>
      <c r="B41" s="8" t="n">
        <v>0.1</v>
      </c>
      <c r="C41" s="8" t="n">
        <v>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ther income</t>
        </is>
      </c>
      <c r="B42" s="5" t="n">
        <v>426627</v>
      </c>
      <c r="C42" s="10" t="n">
        <v>3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4">
    <mergeCell ref="A1:A2"/>
    <mergeCell ref="B1:C1"/>
    <mergeCell ref="D1:G1"/>
    <mergeCell ref="H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MOUNT DUE FROM AND DUE TO RELATED PARTIES (Details) - USD ($)</t>
        </is>
      </c>
      <c r="B1" s="2" t="inlineStr">
        <is>
          <t>Jun. 30, 2022</t>
        </is>
      </c>
      <c r="C1" s="2" t="inlineStr">
        <is>
          <t>Dec. 31, 2021</t>
        </is>
      </c>
      <c r="D1" s="2" t="inlineStr">
        <is>
          <t>Dec. 31, 2020</t>
        </is>
      </c>
    </row>
    <row r="2">
      <c r="A2" s="3" t="inlineStr">
        <is>
          <t>Related Party Transaction [Line Items]</t>
        </is>
      </c>
      <c r="B2" s="4" t="inlineStr">
        <is>
          <t xml:space="preserve"> </t>
        </is>
      </c>
      <c r="C2" s="4" t="inlineStr">
        <is>
          <t xml:space="preserve"> </t>
        </is>
      </c>
      <c r="D2" s="4" t="inlineStr">
        <is>
          <t xml:space="preserve"> </t>
        </is>
      </c>
    </row>
    <row r="3">
      <c r="A3" s="4" t="inlineStr">
        <is>
          <t>Due from related parties</t>
        </is>
      </c>
      <c r="B3" s="4" t="inlineStr">
        <is>
          <t xml:space="preserve"> </t>
        </is>
      </c>
      <c r="C3" s="5" t="n">
        <v>26364</v>
      </c>
      <c r="D3" s="5" t="n">
        <v>984806</v>
      </c>
    </row>
    <row r="4">
      <c r="A4" s="4" t="inlineStr">
        <is>
          <t>Due to related parties</t>
        </is>
      </c>
      <c r="B4" s="6" t="n">
        <v>491621</v>
      </c>
      <c r="C4" s="6" t="n">
        <v>683981</v>
      </c>
      <c r="D4" s="6" t="n">
        <v>337400</v>
      </c>
    </row>
    <row r="5">
      <c r="A5" s="4" t="inlineStr">
        <is>
          <t>Mr Yumin Lin [Member] | President Chief Executive Officer Secretary Director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from related parties</t>
        </is>
      </c>
      <c r="B7" s="4" t="inlineStr">
        <is>
          <t xml:space="preserve"> </t>
        </is>
      </c>
      <c r="C7" s="4" t="inlineStr">
        <is>
          <t xml:space="preserve"> </t>
        </is>
      </c>
      <c r="D7" s="6" t="n">
        <v>45662</v>
      </c>
    </row>
    <row r="8">
      <c r="A8" s="4" t="inlineStr">
        <is>
          <t>Due to related parties</t>
        </is>
      </c>
      <c r="B8" s="6" t="n">
        <v>336204</v>
      </c>
      <c r="C8" s="6" t="n">
        <v>344218</v>
      </c>
      <c r="D8" s="4" t="inlineStr">
        <is>
          <t xml:space="preserve"> </t>
        </is>
      </c>
    </row>
    <row r="9">
      <c r="A9" s="4" t="inlineStr">
        <is>
          <t>Mr. Kaihong Lin [Member] | Chief Financial Officer and Treasurer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ue from related parties</t>
        </is>
      </c>
      <c r="B11" s="4" t="inlineStr">
        <is>
          <t xml:space="preserve"> </t>
        </is>
      </c>
      <c r="C11" s="4" t="inlineStr">
        <is>
          <t xml:space="preserve"> </t>
        </is>
      </c>
      <c r="D11" s="6" t="n">
        <v>215973</v>
      </c>
    </row>
    <row r="12">
      <c r="A12" s="4" t="inlineStr">
        <is>
          <t>Ms. Xiulan Zhou [Member] | Manager of a Subsidiary Ms Yumin Lins Wife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Due from related parties</t>
        </is>
      </c>
      <c r="B14" s="4" t="inlineStr">
        <is>
          <t xml:space="preserve"> </t>
        </is>
      </c>
      <c r="C14" s="4" t="inlineStr">
        <is>
          <t xml:space="preserve"> </t>
        </is>
      </c>
      <c r="D14" s="6" t="n">
        <v>360273</v>
      </c>
    </row>
    <row r="15">
      <c r="A15" s="4" t="inlineStr">
        <is>
          <t>Ms. Xiulan Zhou [Member] | Manager of a Subsidiary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Due to related parties</t>
        </is>
      </c>
      <c r="B17" s="6" t="n">
        <v>1384</v>
      </c>
      <c r="C17" s="6" t="n">
        <v>1157</v>
      </c>
      <c r="D17" s="4" t="inlineStr">
        <is>
          <t xml:space="preserve"> </t>
        </is>
      </c>
    </row>
    <row r="18">
      <c r="A18" s="4" t="inlineStr">
        <is>
          <t>Mr. Huagen Li [Member] | Manager of a Subsidiary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Due from related parties</t>
        </is>
      </c>
      <c r="B20" s="4" t="inlineStr">
        <is>
          <t xml:space="preserve"> </t>
        </is>
      </c>
      <c r="C20" s="4" t="inlineStr">
        <is>
          <t xml:space="preserve"> </t>
        </is>
      </c>
      <c r="D20" s="6" t="n">
        <v>123456</v>
      </c>
    </row>
    <row r="21">
      <c r="A21" s="4" t="inlineStr">
        <is>
          <t>Due to related parties</t>
        </is>
      </c>
      <c r="B21" s="6" t="n">
        <v>2388</v>
      </c>
      <c r="C21" s="6" t="n">
        <v>2518</v>
      </c>
      <c r="D21" s="4" t="inlineStr">
        <is>
          <t xml:space="preserve"> </t>
        </is>
      </c>
    </row>
    <row r="22">
      <c r="A22" s="4" t="inlineStr">
        <is>
          <t>Mr. Zhipeng Zuo [Member] | Manager of a Subsidiary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Due from related parties</t>
        </is>
      </c>
      <c r="B24" s="4" t="inlineStr">
        <is>
          <t xml:space="preserve"> </t>
        </is>
      </c>
      <c r="C24" s="4" t="inlineStr">
        <is>
          <t xml:space="preserve"> </t>
        </is>
      </c>
      <c r="D24" s="6" t="n">
        <v>133658</v>
      </c>
    </row>
    <row r="25">
      <c r="A25" s="4" t="inlineStr">
        <is>
          <t>Ms. Shuqin Chen [Member] | Manager of a Subsidiary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Due to related parties</t>
        </is>
      </c>
      <c r="B27" s="6" t="n">
        <v>2239</v>
      </c>
      <c r="C27" s="4" t="inlineStr">
        <is>
          <t xml:space="preserve"> </t>
        </is>
      </c>
      <c r="D27" s="4" t="inlineStr">
        <is>
          <t xml:space="preserve"> </t>
        </is>
      </c>
    </row>
    <row r="28">
      <c r="A28" s="4" t="inlineStr">
        <is>
          <t>Ms. Shuqin Chen [Member] | Subsidiary Manager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Due from related parties</t>
        </is>
      </c>
      <c r="B30" s="4" t="inlineStr">
        <is>
          <t xml:space="preserve"> </t>
        </is>
      </c>
      <c r="C30" s="4" t="inlineStr">
        <is>
          <t xml:space="preserve"> </t>
        </is>
      </c>
      <c r="D30" s="6" t="n">
        <v>105784</v>
      </c>
    </row>
    <row r="31">
      <c r="A31" s="4" t="inlineStr">
        <is>
          <t>Mr. Deqin Ke [Member] | Manager of a Subsidiary [Membe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Due from related parties</t>
        </is>
      </c>
      <c r="B33" s="4" t="inlineStr">
        <is>
          <t xml:space="preserve"> </t>
        </is>
      </c>
      <c r="C33" s="6" t="n">
        <v>26364</v>
      </c>
      <c r="D33" s="4" t="inlineStr">
        <is>
          <t xml:space="preserve"> </t>
        </is>
      </c>
    </row>
    <row r="34">
      <c r="A34" s="4" t="inlineStr">
        <is>
          <t>Due to related parties</t>
        </is>
      </c>
      <c r="B34" s="6" t="n">
        <v>746</v>
      </c>
      <c r="C34" s="4" t="inlineStr">
        <is>
          <t xml:space="preserve"> </t>
        </is>
      </c>
      <c r="D34" s="4" t="inlineStr">
        <is>
          <t xml:space="preserve"> </t>
        </is>
      </c>
    </row>
    <row r="35">
      <c r="A35" s="4" t="inlineStr">
        <is>
          <t>Ms Huagen Li [Member] | Manager of a Subsidiary [Membe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Due to related parties</t>
        </is>
      </c>
      <c r="B37" s="4" t="inlineStr">
        <is>
          <t xml:space="preserve"> </t>
        </is>
      </c>
      <c r="C37" s="6" t="n">
        <v>2518</v>
      </c>
      <c r="D37" s="4" t="inlineStr">
        <is>
          <t xml:space="preserve"> </t>
        </is>
      </c>
    </row>
    <row r="38">
      <c r="A38" s="4" t="inlineStr">
        <is>
          <t>Guodong Jia [Member] | Manager of a Subsidiary [Member]</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Due to related parties</t>
        </is>
      </c>
      <c r="B40" s="4" t="inlineStr">
        <is>
          <t xml:space="preserve"> </t>
        </is>
      </c>
      <c r="C40" s="6" t="n">
        <v>944</v>
      </c>
      <c r="D40" s="4" t="inlineStr">
        <is>
          <t xml:space="preserve"> </t>
        </is>
      </c>
    </row>
    <row r="41">
      <c r="A41" s="4" t="inlineStr">
        <is>
          <t>Minghua Cheng [Member] | Director And Majority Shareholder Of The Company [Member]</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Due to related parties</t>
        </is>
      </c>
      <c r="B43" s="4" t="inlineStr">
        <is>
          <t xml:space="preserve"> </t>
        </is>
      </c>
      <c r="C43" s="6" t="n">
        <v>157353</v>
      </c>
      <c r="D43" s="4" t="inlineStr">
        <is>
          <t xml:space="preserve"> </t>
        </is>
      </c>
    </row>
    <row r="44">
      <c r="A44" s="4" t="inlineStr">
        <is>
          <t>Hongwei Ye [Member] | Manager Of A Subsidiary Shareholder Of The Company [Member]</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Due to related parties</t>
        </is>
      </c>
      <c r="B46" s="4" t="inlineStr">
        <is>
          <t xml:space="preserve"> </t>
        </is>
      </c>
      <c r="C46" s="6" t="n">
        <v>17</v>
      </c>
      <c r="D46" s="4" t="inlineStr">
        <is>
          <t xml:space="preserve"> </t>
        </is>
      </c>
    </row>
    <row r="47">
      <c r="A47" s="4" t="inlineStr">
        <is>
          <t>Anping Chen [Member] | Manager of a Subsidiary [Member]</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Due to related parties</t>
        </is>
      </c>
      <c r="B49" s="4" t="inlineStr">
        <is>
          <t xml:space="preserve"> </t>
        </is>
      </c>
      <c r="C49" s="6" t="n">
        <v>6924</v>
      </c>
      <c r="D49" s="4" t="inlineStr">
        <is>
          <t xml:space="preserve"> </t>
        </is>
      </c>
    </row>
    <row r="50">
      <c r="A50" s="4" t="inlineStr">
        <is>
          <t>Jiangwei Jia [Member] | Manager of a Subsidiary [Member]</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Due to related parties</t>
        </is>
      </c>
      <c r="B52" s="4" t="inlineStr">
        <is>
          <t xml:space="preserve"> </t>
        </is>
      </c>
      <c r="C52" s="6" t="n">
        <v>787</v>
      </c>
      <c r="D52" s="4" t="inlineStr">
        <is>
          <t xml:space="preserve"> </t>
        </is>
      </c>
    </row>
    <row r="53">
      <c r="A53" s="4" t="inlineStr">
        <is>
          <t>Xiuyun Wang [Member] | Manager of a Subsidiary [Member]</t>
        </is>
      </c>
      <c r="B53" s="4" t="inlineStr">
        <is>
          <t xml:space="preserve"> </t>
        </is>
      </c>
      <c r="C53" s="4" t="inlineStr">
        <is>
          <t xml:space="preserve"> </t>
        </is>
      </c>
      <c r="D53" s="4" t="inlineStr">
        <is>
          <t xml:space="preserve"> </t>
        </is>
      </c>
    </row>
    <row r="54">
      <c r="A54" s="3" t="inlineStr">
        <is>
          <t>Related Party Transaction [Line Items]</t>
        </is>
      </c>
      <c r="B54" s="4" t="inlineStr">
        <is>
          <t xml:space="preserve"> </t>
        </is>
      </c>
      <c r="C54" s="4" t="inlineStr">
        <is>
          <t xml:space="preserve"> </t>
        </is>
      </c>
      <c r="D54" s="4" t="inlineStr">
        <is>
          <t xml:space="preserve"> </t>
        </is>
      </c>
    </row>
    <row r="55">
      <c r="A55" s="4" t="inlineStr">
        <is>
          <t>Due to related parties</t>
        </is>
      </c>
      <c r="B55" s="4" t="inlineStr">
        <is>
          <t xml:space="preserve"> </t>
        </is>
      </c>
      <c r="C55" s="6" t="n">
        <v>6020</v>
      </c>
      <c r="D55" s="6" t="n">
        <v>1483</v>
      </c>
    </row>
    <row r="56">
      <c r="A56" s="4" t="inlineStr">
        <is>
          <t>Yuwen Li [Member] | Vice President [Member]</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Due to related parties</t>
        </is>
      </c>
      <c r="B58" s="4" t="inlineStr">
        <is>
          <t xml:space="preserve"> </t>
        </is>
      </c>
      <c r="C58" s="6" t="n">
        <v>70745</v>
      </c>
      <c r="D58" s="6" t="n">
        <v>292024</v>
      </c>
    </row>
    <row r="59">
      <c r="A59" s="4" t="inlineStr">
        <is>
          <t>Shenzhen Da Xing Hua Shang Industry Development Ltd [Member] | Mr. Yumin Lin is the Supervisor of Shenzhen DaXingHuaShang Industry Development Ltd [Member]</t>
        </is>
      </c>
      <c r="B59" s="4" t="inlineStr">
        <is>
          <t xml:space="preserve"> </t>
        </is>
      </c>
      <c r="C59" s="4" t="inlineStr">
        <is>
          <t xml:space="preserve"> </t>
        </is>
      </c>
      <c r="D59" s="4" t="inlineStr">
        <is>
          <t xml:space="preserve"> </t>
        </is>
      </c>
    </row>
    <row r="60">
      <c r="A60" s="3" t="inlineStr">
        <is>
          <t>Related Party Transaction [Line Items]</t>
        </is>
      </c>
      <c r="B60" s="4" t="inlineStr">
        <is>
          <t xml:space="preserve"> </t>
        </is>
      </c>
      <c r="C60" s="4" t="inlineStr">
        <is>
          <t xml:space="preserve"> </t>
        </is>
      </c>
      <c r="D60" s="4" t="inlineStr">
        <is>
          <t xml:space="preserve"> </t>
        </is>
      </c>
    </row>
    <row r="61">
      <c r="A61" s="4" t="inlineStr">
        <is>
          <t>Due to related parties</t>
        </is>
      </c>
      <c r="B61" s="6" t="n">
        <v>89560</v>
      </c>
      <c r="C61" s="6" t="n">
        <v>93298</v>
      </c>
      <c r="D61" s="6" t="n">
        <v>3063</v>
      </c>
    </row>
    <row r="62">
      <c r="A62" s="4" t="inlineStr">
        <is>
          <t>Lihua Li [Member] | Mr. Yuwen Li's Wife [Member]</t>
        </is>
      </c>
      <c r="B62" s="4" t="inlineStr">
        <is>
          <t xml:space="preserve"> </t>
        </is>
      </c>
      <c r="C62" s="4" t="inlineStr">
        <is>
          <t xml:space="preserve"> </t>
        </is>
      </c>
      <c r="D62" s="4" t="inlineStr">
        <is>
          <t xml:space="preserve"> </t>
        </is>
      </c>
    </row>
    <row r="63">
      <c r="A63" s="3" t="inlineStr">
        <is>
          <t>Related Party Transaction [Line Items]</t>
        </is>
      </c>
      <c r="B63" s="4" t="inlineStr">
        <is>
          <t xml:space="preserve"> </t>
        </is>
      </c>
      <c r="C63" s="4" t="inlineStr">
        <is>
          <t xml:space="preserve"> </t>
        </is>
      </c>
      <c r="D63" s="4" t="inlineStr">
        <is>
          <t xml:space="preserve"> </t>
        </is>
      </c>
    </row>
    <row r="64">
      <c r="A64" s="4" t="inlineStr">
        <is>
          <t>Due to related parties</t>
        </is>
      </c>
      <c r="B64" s="4" t="inlineStr">
        <is>
          <t xml:space="preserve"> </t>
        </is>
      </c>
      <c r="C64" s="4" t="inlineStr">
        <is>
          <t xml:space="preserve"> </t>
        </is>
      </c>
      <c r="D64" s="6" t="n">
        <v>677</v>
      </c>
    </row>
    <row r="65">
      <c r="A65" s="4" t="inlineStr">
        <is>
          <t>Zihao Ye [Member] | Manager of a Subsidiary [Member]</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Due to related parties</t>
        </is>
      </c>
      <c r="B67" s="4" t="inlineStr">
        <is>
          <t xml:space="preserve"> </t>
        </is>
      </c>
      <c r="C67" s="4" t="inlineStr">
        <is>
          <t xml:space="preserve"> </t>
        </is>
      </c>
      <c r="D67" s="6" t="n">
        <v>12958</v>
      </c>
    </row>
    <row r="68">
      <c r="A68" s="4" t="inlineStr">
        <is>
          <t>Weihua Zuo [Member] | Manager of a Subsidiary [Member]</t>
        </is>
      </c>
      <c r="B68" s="4" t="inlineStr">
        <is>
          <t xml:space="preserve"> </t>
        </is>
      </c>
      <c r="C68" s="4" t="inlineStr">
        <is>
          <t xml:space="preserve"> </t>
        </is>
      </c>
      <c r="D68" s="4" t="inlineStr">
        <is>
          <t xml:space="preserve"> </t>
        </is>
      </c>
    </row>
    <row r="69">
      <c r="A69" s="3" t="inlineStr">
        <is>
          <t>Related Party Transaction [Line Items]</t>
        </is>
      </c>
      <c r="B69" s="4" t="inlineStr">
        <is>
          <t xml:space="preserve"> </t>
        </is>
      </c>
      <c r="C69" s="4" t="inlineStr">
        <is>
          <t xml:space="preserve"> </t>
        </is>
      </c>
      <c r="D69" s="4" t="inlineStr">
        <is>
          <t xml:space="preserve"> </t>
        </is>
      </c>
    </row>
    <row r="70">
      <c r="A70" s="4" t="inlineStr">
        <is>
          <t>Due to related parties</t>
        </is>
      </c>
      <c r="B70" s="4" t="inlineStr">
        <is>
          <t xml:space="preserve"> </t>
        </is>
      </c>
      <c r="C70" s="4" t="inlineStr">
        <is>
          <t xml:space="preserve"> </t>
        </is>
      </c>
      <c r="D70" s="6" t="n">
        <v>2298</v>
      </c>
    </row>
    <row r="71">
      <c r="A71" s="4" t="inlineStr">
        <is>
          <t>Deqin ke [Member] | Manager of a Subsidiary [Member]</t>
        </is>
      </c>
      <c r="B71" s="4" t="inlineStr">
        <is>
          <t xml:space="preserve"> </t>
        </is>
      </c>
      <c r="C71" s="4" t="inlineStr">
        <is>
          <t xml:space="preserve"> </t>
        </is>
      </c>
      <c r="D71" s="4" t="inlineStr">
        <is>
          <t xml:space="preserve"> </t>
        </is>
      </c>
    </row>
    <row r="72">
      <c r="A72" s="3" t="inlineStr">
        <is>
          <t>Related Party Transaction [Line Items]</t>
        </is>
      </c>
      <c r="B72" s="4" t="inlineStr">
        <is>
          <t xml:space="preserve"> </t>
        </is>
      </c>
      <c r="C72" s="4" t="inlineStr">
        <is>
          <t xml:space="preserve"> </t>
        </is>
      </c>
      <c r="D72" s="4" t="inlineStr">
        <is>
          <t xml:space="preserve"> </t>
        </is>
      </c>
    </row>
    <row r="73">
      <c r="A73" s="4" t="inlineStr">
        <is>
          <t>Due to related parties</t>
        </is>
      </c>
      <c r="B73" s="4" t="inlineStr">
        <is>
          <t xml:space="preserve"> </t>
        </is>
      </c>
      <c r="C73" s="4" t="inlineStr">
        <is>
          <t xml:space="preserve"> </t>
        </is>
      </c>
      <c r="D73" s="6" t="n">
        <v>9274</v>
      </c>
    </row>
    <row r="74">
      <c r="A74" s="4" t="inlineStr">
        <is>
          <t>Shengpin Liu [Member] | Manager of a Subsidiary [Member]</t>
        </is>
      </c>
      <c r="B74" s="4" t="inlineStr">
        <is>
          <t xml:space="preserve"> </t>
        </is>
      </c>
      <c r="C74" s="4" t="inlineStr">
        <is>
          <t xml:space="preserve"> </t>
        </is>
      </c>
      <c r="D74" s="4" t="inlineStr">
        <is>
          <t xml:space="preserve"> </t>
        </is>
      </c>
    </row>
    <row r="75">
      <c r="A75" s="3" t="inlineStr">
        <is>
          <t>Related Party Transaction [Line Items]</t>
        </is>
      </c>
      <c r="B75" s="4" t="inlineStr">
        <is>
          <t xml:space="preserve"> </t>
        </is>
      </c>
      <c r="C75" s="4" t="inlineStr">
        <is>
          <t xml:space="preserve"> </t>
        </is>
      </c>
      <c r="D75" s="4" t="inlineStr">
        <is>
          <t xml:space="preserve"> </t>
        </is>
      </c>
    </row>
    <row r="76">
      <c r="A76" s="4" t="inlineStr">
        <is>
          <t>Due to related parties</t>
        </is>
      </c>
      <c r="B76" s="4" t="inlineStr">
        <is>
          <t xml:space="preserve"> </t>
        </is>
      </c>
      <c r="C76" s="4" t="inlineStr">
        <is>
          <t xml:space="preserve"> </t>
        </is>
      </c>
      <c r="D76" s="6" t="n">
        <v>306</v>
      </c>
    </row>
    <row r="77">
      <c r="A77" s="4" t="inlineStr">
        <is>
          <t>Aisheng Zhang [Member] | Manager of a Subsidiary [Member]</t>
        </is>
      </c>
      <c r="B77" s="4" t="inlineStr">
        <is>
          <t xml:space="preserve"> </t>
        </is>
      </c>
      <c r="C77" s="4" t="inlineStr">
        <is>
          <t xml:space="preserve"> </t>
        </is>
      </c>
      <c r="D77" s="4" t="inlineStr">
        <is>
          <t xml:space="preserve"> </t>
        </is>
      </c>
    </row>
    <row r="78">
      <c r="A78" s="3" t="inlineStr">
        <is>
          <t>Related Party Transaction [Line Items]</t>
        </is>
      </c>
      <c r="B78" s="4" t="inlineStr">
        <is>
          <t xml:space="preserve"> </t>
        </is>
      </c>
      <c r="C78" s="4" t="inlineStr">
        <is>
          <t xml:space="preserve"> </t>
        </is>
      </c>
      <c r="D78" s="4" t="inlineStr">
        <is>
          <t xml:space="preserve"> </t>
        </is>
      </c>
    </row>
    <row r="79">
      <c r="A79" s="4" t="inlineStr">
        <is>
          <t>Due to related parties</t>
        </is>
      </c>
      <c r="B79" s="4" t="inlineStr">
        <is>
          <t xml:space="preserve"> </t>
        </is>
      </c>
      <c r="C79" s="4" t="inlineStr">
        <is>
          <t xml:space="preserve"> </t>
        </is>
      </c>
      <c r="D79" s="6" t="n">
        <v>3063</v>
      </c>
    </row>
    <row r="80">
      <c r="A80" s="4" t="inlineStr">
        <is>
          <t>Zhihua Liao [Member] | Manager of a Subsidiary [Member]</t>
        </is>
      </c>
      <c r="B80" s="4" t="inlineStr">
        <is>
          <t xml:space="preserve"> </t>
        </is>
      </c>
      <c r="C80" s="4" t="inlineStr">
        <is>
          <t xml:space="preserve"> </t>
        </is>
      </c>
      <c r="D80" s="4" t="inlineStr">
        <is>
          <t xml:space="preserve"> </t>
        </is>
      </c>
    </row>
    <row r="81">
      <c r="A81" s="3" t="inlineStr">
        <is>
          <t>Related Party Transaction [Line Items]</t>
        </is>
      </c>
      <c r="B81" s="4" t="inlineStr">
        <is>
          <t xml:space="preserve"> </t>
        </is>
      </c>
      <c r="C81" s="4" t="inlineStr">
        <is>
          <t xml:space="preserve"> </t>
        </is>
      </c>
      <c r="D81" s="4" t="inlineStr">
        <is>
          <t xml:space="preserve"> </t>
        </is>
      </c>
    </row>
    <row r="82">
      <c r="A82" s="4" t="inlineStr">
        <is>
          <t>Due to related parties</t>
        </is>
      </c>
      <c r="B82" s="4" t="inlineStr">
        <is>
          <t xml:space="preserve"> </t>
        </is>
      </c>
      <c r="C82" s="4" t="inlineStr">
        <is>
          <t xml:space="preserve"> </t>
        </is>
      </c>
      <c r="D82" s="5" t="n">
        <v>12254</v>
      </c>
    </row>
    <row r="83">
      <c r="A83" s="4" t="inlineStr">
        <is>
          <t>Mr Guodong Jia [Member] | Manager of a Subsidiary [Member]</t>
        </is>
      </c>
      <c r="B83" s="4" t="inlineStr">
        <is>
          <t xml:space="preserve"> </t>
        </is>
      </c>
      <c r="C83" s="4" t="inlineStr">
        <is>
          <t xml:space="preserve"> </t>
        </is>
      </c>
      <c r="D83" s="4" t="inlineStr">
        <is>
          <t xml:space="preserve"> </t>
        </is>
      </c>
    </row>
    <row r="84">
      <c r="A84" s="3" t="inlineStr">
        <is>
          <t>Related Party Transaction [Line Items]</t>
        </is>
      </c>
      <c r="B84" s="4" t="inlineStr">
        <is>
          <t xml:space="preserve"> </t>
        </is>
      </c>
      <c r="C84" s="4" t="inlineStr">
        <is>
          <t xml:space="preserve"> </t>
        </is>
      </c>
      <c r="D84" s="4" t="inlineStr">
        <is>
          <t xml:space="preserve"> </t>
        </is>
      </c>
    </row>
    <row r="85">
      <c r="A85" s="4" t="inlineStr">
        <is>
          <t>Due to related parties</t>
        </is>
      </c>
      <c r="B85" s="6" t="n">
        <v>1748</v>
      </c>
      <c r="C85" s="6" t="n">
        <v>944</v>
      </c>
      <c r="D85" s="4" t="inlineStr">
        <is>
          <t xml:space="preserve"> </t>
        </is>
      </c>
    </row>
    <row r="86">
      <c r="A86" s="4" t="inlineStr">
        <is>
          <t>Mr Minghua Cheng [Member] | Former Director And Majority Shareholder Of The Company [Member]</t>
        </is>
      </c>
      <c r="B86" s="4" t="inlineStr">
        <is>
          <t xml:space="preserve"> </t>
        </is>
      </c>
      <c r="C86" s="4" t="inlineStr">
        <is>
          <t xml:space="preserve"> </t>
        </is>
      </c>
      <c r="D86" s="4" t="inlineStr">
        <is>
          <t xml:space="preserve"> </t>
        </is>
      </c>
    </row>
    <row r="87">
      <c r="A87" s="3" t="inlineStr">
        <is>
          <t>Related Party Transaction [Line Items]</t>
        </is>
      </c>
      <c r="B87" s="4" t="inlineStr">
        <is>
          <t xml:space="preserve"> </t>
        </is>
      </c>
      <c r="C87" s="4" t="inlineStr">
        <is>
          <t xml:space="preserve"> </t>
        </is>
      </c>
      <c r="D87" s="4" t="inlineStr">
        <is>
          <t xml:space="preserve"> </t>
        </is>
      </c>
    </row>
    <row r="88">
      <c r="A88" s="4" t="inlineStr">
        <is>
          <t>Due to related parties</t>
        </is>
      </c>
      <c r="B88" s="4" t="inlineStr">
        <is>
          <t xml:space="preserve"> </t>
        </is>
      </c>
      <c r="C88" s="6" t="n">
        <v>157353</v>
      </c>
      <c r="D88" s="4" t="inlineStr">
        <is>
          <t xml:space="preserve"> </t>
        </is>
      </c>
    </row>
    <row r="89">
      <c r="A89" s="4" t="inlineStr">
        <is>
          <t>Mr Hongwei Ye [Member] | Manager Of A Subsidiary Shareholder Of The Company [Member]</t>
        </is>
      </c>
      <c r="B89" s="4" t="inlineStr">
        <is>
          <t xml:space="preserve"> </t>
        </is>
      </c>
      <c r="C89" s="4" t="inlineStr">
        <is>
          <t xml:space="preserve"> </t>
        </is>
      </c>
      <c r="D89" s="4" t="inlineStr">
        <is>
          <t xml:space="preserve"> </t>
        </is>
      </c>
    </row>
    <row r="90">
      <c r="A90" s="3" t="inlineStr">
        <is>
          <t>Related Party Transaction [Line Items]</t>
        </is>
      </c>
      <c r="B90" s="4" t="inlineStr">
        <is>
          <t xml:space="preserve"> </t>
        </is>
      </c>
      <c r="C90" s="4" t="inlineStr">
        <is>
          <t xml:space="preserve"> </t>
        </is>
      </c>
      <c r="D90" s="4" t="inlineStr">
        <is>
          <t xml:space="preserve"> </t>
        </is>
      </c>
    </row>
    <row r="91">
      <c r="A91" s="4" t="inlineStr">
        <is>
          <t>Due to related parties</t>
        </is>
      </c>
      <c r="B91" s="6" t="n">
        <v>16</v>
      </c>
      <c r="C91" s="6" t="n">
        <v>17</v>
      </c>
      <c r="D91" s="4" t="inlineStr">
        <is>
          <t xml:space="preserve"> </t>
        </is>
      </c>
    </row>
    <row r="92">
      <c r="A92" s="4" t="inlineStr">
        <is>
          <t>Mr Anping Chen [Member] | Manager of a Subsidiary [Member]</t>
        </is>
      </c>
      <c r="B92" s="4" t="inlineStr">
        <is>
          <t xml:space="preserve"> </t>
        </is>
      </c>
      <c r="C92" s="4" t="inlineStr">
        <is>
          <t xml:space="preserve"> </t>
        </is>
      </c>
      <c r="D92" s="4" t="inlineStr">
        <is>
          <t xml:space="preserve"> </t>
        </is>
      </c>
    </row>
    <row r="93">
      <c r="A93" s="3" t="inlineStr">
        <is>
          <t>Related Party Transaction [Line Items]</t>
        </is>
      </c>
      <c r="B93" s="4" t="inlineStr">
        <is>
          <t xml:space="preserve"> </t>
        </is>
      </c>
      <c r="C93" s="4" t="inlineStr">
        <is>
          <t xml:space="preserve"> </t>
        </is>
      </c>
      <c r="D93" s="4" t="inlineStr">
        <is>
          <t xml:space="preserve"> </t>
        </is>
      </c>
    </row>
    <row r="94">
      <c r="A94" s="4" t="inlineStr">
        <is>
          <t>Due to related parties</t>
        </is>
      </c>
      <c r="B94" s="6" t="n">
        <v>1045</v>
      </c>
      <c r="C94" s="6" t="n">
        <v>6924</v>
      </c>
      <c r="D94" s="4" t="inlineStr">
        <is>
          <t xml:space="preserve"> </t>
        </is>
      </c>
    </row>
    <row r="95">
      <c r="A95" s="4" t="inlineStr">
        <is>
          <t>Mr Jiangwei Jia [Member] | Manager of a Subsidiary [Member]</t>
        </is>
      </c>
      <c r="B95" s="4" t="inlineStr">
        <is>
          <t xml:space="preserve"> </t>
        </is>
      </c>
      <c r="C95" s="4" t="inlineStr">
        <is>
          <t xml:space="preserve"> </t>
        </is>
      </c>
      <c r="D95" s="4" t="inlineStr">
        <is>
          <t xml:space="preserve"> </t>
        </is>
      </c>
    </row>
    <row r="96">
      <c r="A96" s="3" t="inlineStr">
        <is>
          <t>Related Party Transaction [Line Items]</t>
        </is>
      </c>
      <c r="B96" s="4" t="inlineStr">
        <is>
          <t xml:space="preserve"> </t>
        </is>
      </c>
      <c r="C96" s="4" t="inlineStr">
        <is>
          <t xml:space="preserve"> </t>
        </is>
      </c>
      <c r="D96" s="4" t="inlineStr">
        <is>
          <t xml:space="preserve"> </t>
        </is>
      </c>
    </row>
    <row r="97">
      <c r="A97" s="4" t="inlineStr">
        <is>
          <t>Due to related parties</t>
        </is>
      </c>
      <c r="B97" s="6" t="n">
        <v>950</v>
      </c>
      <c r="C97" s="6" t="n">
        <v>787</v>
      </c>
      <c r="D97" s="4" t="inlineStr">
        <is>
          <t xml:space="preserve"> </t>
        </is>
      </c>
    </row>
    <row r="98">
      <c r="A98" s="4" t="inlineStr">
        <is>
          <t>Mr Xiuyun Wang [Member] | Manager of a Subsidiary [Member]</t>
        </is>
      </c>
      <c r="B98" s="4" t="inlineStr">
        <is>
          <t xml:space="preserve"> </t>
        </is>
      </c>
      <c r="C98" s="4" t="inlineStr">
        <is>
          <t xml:space="preserve"> </t>
        </is>
      </c>
      <c r="D98" s="4" t="inlineStr">
        <is>
          <t xml:space="preserve"> </t>
        </is>
      </c>
    </row>
    <row r="99">
      <c r="A99" s="3" t="inlineStr">
        <is>
          <t>Related Party Transaction [Line Items]</t>
        </is>
      </c>
      <c r="B99" s="4" t="inlineStr">
        <is>
          <t xml:space="preserve"> </t>
        </is>
      </c>
      <c r="C99" s="4" t="inlineStr">
        <is>
          <t xml:space="preserve"> </t>
        </is>
      </c>
      <c r="D99" s="4" t="inlineStr">
        <is>
          <t xml:space="preserve"> </t>
        </is>
      </c>
    </row>
    <row r="100">
      <c r="A100" s="4" t="inlineStr">
        <is>
          <t>Due to related parties</t>
        </is>
      </c>
      <c r="B100" s="4" t="inlineStr">
        <is>
          <t xml:space="preserve"> </t>
        </is>
      </c>
      <c r="C100" s="6" t="n">
        <v>6020</v>
      </c>
      <c r="D100" s="4" t="inlineStr">
        <is>
          <t xml:space="preserve"> </t>
        </is>
      </c>
    </row>
    <row r="101">
      <c r="A101" s="4" t="inlineStr">
        <is>
          <t>Mr Yuwen Li [Member] | Vice President [Member]</t>
        </is>
      </c>
      <c r="B101" s="4" t="inlineStr">
        <is>
          <t xml:space="preserve"> </t>
        </is>
      </c>
      <c r="C101" s="4" t="inlineStr">
        <is>
          <t xml:space="preserve"> </t>
        </is>
      </c>
      <c r="D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row>
    <row r="103">
      <c r="A103" s="4" t="inlineStr">
        <is>
          <t>Due to related parties</t>
        </is>
      </c>
      <c r="B103" s="6" t="n">
        <v>11972</v>
      </c>
      <c r="C103" s="6" t="n">
        <v>70745</v>
      </c>
      <c r="D103" s="4" t="inlineStr">
        <is>
          <t xml:space="preserve"> </t>
        </is>
      </c>
    </row>
    <row r="104">
      <c r="A104" s="4" t="inlineStr">
        <is>
          <t>Mr Zhihua Liao [Member] | Manager of a Subsidiary [Member]</t>
        </is>
      </c>
      <c r="B104" s="4" t="inlineStr">
        <is>
          <t xml:space="preserve"> </t>
        </is>
      </c>
      <c r="C104" s="4" t="inlineStr">
        <is>
          <t xml:space="preserve"> </t>
        </is>
      </c>
      <c r="D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row>
    <row r="106">
      <c r="A106" s="4" t="inlineStr">
        <is>
          <t>Due to related parties</t>
        </is>
      </c>
      <c r="B106" s="6" t="n">
        <v>1249</v>
      </c>
      <c r="C106" s="4" t="inlineStr">
        <is>
          <t xml:space="preserve"> </t>
        </is>
      </c>
      <c r="D106" s="4" t="inlineStr">
        <is>
          <t xml:space="preserve"> </t>
        </is>
      </c>
    </row>
    <row r="107">
      <c r="A107" s="4" t="inlineStr">
        <is>
          <t>Mr Chunxiang Zhang [Member] | Manager of a Subsidiary [Member]</t>
        </is>
      </c>
      <c r="B107" s="4" t="inlineStr">
        <is>
          <t xml:space="preserve"> </t>
        </is>
      </c>
      <c r="C107" s="4" t="inlineStr">
        <is>
          <t xml:space="preserve"> </t>
        </is>
      </c>
      <c r="D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row>
    <row r="109">
      <c r="A109" s="4" t="inlineStr">
        <is>
          <t>Due to related parties</t>
        </is>
      </c>
      <c r="B109" s="6" t="n">
        <v>2239</v>
      </c>
      <c r="C109" s="4" t="inlineStr">
        <is>
          <t xml:space="preserve"> </t>
        </is>
      </c>
      <c r="D109" s="4" t="inlineStr">
        <is>
          <t xml:space="preserve"> </t>
        </is>
      </c>
    </row>
    <row r="110">
      <c r="A110" s="4" t="inlineStr">
        <is>
          <t>Mr Xue Mang [Member] | Manager of a Subsidiary [Member]</t>
        </is>
      </c>
      <c r="B110" s="4" t="inlineStr">
        <is>
          <t xml:space="preserve"> </t>
        </is>
      </c>
      <c r="C110" s="4" t="inlineStr">
        <is>
          <t xml:space="preserve"> </t>
        </is>
      </c>
      <c r="D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row>
    <row r="112">
      <c r="A112" s="4" t="inlineStr">
        <is>
          <t>Due to related parties</t>
        </is>
      </c>
      <c r="B112" s="6" t="n">
        <v>2564</v>
      </c>
      <c r="C112" s="4" t="inlineStr">
        <is>
          <t xml:space="preserve"> </t>
        </is>
      </c>
      <c r="D112" s="4" t="inlineStr">
        <is>
          <t xml:space="preserve"> </t>
        </is>
      </c>
    </row>
    <row r="113">
      <c r="A113" s="4" t="inlineStr">
        <is>
          <t>Ms Jinlan Liu [Member] | Mr Minghua Chengs Wife [Member]</t>
        </is>
      </c>
      <c r="B113" s="4" t="inlineStr">
        <is>
          <t xml:space="preserve"> </t>
        </is>
      </c>
      <c r="C113" s="4" t="inlineStr">
        <is>
          <t xml:space="preserve"> </t>
        </is>
      </c>
      <c r="D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row>
    <row r="115">
      <c r="A115" s="4" t="inlineStr">
        <is>
          <t>Due to related parties</t>
        </is>
      </c>
      <c r="B115" s="5" t="n">
        <v>37317</v>
      </c>
      <c r="C115" s="4" t="inlineStr">
        <is>
          <t xml:space="preserve"> </t>
        </is>
      </c>
      <c r="D1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13" customWidth="1" min="6" max="6"/>
    <col width="27" customWidth="1" min="7" max="7"/>
    <col width="37" customWidth="1" min="8" max="8"/>
    <col width="33" customWidth="1" min="9" max="9"/>
    <col width="13" customWidth="1" min="10" max="10"/>
  </cols>
  <sheetData>
    <row r="1">
      <c r="A1" s="1" t="inlineStr">
        <is>
          <t>Condensed Consolidated Statements of Changes in Stockholders' Equity - USD ($)</t>
        </is>
      </c>
      <c r="C1" s="2" t="inlineStr">
        <is>
          <t>Common Stock [Member]</t>
        </is>
      </c>
      <c r="E1" s="2" t="inlineStr">
        <is>
          <t>Additional Paid-in Capital [Member]</t>
        </is>
      </c>
      <c r="G1" s="2" t="inlineStr">
        <is>
          <t>Retained Earnings [Member]</t>
        </is>
      </c>
      <c r="H1" s="2" t="inlineStr">
        <is>
          <t>AOCI Attributable to Parent [Member]</t>
        </is>
      </c>
      <c r="I1" s="2" t="inlineStr">
        <is>
          <t>Noncontrolling Interest [Member]</t>
        </is>
      </c>
      <c r="J1" s="2" t="inlineStr">
        <is>
          <t>Total</t>
        </is>
      </c>
    </row>
    <row r="2">
      <c r="A2" s="4" t="inlineStr">
        <is>
          <t>Beginning balance, value at Dec. 31, 2019</t>
        </is>
      </c>
      <c r="C2" s="5" t="n">
        <v>15388</v>
      </c>
      <c r="D2" s="4" t="inlineStr">
        <is>
          <t>[1]</t>
        </is>
      </c>
      <c r="E2" s="5" t="n">
        <v>292362</v>
      </c>
      <c r="F2" s="4" t="inlineStr">
        <is>
          <t>[1]</t>
        </is>
      </c>
      <c r="G2" s="5" t="n">
        <v>-1085853</v>
      </c>
      <c r="H2" s="5" t="n">
        <v>17599</v>
      </c>
      <c r="I2" s="4" t="inlineStr">
        <is>
          <t xml:space="preserve"> </t>
        </is>
      </c>
      <c r="J2" s="5" t="n">
        <v>-760504</v>
      </c>
    </row>
    <row r="3">
      <c r="A3" s="4" t="inlineStr">
        <is>
          <t>Beginning balance, shares at Dec. 31, 2019</t>
        </is>
      </c>
      <c r="B3" s="4" t="inlineStr">
        <is>
          <t>[1]</t>
        </is>
      </c>
      <c r="C3" s="6" t="n">
        <v>15387632</v>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for conversion of related party loan</t>
        </is>
      </c>
      <c r="C4" s="5" t="n">
        <v>24</v>
      </c>
      <c r="D4" s="4" t="inlineStr">
        <is>
          <t>[1]</t>
        </is>
      </c>
      <c r="E4" s="6" t="n">
        <v>995125</v>
      </c>
      <c r="F4" s="4" t="inlineStr">
        <is>
          <t>[1]</t>
        </is>
      </c>
      <c r="G4" s="4" t="inlineStr">
        <is>
          <t xml:space="preserve"> </t>
        </is>
      </c>
      <c r="H4" s="4" t="inlineStr">
        <is>
          <t xml:space="preserve"> </t>
        </is>
      </c>
      <c r="I4" s="4" t="inlineStr">
        <is>
          <t xml:space="preserve"> </t>
        </is>
      </c>
      <c r="J4" s="6" t="n">
        <v>995149</v>
      </c>
    </row>
    <row r="5">
      <c r="A5" s="4" t="inlineStr">
        <is>
          <t>Shares issued for conversion of related party loan, shares</t>
        </is>
      </c>
      <c r="B5" s="4" t="inlineStr">
        <is>
          <t>[1]</t>
        </is>
      </c>
      <c r="C5" s="6" t="n">
        <v>24272</v>
      </c>
      <c r="E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for acquisition of subsidiary</t>
        </is>
      </c>
      <c r="C6" s="5" t="n">
        <v>243</v>
      </c>
      <c r="D6" s="4" t="inlineStr">
        <is>
          <t>[1]</t>
        </is>
      </c>
      <c r="E6" s="6" t="n">
        <v>9773746</v>
      </c>
      <c r="F6" s="4" t="inlineStr">
        <is>
          <t>[1]</t>
        </is>
      </c>
      <c r="G6" s="4" t="inlineStr">
        <is>
          <t xml:space="preserve"> </t>
        </is>
      </c>
      <c r="H6" s="4" t="inlineStr">
        <is>
          <t xml:space="preserve"> </t>
        </is>
      </c>
      <c r="I6" s="4" t="inlineStr">
        <is>
          <t xml:space="preserve"> </t>
        </is>
      </c>
      <c r="J6" s="6" t="n">
        <v>9773989</v>
      </c>
    </row>
    <row r="7">
      <c r="A7" s="4" t="inlineStr">
        <is>
          <t>Shares issued for acquisition of subsidiary, shares</t>
        </is>
      </c>
      <c r="B7" s="4" t="inlineStr">
        <is>
          <t>[1]</t>
        </is>
      </c>
      <c r="C7" s="6" t="n">
        <v>243134</v>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Noncontrolling interests arising from acquisition of subsidiary</t>
        </is>
      </c>
      <c r="C8" s="4" t="inlineStr">
        <is>
          <t xml:space="preserve"> </t>
        </is>
      </c>
      <c r="D8" s="4" t="inlineStr">
        <is>
          <t>[1]</t>
        </is>
      </c>
      <c r="E8" s="4" t="inlineStr">
        <is>
          <t xml:space="preserve"> </t>
        </is>
      </c>
      <c r="F8" s="4" t="inlineStr">
        <is>
          <t>[1]</t>
        </is>
      </c>
      <c r="G8" s="4" t="inlineStr">
        <is>
          <t xml:space="preserve"> </t>
        </is>
      </c>
      <c r="H8" s="4" t="inlineStr">
        <is>
          <t xml:space="preserve"> </t>
        </is>
      </c>
      <c r="I8" s="6" t="n">
        <v>549033</v>
      </c>
      <c r="J8" s="6" t="n">
        <v>549033</v>
      </c>
    </row>
    <row r="9">
      <c r="A9" s="4" t="inlineStr">
        <is>
          <t>Net income</t>
        </is>
      </c>
      <c r="C9" s="4" t="inlineStr">
        <is>
          <t xml:space="preserve"> </t>
        </is>
      </c>
      <c r="D9" s="4" t="inlineStr">
        <is>
          <t>[1]</t>
        </is>
      </c>
      <c r="E9" s="4" t="inlineStr">
        <is>
          <t xml:space="preserve"> </t>
        </is>
      </c>
      <c r="F9" s="4" t="inlineStr">
        <is>
          <t>[1]</t>
        </is>
      </c>
      <c r="G9" s="6" t="n">
        <v>-3255564</v>
      </c>
      <c r="H9" s="4" t="inlineStr">
        <is>
          <t xml:space="preserve"> </t>
        </is>
      </c>
      <c r="I9" s="6" t="n">
        <v>-391789</v>
      </c>
      <c r="J9" s="6" t="n">
        <v>-3647353</v>
      </c>
    </row>
    <row r="10">
      <c r="A10" s="4" t="inlineStr">
        <is>
          <t>Foreign currency translation adjustment</t>
        </is>
      </c>
      <c r="C10" s="4" t="inlineStr">
        <is>
          <t xml:space="preserve"> </t>
        </is>
      </c>
      <c r="D10" s="4" t="inlineStr">
        <is>
          <t>[1]</t>
        </is>
      </c>
      <c r="E10" s="4" t="inlineStr">
        <is>
          <t xml:space="preserve"> </t>
        </is>
      </c>
      <c r="F10" s="4" t="inlineStr">
        <is>
          <t>[1]</t>
        </is>
      </c>
      <c r="G10" s="4" t="inlineStr">
        <is>
          <t xml:space="preserve"> </t>
        </is>
      </c>
      <c r="H10" s="6" t="n">
        <v>282666</v>
      </c>
      <c r="I10" s="6" t="n">
        <v>38671</v>
      </c>
      <c r="J10" s="6" t="n">
        <v>321337</v>
      </c>
    </row>
    <row r="11">
      <c r="A11" s="4" t="inlineStr">
        <is>
          <t>Ending balance, value at Dec. 31, 2020</t>
        </is>
      </c>
      <c r="C11" s="5" t="n">
        <v>15655</v>
      </c>
      <c r="D11" s="4" t="inlineStr">
        <is>
          <t>[1]</t>
        </is>
      </c>
      <c r="E11" s="6" t="n">
        <v>11061233</v>
      </c>
      <c r="F11" s="4" t="inlineStr">
        <is>
          <t>[1]</t>
        </is>
      </c>
      <c r="G11" s="6" t="n">
        <v>-4341417</v>
      </c>
      <c r="H11" s="6" t="n">
        <v>300265</v>
      </c>
      <c r="I11" s="6" t="n">
        <v>195915</v>
      </c>
      <c r="J11" s="6" t="n">
        <v>7231651</v>
      </c>
    </row>
    <row r="12">
      <c r="A12" s="4" t="inlineStr">
        <is>
          <t>Ending balance, shares at Dec. 31, 2020</t>
        </is>
      </c>
      <c r="B12" s="4" t="inlineStr">
        <is>
          <t>[1],[2]</t>
        </is>
      </c>
      <c r="C12" s="6" t="n">
        <v>15655038</v>
      </c>
      <c r="E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t>
        </is>
      </c>
      <c r="C13" s="4" t="inlineStr">
        <is>
          <t xml:space="preserve"> </t>
        </is>
      </c>
      <c r="E13" s="4" t="inlineStr">
        <is>
          <t xml:space="preserve"> </t>
        </is>
      </c>
      <c r="G13" s="6" t="n">
        <v>305254</v>
      </c>
      <c r="H13" s="4" t="inlineStr">
        <is>
          <t xml:space="preserve"> </t>
        </is>
      </c>
      <c r="I13" s="6" t="n">
        <v>30320</v>
      </c>
      <c r="J13" s="6" t="n">
        <v>335574</v>
      </c>
    </row>
    <row r="14">
      <c r="A14" s="4" t="inlineStr">
        <is>
          <t>Foreign currency translation adjustment</t>
        </is>
      </c>
      <c r="C14" s="4" t="inlineStr">
        <is>
          <t xml:space="preserve"> </t>
        </is>
      </c>
      <c r="E14" s="4" t="inlineStr">
        <is>
          <t xml:space="preserve"> </t>
        </is>
      </c>
      <c r="G14" s="4" t="inlineStr">
        <is>
          <t xml:space="preserve"> </t>
        </is>
      </c>
      <c r="H14" s="6" t="n">
        <v>-6067</v>
      </c>
      <c r="I14" s="6" t="n">
        <v>-603</v>
      </c>
      <c r="J14" s="6" t="n">
        <v>-6670</v>
      </c>
    </row>
    <row r="15">
      <c r="A15" s="4" t="inlineStr">
        <is>
          <t>Ending balance, value at Mar. 31, 2021</t>
        </is>
      </c>
      <c r="C15" s="5" t="n">
        <v>15655</v>
      </c>
      <c r="E15" s="6" t="n">
        <v>11061233</v>
      </c>
      <c r="G15" s="6" t="n">
        <v>-4036163</v>
      </c>
      <c r="H15" s="6" t="n">
        <v>294198</v>
      </c>
      <c r="I15" s="6" t="n">
        <v>225632</v>
      </c>
      <c r="J15" s="6" t="n">
        <v>7560555</v>
      </c>
    </row>
    <row r="16">
      <c r="A16" s="4" t="inlineStr">
        <is>
          <t>Ending balance, shares at Mar. 31, 2021</t>
        </is>
      </c>
      <c r="B16" s="4" t="inlineStr">
        <is>
          <t>[2]</t>
        </is>
      </c>
      <c r="C16" s="6" t="n">
        <v>15655038</v>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value at Dec. 31, 2020</t>
        </is>
      </c>
      <c r="C17" s="5" t="n">
        <v>15655</v>
      </c>
      <c r="D17" s="4" t="inlineStr">
        <is>
          <t>[1]</t>
        </is>
      </c>
      <c r="E17" s="6" t="n">
        <v>11061233</v>
      </c>
      <c r="F17" s="4" t="inlineStr">
        <is>
          <t>[1]</t>
        </is>
      </c>
      <c r="G17" s="6" t="n">
        <v>-4341417</v>
      </c>
      <c r="H17" s="6" t="n">
        <v>300265</v>
      </c>
      <c r="I17" s="6" t="n">
        <v>195915</v>
      </c>
      <c r="J17" s="6" t="n">
        <v>7231651</v>
      </c>
    </row>
    <row r="18">
      <c r="A18" s="4" t="inlineStr">
        <is>
          <t>Beginning balance, shares at Dec. 31, 2020</t>
        </is>
      </c>
      <c r="B18" s="4" t="inlineStr">
        <is>
          <t>[1],[2]</t>
        </is>
      </c>
      <c r="C18" s="6" t="n">
        <v>15655038</v>
      </c>
      <c r="E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C19" s="4" t="inlineStr">
        <is>
          <t xml:space="preserve"> </t>
        </is>
      </c>
      <c r="E19" s="4" t="inlineStr">
        <is>
          <t xml:space="preserve"> </t>
        </is>
      </c>
      <c r="G19" s="4" t="inlineStr">
        <is>
          <t xml:space="preserve"> </t>
        </is>
      </c>
      <c r="H19" s="4" t="inlineStr">
        <is>
          <t xml:space="preserve"> </t>
        </is>
      </c>
      <c r="I19" s="4" t="inlineStr">
        <is>
          <t xml:space="preserve"> </t>
        </is>
      </c>
      <c r="J19" s="6" t="n">
        <v>792455</v>
      </c>
    </row>
    <row r="20">
      <c r="A20" s="4" t="inlineStr">
        <is>
          <t>Foreign currency translation adjustment</t>
        </is>
      </c>
      <c r="C20" s="4" t="inlineStr">
        <is>
          <t xml:space="preserve"> </t>
        </is>
      </c>
      <c r="E20" s="4" t="inlineStr">
        <is>
          <t xml:space="preserve"> </t>
        </is>
      </c>
      <c r="G20" s="4" t="inlineStr">
        <is>
          <t xml:space="preserve"> </t>
        </is>
      </c>
      <c r="H20" s="4" t="inlineStr">
        <is>
          <t xml:space="preserve"> </t>
        </is>
      </c>
      <c r="I20" s="4" t="inlineStr">
        <is>
          <t xml:space="preserve"> </t>
        </is>
      </c>
      <c r="J20" s="6" t="n">
        <v>81371</v>
      </c>
    </row>
    <row r="21">
      <c r="A21" s="4" t="inlineStr">
        <is>
          <t>Ending balance, value at Jun. 30, 2021</t>
        </is>
      </c>
      <c r="C21" s="5" t="n">
        <v>15655</v>
      </c>
      <c r="E21" s="6" t="n">
        <v>11061233</v>
      </c>
      <c r="G21" s="6" t="n">
        <v>-3621688</v>
      </c>
      <c r="H21" s="6" t="n">
        <v>374168</v>
      </c>
      <c r="I21" s="6" t="n">
        <v>276109</v>
      </c>
      <c r="J21" s="6" t="n">
        <v>8105477</v>
      </c>
    </row>
    <row r="22">
      <c r="A22" s="4" t="inlineStr">
        <is>
          <t>Ending balance, shares at Jun. 30, 2021</t>
        </is>
      </c>
      <c r="B22" s="4" t="inlineStr">
        <is>
          <t>[2]</t>
        </is>
      </c>
      <c r="C22" s="6" t="n">
        <v>15655038</v>
      </c>
      <c r="E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value at Dec. 31, 2020</t>
        </is>
      </c>
      <c r="C23" s="5" t="n">
        <v>15655</v>
      </c>
      <c r="D23" s="4" t="inlineStr">
        <is>
          <t>[1]</t>
        </is>
      </c>
      <c r="E23" s="6" t="n">
        <v>11061233</v>
      </c>
      <c r="F23" s="4" t="inlineStr">
        <is>
          <t>[1]</t>
        </is>
      </c>
      <c r="G23" s="6" t="n">
        <v>-4341417</v>
      </c>
      <c r="H23" s="6" t="n">
        <v>300265</v>
      </c>
      <c r="I23" s="6" t="n">
        <v>195915</v>
      </c>
      <c r="J23" s="6" t="n">
        <v>7231651</v>
      </c>
    </row>
    <row r="24">
      <c r="A24" s="4" t="inlineStr">
        <is>
          <t>Beginning balance, shares at Dec. 31, 2020</t>
        </is>
      </c>
      <c r="B24" s="4" t="inlineStr">
        <is>
          <t>[1],[2]</t>
        </is>
      </c>
      <c r="C24" s="6" t="n">
        <v>15655038</v>
      </c>
      <c r="E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t>
        </is>
      </c>
      <c r="C25" s="4" t="inlineStr">
        <is>
          <t xml:space="preserve"> </t>
        </is>
      </c>
      <c r="D25" s="4" t="inlineStr">
        <is>
          <t>[1]</t>
        </is>
      </c>
      <c r="E25" s="4" t="inlineStr">
        <is>
          <t xml:space="preserve"> </t>
        </is>
      </c>
      <c r="F25" s="4" t="inlineStr">
        <is>
          <t>[1]</t>
        </is>
      </c>
      <c r="G25" s="6" t="n">
        <v>1779736</v>
      </c>
      <c r="H25" s="4" t="inlineStr">
        <is>
          <t xml:space="preserve"> </t>
        </is>
      </c>
      <c r="I25" s="6" t="n">
        <v>183733</v>
      </c>
      <c r="J25" s="6" t="n">
        <v>1963469</v>
      </c>
    </row>
    <row r="26">
      <c r="A26" s="4" t="inlineStr">
        <is>
          <t>Foreign currency translation adjustment</t>
        </is>
      </c>
      <c r="C26" s="4" t="inlineStr">
        <is>
          <t xml:space="preserve"> </t>
        </is>
      </c>
      <c r="D26" s="4" t="inlineStr">
        <is>
          <t>[1]</t>
        </is>
      </c>
      <c r="E26" s="4" t="inlineStr">
        <is>
          <t xml:space="preserve"> </t>
        </is>
      </c>
      <c r="F26" s="4" t="inlineStr">
        <is>
          <t>[1]</t>
        </is>
      </c>
      <c r="G26" s="4" t="inlineStr">
        <is>
          <t xml:space="preserve"> </t>
        </is>
      </c>
      <c r="H26" s="6" t="n">
        <v>244040</v>
      </c>
      <c r="I26" s="6" t="n">
        <v>25194</v>
      </c>
      <c r="J26" s="6" t="n">
        <v>269234</v>
      </c>
    </row>
    <row r="27">
      <c r="A27" s="4" t="inlineStr">
        <is>
          <t>Ending balance, value at Dec. 31, 2021</t>
        </is>
      </c>
      <c r="C27" s="5" t="n">
        <v>15655</v>
      </c>
      <c r="D27" s="4" t="inlineStr">
        <is>
          <t>[1]</t>
        </is>
      </c>
      <c r="E27" s="6" t="n">
        <v>11061233</v>
      </c>
      <c r="F27" s="4" t="inlineStr">
        <is>
          <t>[1]</t>
        </is>
      </c>
      <c r="G27" s="6" t="n">
        <v>-2561681</v>
      </c>
      <c r="H27" s="6" t="n">
        <v>544305</v>
      </c>
      <c r="I27" s="6" t="n">
        <v>404842</v>
      </c>
      <c r="J27" s="6" t="n">
        <v>9464354</v>
      </c>
    </row>
    <row r="28">
      <c r="A28" s="4" t="inlineStr">
        <is>
          <t>Ending balance, shares at Dec. 31, 2021</t>
        </is>
      </c>
      <c r="B28" s="4" t="inlineStr">
        <is>
          <t>[1]</t>
        </is>
      </c>
      <c r="C28" s="6" t="n">
        <v>15655038</v>
      </c>
      <c r="E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ginning balance, value at Mar. 31, 2021</t>
        </is>
      </c>
      <c r="C29" s="5" t="n">
        <v>15655</v>
      </c>
      <c r="E29" s="6" t="n">
        <v>11061233</v>
      </c>
      <c r="G29" s="6" t="n">
        <v>-4036163</v>
      </c>
      <c r="H29" s="6" t="n">
        <v>294198</v>
      </c>
      <c r="I29" s="6" t="n">
        <v>225632</v>
      </c>
      <c r="J29" s="6" t="n">
        <v>7560555</v>
      </c>
    </row>
    <row r="30">
      <c r="A30" s="4" t="inlineStr">
        <is>
          <t>Beginning balance, shares at Mar. 31, 2021</t>
        </is>
      </c>
      <c r="B30" s="4" t="inlineStr">
        <is>
          <t>[2]</t>
        </is>
      </c>
      <c r="C30" s="6" t="n">
        <v>15655038</v>
      </c>
      <c r="E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t>
        </is>
      </c>
      <c r="C31" s="4" t="inlineStr">
        <is>
          <t xml:space="preserve"> </t>
        </is>
      </c>
      <c r="E31" s="4" t="inlineStr">
        <is>
          <t xml:space="preserve"> </t>
        </is>
      </c>
      <c r="G31" s="6" t="n">
        <v>414475</v>
      </c>
      <c r="H31" s="4" t="inlineStr">
        <is>
          <t xml:space="preserve"> </t>
        </is>
      </c>
      <c r="I31" s="6" t="n">
        <v>42406</v>
      </c>
      <c r="J31" s="6" t="n">
        <v>456881</v>
      </c>
    </row>
    <row r="32">
      <c r="A32" s="4" t="inlineStr">
        <is>
          <t>Foreign currency translation adjustment</t>
        </is>
      </c>
      <c r="C32" s="4" t="inlineStr">
        <is>
          <t xml:space="preserve"> </t>
        </is>
      </c>
      <c r="E32" s="4" t="inlineStr">
        <is>
          <t xml:space="preserve"> </t>
        </is>
      </c>
      <c r="G32" s="4" t="inlineStr">
        <is>
          <t xml:space="preserve"> </t>
        </is>
      </c>
      <c r="H32" s="6" t="n">
        <v>79970</v>
      </c>
      <c r="I32" s="6" t="n">
        <v>8071</v>
      </c>
      <c r="J32" s="6" t="n">
        <v>88041</v>
      </c>
    </row>
    <row r="33">
      <c r="A33" s="4" t="inlineStr">
        <is>
          <t>Ending balance, value at Jun. 30, 2021</t>
        </is>
      </c>
      <c r="C33" s="5" t="n">
        <v>15655</v>
      </c>
      <c r="E33" s="6" t="n">
        <v>11061233</v>
      </c>
      <c r="G33" s="6" t="n">
        <v>-3621688</v>
      </c>
      <c r="H33" s="6" t="n">
        <v>374168</v>
      </c>
      <c r="I33" s="6" t="n">
        <v>276109</v>
      </c>
      <c r="J33" s="6" t="n">
        <v>8105477</v>
      </c>
    </row>
    <row r="34">
      <c r="A34" s="4" t="inlineStr">
        <is>
          <t>Ending balance, shares at Jun. 30, 2021</t>
        </is>
      </c>
      <c r="B34" s="4" t="inlineStr">
        <is>
          <t>[2]</t>
        </is>
      </c>
      <c r="C34" s="6" t="n">
        <v>15655038</v>
      </c>
      <c r="E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 value at Dec. 31, 2021</t>
        </is>
      </c>
      <c r="C35" s="5" t="n">
        <v>15655</v>
      </c>
      <c r="D35" s="4" t="inlineStr">
        <is>
          <t>[1]</t>
        </is>
      </c>
      <c r="E35" s="6" t="n">
        <v>11061233</v>
      </c>
      <c r="F35" s="4" t="inlineStr">
        <is>
          <t>[1]</t>
        </is>
      </c>
      <c r="G35" s="6" t="n">
        <v>-2561681</v>
      </c>
      <c r="H35" s="6" t="n">
        <v>544305</v>
      </c>
      <c r="I35" s="6" t="n">
        <v>404842</v>
      </c>
      <c r="J35" s="6" t="n">
        <v>9464354</v>
      </c>
    </row>
    <row r="36">
      <c r="A36" s="4" t="inlineStr">
        <is>
          <t>Beginning balance, shares at Dec. 31, 2021</t>
        </is>
      </c>
      <c r="B36" s="4" t="inlineStr">
        <is>
          <t>[1]</t>
        </is>
      </c>
      <c r="C36" s="6" t="n">
        <v>15655038</v>
      </c>
      <c r="E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t>
        </is>
      </c>
      <c r="C37" s="4" t="inlineStr">
        <is>
          <t xml:space="preserve"> </t>
        </is>
      </c>
      <c r="E37" s="4" t="inlineStr">
        <is>
          <t xml:space="preserve"> </t>
        </is>
      </c>
      <c r="G37" s="6" t="n">
        <v>148676</v>
      </c>
      <c r="H37" s="4" t="inlineStr">
        <is>
          <t xml:space="preserve"> </t>
        </is>
      </c>
      <c r="I37" s="6" t="n">
        <v>27283</v>
      </c>
      <c r="J37" s="6" t="n">
        <v>175959</v>
      </c>
    </row>
    <row r="38">
      <c r="A38" s="4" t="inlineStr">
        <is>
          <t>Foreign currency translation adjustment</t>
        </is>
      </c>
      <c r="C38" s="4" t="inlineStr">
        <is>
          <t xml:space="preserve"> </t>
        </is>
      </c>
      <c r="E38" s="4" t="inlineStr">
        <is>
          <t xml:space="preserve"> </t>
        </is>
      </c>
      <c r="G38" s="4" t="inlineStr">
        <is>
          <t xml:space="preserve"> </t>
        </is>
      </c>
      <c r="H38" s="6" t="n">
        <v>8972</v>
      </c>
      <c r="I38" s="6" t="n">
        <v>1748</v>
      </c>
      <c r="J38" s="6" t="n">
        <v>10720</v>
      </c>
    </row>
    <row r="39">
      <c r="A39" s="4" t="inlineStr">
        <is>
          <t>Ending balance, value at Mar. 31, 2022</t>
        </is>
      </c>
      <c r="C39" s="5" t="n">
        <v>15655</v>
      </c>
      <c r="E39" s="6" t="n">
        <v>11061233</v>
      </c>
      <c r="G39" s="6" t="n">
        <v>-2413005</v>
      </c>
      <c r="H39" s="6" t="n">
        <v>553277</v>
      </c>
      <c r="I39" s="6" t="n">
        <v>433873</v>
      </c>
      <c r="J39" s="6" t="n">
        <v>9651033</v>
      </c>
    </row>
    <row r="40">
      <c r="A40" s="4" t="inlineStr">
        <is>
          <t>Ending balance, shares at Mar. 31, 2022</t>
        </is>
      </c>
      <c r="C40" s="6" t="n">
        <v>15655038</v>
      </c>
      <c r="E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eginning balance, value at Dec. 31, 2021</t>
        </is>
      </c>
      <c r="C41" s="5" t="n">
        <v>15655</v>
      </c>
      <c r="D41" s="4" t="inlineStr">
        <is>
          <t>[1]</t>
        </is>
      </c>
      <c r="E41" s="6" t="n">
        <v>11061233</v>
      </c>
      <c r="F41" s="4" t="inlineStr">
        <is>
          <t>[1]</t>
        </is>
      </c>
      <c r="G41" s="6" t="n">
        <v>-2561681</v>
      </c>
      <c r="H41" s="6" t="n">
        <v>544305</v>
      </c>
      <c r="I41" s="6" t="n">
        <v>404842</v>
      </c>
      <c r="J41" s="6" t="n">
        <v>9464354</v>
      </c>
    </row>
    <row r="42">
      <c r="A42" s="4" t="inlineStr">
        <is>
          <t>Beginning balance, shares at Dec. 31, 2021</t>
        </is>
      </c>
      <c r="B42" s="4" t="inlineStr">
        <is>
          <t>[1]</t>
        </is>
      </c>
      <c r="C42" s="6" t="n">
        <v>15655038</v>
      </c>
      <c r="E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come</t>
        </is>
      </c>
      <c r="C43" s="4" t="inlineStr">
        <is>
          <t xml:space="preserve"> </t>
        </is>
      </c>
      <c r="E43" s="4" t="inlineStr">
        <is>
          <t xml:space="preserve"> </t>
        </is>
      </c>
      <c r="G43" s="4" t="inlineStr">
        <is>
          <t xml:space="preserve"> </t>
        </is>
      </c>
      <c r="H43" s="4" t="inlineStr">
        <is>
          <t xml:space="preserve"> </t>
        </is>
      </c>
      <c r="I43" s="4" t="inlineStr">
        <is>
          <t xml:space="preserve"> </t>
        </is>
      </c>
      <c r="J43" s="6" t="n">
        <v>964942</v>
      </c>
    </row>
    <row r="44">
      <c r="A44" s="4" t="inlineStr">
        <is>
          <t>Foreign currency translation adjustment</t>
        </is>
      </c>
      <c r="C44" s="4" t="inlineStr">
        <is>
          <t xml:space="preserve"> </t>
        </is>
      </c>
      <c r="E44" s="4" t="inlineStr">
        <is>
          <t xml:space="preserve"> </t>
        </is>
      </c>
      <c r="G44" s="4" t="inlineStr">
        <is>
          <t xml:space="preserve"> </t>
        </is>
      </c>
      <c r="H44" s="4" t="inlineStr">
        <is>
          <t xml:space="preserve"> </t>
        </is>
      </c>
      <c r="I44" s="4" t="inlineStr">
        <is>
          <t xml:space="preserve"> </t>
        </is>
      </c>
      <c r="J44" s="6" t="n">
        <v>-591601</v>
      </c>
    </row>
    <row r="45">
      <c r="A45" s="4" t="inlineStr">
        <is>
          <t>Ending balance, value at Jun. 30, 2022</t>
        </is>
      </c>
      <c r="C45" s="5" t="n">
        <v>15655</v>
      </c>
      <c r="E45" s="6" t="n">
        <v>11061233</v>
      </c>
      <c r="G45" s="6" t="n">
        <v>-1665272</v>
      </c>
      <c r="H45" s="6" t="n">
        <v>-3489</v>
      </c>
      <c r="I45" s="6" t="n">
        <v>429568</v>
      </c>
      <c r="J45" s="6" t="n">
        <v>9837695</v>
      </c>
    </row>
    <row r="46">
      <c r="A46" s="4" t="inlineStr">
        <is>
          <t>Ending balance, shares at Jun. 30, 2022</t>
        </is>
      </c>
      <c r="C46" s="6" t="n">
        <v>15655038</v>
      </c>
      <c r="E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eginning balance, value at Mar. 31, 2022</t>
        </is>
      </c>
      <c r="C47" s="5" t="n">
        <v>15655</v>
      </c>
      <c r="E47" s="6" t="n">
        <v>11061233</v>
      </c>
      <c r="G47" s="6" t="n">
        <v>-2413005</v>
      </c>
      <c r="H47" s="6" t="n">
        <v>553277</v>
      </c>
      <c r="I47" s="6" t="n">
        <v>433873</v>
      </c>
      <c r="J47" s="6" t="n">
        <v>9651033</v>
      </c>
    </row>
    <row r="48">
      <c r="A48" s="4" t="inlineStr">
        <is>
          <t>Beginning balance, shares at Mar. 31, 2022</t>
        </is>
      </c>
      <c r="C48" s="6" t="n">
        <v>15655038</v>
      </c>
      <c r="E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income</t>
        </is>
      </c>
      <c r="C49" s="4" t="inlineStr">
        <is>
          <t xml:space="preserve"> </t>
        </is>
      </c>
      <c r="E49" s="4" t="inlineStr">
        <is>
          <t xml:space="preserve"> </t>
        </is>
      </c>
      <c r="G49" s="6" t="n">
        <v>747733</v>
      </c>
      <c r="H49" s="4" t="inlineStr">
        <is>
          <t xml:space="preserve"> </t>
        </is>
      </c>
      <c r="I49" s="6" t="n">
        <v>41250</v>
      </c>
      <c r="J49" s="6" t="n">
        <v>788983</v>
      </c>
    </row>
    <row r="50">
      <c r="A50" s="4" t="inlineStr">
        <is>
          <t>Foreign currency translation adjustment</t>
        </is>
      </c>
      <c r="C50" s="4" t="inlineStr">
        <is>
          <t xml:space="preserve"> </t>
        </is>
      </c>
      <c r="E50" s="4" t="inlineStr">
        <is>
          <t xml:space="preserve"> </t>
        </is>
      </c>
      <c r="G50" s="4" t="inlineStr">
        <is>
          <t xml:space="preserve"> </t>
        </is>
      </c>
      <c r="H50" s="6" t="n">
        <v>-556766</v>
      </c>
      <c r="I50" s="6" t="n">
        <v>-45555</v>
      </c>
      <c r="J50" s="6" t="n">
        <v>-602321</v>
      </c>
    </row>
    <row r="51">
      <c r="A51" s="4" t="inlineStr">
        <is>
          <t>Ending balance, value at Jun. 30, 2022</t>
        </is>
      </c>
      <c r="C51" s="5" t="n">
        <v>15655</v>
      </c>
      <c r="E51" s="5" t="n">
        <v>11061233</v>
      </c>
      <c r="G51" s="5" t="n">
        <v>-1665272</v>
      </c>
      <c r="H51" s="5" t="n">
        <v>-3489</v>
      </c>
      <c r="I51" s="5" t="n">
        <v>429568</v>
      </c>
      <c r="J51" s="5" t="n">
        <v>9837695</v>
      </c>
    </row>
    <row r="52">
      <c r="A52" s="4" t="inlineStr">
        <is>
          <t>Ending balance, shares at Jun. 30, 2022</t>
        </is>
      </c>
      <c r="C52" s="6" t="n">
        <v>15655038</v>
      </c>
      <c r="E52" s="4" t="inlineStr">
        <is>
          <t xml:space="preserve"> </t>
        </is>
      </c>
      <c r="G52" s="4" t="inlineStr">
        <is>
          <t xml:space="preserve"> </t>
        </is>
      </c>
      <c r="H52" s="4" t="inlineStr">
        <is>
          <t xml:space="preserve"> </t>
        </is>
      </c>
      <c r="I52" s="4" t="inlineStr">
        <is>
          <t xml:space="preserve"> </t>
        </is>
      </c>
      <c r="J52" s="4" t="inlineStr">
        <is>
          <t xml:space="preserve"> </t>
        </is>
      </c>
    </row>
    <row r="53"/>
    <row r="54">
      <c r="A54" s="4" t="inlineStr">
        <is>
          <t>[1]Given effect of the Reverse Stock Split, see Note 12.[2]Given effect of the Reverse Stock Split, see Note 9</t>
        </is>
      </c>
    </row>
  </sheetData>
  <mergeCells count="5">
    <mergeCell ref="A1:B1"/>
    <mergeCell ref="C1:D1"/>
    <mergeCell ref="E1:F1"/>
    <mergeCell ref="A53:I53"/>
    <mergeCell ref="A54:I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VENUE GENERATED FROM RELATED PARTIES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 xml:space="preserve">Revenues generated from related parties </t>
        </is>
      </c>
      <c r="B4" s="5" t="n">
        <v>41495</v>
      </c>
      <c r="C4" s="5" t="n">
        <v>388684</v>
      </c>
      <c r="D4" s="5" t="n">
        <v>495330</v>
      </c>
      <c r="E4" s="5" t="n">
        <v>843828</v>
      </c>
    </row>
    <row r="5">
      <c r="A5" s="4" t="inlineStr">
        <is>
          <t>Dongguan Huanhai Trading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 xml:space="preserve">Revenues generated from related parties </t>
        </is>
      </c>
      <c r="B7" s="4" t="inlineStr">
        <is>
          <t xml:space="preserve"> </t>
        </is>
      </c>
      <c r="C7" s="4" t="inlineStr">
        <is>
          <t xml:space="preserve"> </t>
        </is>
      </c>
      <c r="D7" s="6" t="n">
        <v>104663</v>
      </c>
      <c r="E7" s="4" t="inlineStr">
        <is>
          <t xml:space="preserve"> </t>
        </is>
      </c>
    </row>
    <row r="8">
      <c r="A8" s="4" t="inlineStr">
        <is>
          <t>Significantly Influenced By The Company [Member] | Dongguan Tailai Trading Co Ltd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 xml:space="preserve">Revenues generated from related parties </t>
        </is>
      </c>
      <c r="B10" s="4" t="inlineStr">
        <is>
          <t xml:space="preserve"> </t>
        </is>
      </c>
      <c r="C10" s="6" t="n">
        <v>13205</v>
      </c>
      <c r="D10" s="4" t="inlineStr">
        <is>
          <t xml:space="preserve"> </t>
        </is>
      </c>
      <c r="E10" s="4" t="inlineStr">
        <is>
          <t xml:space="preserve"> </t>
        </is>
      </c>
    </row>
    <row r="11">
      <c r="A11" s="4" t="inlineStr">
        <is>
          <t>Taiping Deng [Member] | Dongguan City Chashan Ping Feng Cigarette And Wine Store Co Ltd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 xml:space="preserve">Revenues generated from related parties </t>
        </is>
      </c>
      <c r="B13" s="4" t="inlineStr">
        <is>
          <t xml:space="preserve"> </t>
        </is>
      </c>
      <c r="C13" s="6" t="n">
        <v>60762</v>
      </c>
      <c r="D13" s="4" t="inlineStr">
        <is>
          <t xml:space="preserve"> </t>
        </is>
      </c>
      <c r="E13" s="4" t="inlineStr">
        <is>
          <t xml:space="preserve"> </t>
        </is>
      </c>
    </row>
    <row r="14">
      <c r="A14" s="4" t="inlineStr">
        <is>
          <t>Mr Naiyong Luo [Member] | Dongguan Zhengui Reality Co Ltd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 xml:space="preserve">Revenues generated from related parties </t>
        </is>
      </c>
      <c r="B16" s="4" t="inlineStr">
        <is>
          <t xml:space="preserve"> </t>
        </is>
      </c>
      <c r="C16" s="6" t="n">
        <v>132334</v>
      </c>
      <c r="D16" s="4" t="inlineStr">
        <is>
          <t xml:space="preserve"> </t>
        </is>
      </c>
      <c r="E16" s="4" t="inlineStr">
        <is>
          <t xml:space="preserve"> </t>
        </is>
      </c>
    </row>
    <row r="17">
      <c r="A17" s="4" t="inlineStr">
        <is>
          <t>Mr Weihong Ye [Member] | Dongguan Huanhai Trading Co Ltd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 xml:space="preserve">Revenues generated from related parties </t>
        </is>
      </c>
      <c r="B19" s="6" t="n">
        <v>13553</v>
      </c>
      <c r="C19" s="6" t="n">
        <v>13805</v>
      </c>
      <c r="D19" s="4" t="inlineStr">
        <is>
          <t xml:space="preserve"> </t>
        </is>
      </c>
      <c r="E19" s="4" t="inlineStr">
        <is>
          <t xml:space="preserve"> </t>
        </is>
      </c>
    </row>
    <row r="20">
      <c r="A20" s="4" t="inlineStr">
        <is>
          <t>Mr Naiyong Luo A Manager [Member] | Guangdong Yuexin Jiaotong Construction Co Ltd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 xml:space="preserve">Revenues generated from related parties </t>
        </is>
      </c>
      <c r="B22" s="6" t="n">
        <v>7581</v>
      </c>
      <c r="C22" s="6" t="n">
        <v>98818</v>
      </c>
      <c r="D22" s="4" t="inlineStr">
        <is>
          <t xml:space="preserve"> </t>
        </is>
      </c>
      <c r="E22" s="4" t="inlineStr">
        <is>
          <t xml:space="preserve"> </t>
        </is>
      </c>
    </row>
    <row r="23">
      <c r="A23" s="4" t="inlineStr">
        <is>
          <t>Mr Hongwei Ye Manager [Member] | Dongguan City Hualianguan Chemical Co Ltd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 xml:space="preserve">Revenues generated from related parties </t>
        </is>
      </c>
      <c r="B25" s="6" t="n">
        <v>19009</v>
      </c>
      <c r="C25" s="4" t="inlineStr">
        <is>
          <t xml:space="preserve"> </t>
        </is>
      </c>
      <c r="D25" s="4" t="inlineStr">
        <is>
          <t xml:space="preserve"> </t>
        </is>
      </c>
      <c r="E25" s="4" t="inlineStr">
        <is>
          <t xml:space="preserve"> </t>
        </is>
      </c>
    </row>
    <row r="26">
      <c r="A26" s="4" t="inlineStr">
        <is>
          <t>Mr Minghua Cheng Manager [Member] | Dongguan City Daying Internet Technology Co Ltd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 xml:space="preserve">Revenues generated from related parties </t>
        </is>
      </c>
      <c r="B28" s="4" t="inlineStr">
        <is>
          <t xml:space="preserve"> </t>
        </is>
      </c>
      <c r="C28" s="6" t="n">
        <v>57496</v>
      </c>
      <c r="D28" s="4" t="inlineStr">
        <is>
          <t xml:space="preserve"> </t>
        </is>
      </c>
      <c r="E28" s="4" t="inlineStr">
        <is>
          <t xml:space="preserve"> </t>
        </is>
      </c>
    </row>
    <row r="29">
      <c r="A29" s="4" t="inlineStr">
        <is>
          <t>Mr Yumin Lin [Member] | Vice President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 xml:space="preserve">Revenues generated from related parties </t>
        </is>
      </c>
      <c r="B31" s="4" t="inlineStr">
        <is>
          <t xml:space="preserve"> </t>
        </is>
      </c>
      <c r="C31" s="4" t="inlineStr">
        <is>
          <t xml:space="preserve"> </t>
        </is>
      </c>
      <c r="D31" s="4" t="inlineStr">
        <is>
          <t xml:space="preserve"> </t>
        </is>
      </c>
      <c r="E31" s="6" t="n">
        <v>627</v>
      </c>
    </row>
    <row r="32">
      <c r="A32" s="4" t="inlineStr">
        <is>
          <t>Mr Yumin Lin [Member] | President Chief Executive Officer Secretary Director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 xml:space="preserve">Revenues generated from related parties </t>
        </is>
      </c>
      <c r="B34" s="6" t="n">
        <v>438</v>
      </c>
      <c r="C34" s="6" t="n">
        <v>302</v>
      </c>
      <c r="D34" s="6" t="n">
        <v>389</v>
      </c>
      <c r="E34" s="6" t="n">
        <v>332</v>
      </c>
    </row>
    <row r="35">
      <c r="A35" s="4" t="inlineStr">
        <is>
          <t>Mr. Kaihong Lin [Member] | Chief Financial Officer and Treasurer [Member]</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 xml:space="preserve">Revenues generated from related parties </t>
        </is>
      </c>
      <c r="B37" s="6" t="n">
        <v>652</v>
      </c>
      <c r="C37" s="6" t="n">
        <v>160</v>
      </c>
      <c r="D37" s="6" t="n">
        <v>407</v>
      </c>
      <c r="E37" s="6" t="n">
        <v>51</v>
      </c>
    </row>
    <row r="38">
      <c r="A38" s="4" t="inlineStr">
        <is>
          <t>Ms. Xiulan Zhou [Member] | Manager of a Subsidiary Ms Yumin Lins Wife [Member]</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 xml:space="preserve">Revenues generated from related parties </t>
        </is>
      </c>
      <c r="B40" s="4" t="inlineStr">
        <is>
          <t xml:space="preserve"> </t>
        </is>
      </c>
      <c r="C40" s="4" t="inlineStr">
        <is>
          <t xml:space="preserve"> </t>
        </is>
      </c>
      <c r="D40" s="6" t="n">
        <v>63</v>
      </c>
      <c r="E40" s="6" t="n">
        <v>42</v>
      </c>
    </row>
    <row r="41">
      <c r="A41" s="4" t="inlineStr">
        <is>
          <t>Mr Zihao Ye [Member] | Manager of a Subsidiary Ms Yumin Lins Wife [Member]</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 xml:space="preserve">Revenues generated from related parties </t>
        </is>
      </c>
      <c r="B43" s="4" t="inlineStr">
        <is>
          <t xml:space="preserve"> </t>
        </is>
      </c>
      <c r="C43" s="4" t="inlineStr">
        <is>
          <t xml:space="preserve"> </t>
        </is>
      </c>
      <c r="D43" s="6" t="n">
        <v>108</v>
      </c>
      <c r="E43" s="6" t="n">
        <v>442</v>
      </c>
    </row>
    <row r="44">
      <c r="A44" s="4" t="inlineStr">
        <is>
          <t>Mr Zihao Ye [Member] | Manager of a Subsidiary [Member]</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 xml:space="preserve">Revenues generated from related parties </t>
        </is>
      </c>
      <c r="B46" s="6" t="n">
        <v>262</v>
      </c>
      <c r="C46" s="6" t="n">
        <v>76</v>
      </c>
      <c r="D46" s="4" t="inlineStr">
        <is>
          <t xml:space="preserve"> </t>
        </is>
      </c>
      <c r="E46" s="4" t="inlineStr">
        <is>
          <t xml:space="preserve"> </t>
        </is>
      </c>
    </row>
    <row r="47">
      <c r="A47" s="4" t="inlineStr">
        <is>
          <t>Mr Naiyong Luo [Member] | Manager of a Subsidiary Ms Yumin Lins Wife [Member]</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 xml:space="preserve">Revenues generated from related parties </t>
        </is>
      </c>
      <c r="B49" s="4" t="inlineStr">
        <is>
          <t xml:space="preserve"> </t>
        </is>
      </c>
      <c r="C49" s="4" t="inlineStr">
        <is>
          <t xml:space="preserve"> </t>
        </is>
      </c>
      <c r="D49" s="6" t="n">
        <v>5759</v>
      </c>
      <c r="E49" s="6" t="n">
        <v>6434</v>
      </c>
    </row>
    <row r="50">
      <c r="A50" s="4" t="inlineStr">
        <is>
          <t>Mr Naiyong Luo [Member] | Manager of a Subsidiary [Member]</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 xml:space="preserve">Revenues generated from related parties </t>
        </is>
      </c>
      <c r="B52" s="4" t="inlineStr">
        <is>
          <t xml:space="preserve"> </t>
        </is>
      </c>
      <c r="C52" s="6" t="n">
        <v>5742</v>
      </c>
      <c r="D52" s="4" t="inlineStr">
        <is>
          <t xml:space="preserve"> </t>
        </is>
      </c>
      <c r="E52" s="4" t="inlineStr">
        <is>
          <t xml:space="preserve"> </t>
        </is>
      </c>
    </row>
    <row r="53">
      <c r="A53" s="4" t="inlineStr">
        <is>
          <t>Mr Hongwei Ye [Member] | Manager of a Subsidiary Ms Yumin Lins Wife [Member]</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 xml:space="preserve">Revenues generated from related parties </t>
        </is>
      </c>
      <c r="B55" s="4" t="inlineStr">
        <is>
          <t xml:space="preserve"> </t>
        </is>
      </c>
      <c r="C55" s="4" t="inlineStr">
        <is>
          <t xml:space="preserve"> </t>
        </is>
      </c>
      <c r="D55" s="6" t="n">
        <v>6820</v>
      </c>
      <c r="E55" s="6" t="n">
        <v>1225</v>
      </c>
    </row>
    <row r="56">
      <c r="A56" s="4" t="inlineStr">
        <is>
          <t>Mr Hongwei Ye [Member] | Manager of a Subsidiary, Shareholder [Member]</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 xml:space="preserve">Revenues generated from related parties </t>
        </is>
      </c>
      <c r="B58" s="4" t="inlineStr">
        <is>
          <t xml:space="preserve"> </t>
        </is>
      </c>
      <c r="C58" s="6" t="n">
        <v>5933</v>
      </c>
      <c r="D58" s="4" t="inlineStr">
        <is>
          <t xml:space="preserve"> </t>
        </is>
      </c>
      <c r="E58" s="4" t="inlineStr">
        <is>
          <t xml:space="preserve"> </t>
        </is>
      </c>
    </row>
    <row r="59">
      <c r="A59" s="4" t="inlineStr">
        <is>
          <t>Shenzhen Da Xing Hua Shang Industry Development Ltd [Member] | Mr. Yumin Lin is the Supervisor of Shenzhen DaXingHuaShang Industry Development Ltd [Member]</t>
        </is>
      </c>
      <c r="B59" s="4" t="inlineStr">
        <is>
          <t xml:space="preserve"> </t>
        </is>
      </c>
      <c r="C59" s="4" t="inlineStr">
        <is>
          <t xml:space="preserve"> </t>
        </is>
      </c>
      <c r="D59" s="4" t="inlineStr">
        <is>
          <t xml:space="preserve"> </t>
        </is>
      </c>
      <c r="E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row>
    <row r="61">
      <c r="A61" s="4" t="inlineStr">
        <is>
          <t xml:space="preserve">Revenues generated from related parties </t>
        </is>
      </c>
      <c r="B61" s="4" t="inlineStr">
        <is>
          <t xml:space="preserve"> </t>
        </is>
      </c>
      <c r="C61" s="4" t="inlineStr">
        <is>
          <t xml:space="preserve"> </t>
        </is>
      </c>
      <c r="D61" s="4" t="inlineStr">
        <is>
          <t xml:space="preserve"> </t>
        </is>
      </c>
      <c r="E61" s="6" t="n">
        <v>1257</v>
      </c>
    </row>
    <row r="62">
      <c r="A62" s="4" t="inlineStr">
        <is>
          <t>Shenzhen Da Xing Hua Shang Supply Chain Service Co Ltd [Member] | Subsidiary of Shenzhen Da Xing Hua Shang Industry Development Ltd [Member]</t>
        </is>
      </c>
      <c r="B62" s="4" t="inlineStr">
        <is>
          <t xml:space="preserve"> </t>
        </is>
      </c>
      <c r="C62" s="4" t="inlineStr">
        <is>
          <t xml:space="preserve"> </t>
        </is>
      </c>
      <c r="D62" s="4" t="inlineStr">
        <is>
          <t xml:space="preserve"> </t>
        </is>
      </c>
      <c r="E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row>
    <row r="64">
      <c r="A64" s="4" t="inlineStr">
        <is>
          <t xml:space="preserve">Revenues generated from related parties </t>
        </is>
      </c>
      <c r="B64" s="4" t="inlineStr">
        <is>
          <t xml:space="preserve"> </t>
        </is>
      </c>
      <c r="C64" s="4" t="inlineStr">
        <is>
          <t xml:space="preserve"> </t>
        </is>
      </c>
      <c r="D64" s="4" t="inlineStr">
        <is>
          <t xml:space="preserve"> </t>
        </is>
      </c>
      <c r="E64" s="6" t="n">
        <v>269552</v>
      </c>
    </row>
    <row r="65">
      <c r="A65" s="4" t="inlineStr">
        <is>
          <t>Guangdong Shuivijia Distribution Co Ltd [Member] | Lihua Li Supervisor [Member]</t>
        </is>
      </c>
      <c r="B65" s="4" t="inlineStr">
        <is>
          <t xml:space="preserve"> </t>
        </is>
      </c>
      <c r="C65" s="4" t="inlineStr">
        <is>
          <t xml:space="preserve"> </t>
        </is>
      </c>
      <c r="D65" s="4" t="inlineStr">
        <is>
          <t xml:space="preserve"> </t>
        </is>
      </c>
      <c r="E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row>
    <row r="67">
      <c r="A67" s="4" t="inlineStr">
        <is>
          <t xml:space="preserve">Revenues generated from related parties </t>
        </is>
      </c>
      <c r="B67" s="4" t="inlineStr">
        <is>
          <t xml:space="preserve"> </t>
        </is>
      </c>
      <c r="C67" s="4" t="inlineStr">
        <is>
          <t xml:space="preserve"> </t>
        </is>
      </c>
      <c r="D67" s="6" t="n">
        <v>19619</v>
      </c>
      <c r="E67" s="6" t="n">
        <v>149</v>
      </c>
    </row>
    <row r="68">
      <c r="A68" s="4" t="inlineStr">
        <is>
          <t>Dongguan Cha Shan Pingfeng [Member] | Manager of a Subsidiary, Shareholder [Member]</t>
        </is>
      </c>
      <c r="B68" s="4" t="inlineStr">
        <is>
          <t xml:space="preserve"> </t>
        </is>
      </c>
      <c r="C68" s="4" t="inlineStr">
        <is>
          <t xml:space="preserve"> </t>
        </is>
      </c>
      <c r="D68" s="4" t="inlineStr">
        <is>
          <t xml:space="preserve"> </t>
        </is>
      </c>
      <c r="E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row>
    <row r="70">
      <c r="A70" s="4" t="inlineStr">
        <is>
          <t xml:space="preserve">Revenues generated from related parties </t>
        </is>
      </c>
      <c r="B70" s="4" t="inlineStr">
        <is>
          <t xml:space="preserve"> </t>
        </is>
      </c>
      <c r="C70" s="4" t="inlineStr">
        <is>
          <t xml:space="preserve"> </t>
        </is>
      </c>
      <c r="D70" s="6" t="n">
        <v>99119</v>
      </c>
      <c r="E70" s="4" t="inlineStr">
        <is>
          <t xml:space="preserve"> </t>
        </is>
      </c>
    </row>
    <row r="71">
      <c r="A71" s="4" t="inlineStr">
        <is>
          <t>Dongguan Huanhai Trading [Member]</t>
        </is>
      </c>
      <c r="B71" s="4" t="inlineStr">
        <is>
          <t xml:space="preserve"> </t>
        </is>
      </c>
      <c r="C71" s="4" t="inlineStr">
        <is>
          <t xml:space="preserve"> </t>
        </is>
      </c>
      <c r="D71" s="4" t="inlineStr">
        <is>
          <t xml:space="preserve"> </t>
        </is>
      </c>
      <c r="E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row>
    <row r="73">
      <c r="A73" s="4" t="inlineStr">
        <is>
          <t xml:space="preserve">Revenues generated from related parties </t>
        </is>
      </c>
      <c r="B73" s="4" t="inlineStr">
        <is>
          <t xml:space="preserve"> </t>
        </is>
      </c>
      <c r="C73" s="4" t="inlineStr">
        <is>
          <t xml:space="preserve"> </t>
        </is>
      </c>
      <c r="D73" s="4" t="inlineStr">
        <is>
          <t xml:space="preserve"> </t>
        </is>
      </c>
      <c r="E73" s="6" t="n">
        <v>45262</v>
      </c>
    </row>
    <row r="74">
      <c r="A74" s="4" t="inlineStr">
        <is>
          <t>Dongguan Huaian Guanhua Gong [Member] | Manager of a Subsidiary, Shareholder [Member]</t>
        </is>
      </c>
      <c r="B74" s="4" t="inlineStr">
        <is>
          <t xml:space="preserve"> </t>
        </is>
      </c>
      <c r="C74" s="4" t="inlineStr">
        <is>
          <t xml:space="preserve"> </t>
        </is>
      </c>
      <c r="D74" s="4" t="inlineStr">
        <is>
          <t xml:space="preserve"> </t>
        </is>
      </c>
      <c r="E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row>
    <row r="76">
      <c r="A76" s="4" t="inlineStr">
        <is>
          <t xml:space="preserve">Revenues generated from related parties </t>
        </is>
      </c>
      <c r="B76" s="4" t="inlineStr">
        <is>
          <t xml:space="preserve"> </t>
        </is>
      </c>
      <c r="C76" s="4" t="inlineStr">
        <is>
          <t xml:space="preserve"> </t>
        </is>
      </c>
      <c r="D76" s="6" t="n">
        <v>57671</v>
      </c>
      <c r="E76" s="4" t="inlineStr">
        <is>
          <t xml:space="preserve"> </t>
        </is>
      </c>
    </row>
    <row r="77">
      <c r="A77" s="4" t="inlineStr">
        <is>
          <t>Dongguan Huaian Guanhua Gong [Member] | Manager of a Subsidiary [Member]</t>
        </is>
      </c>
      <c r="B77" s="4" t="inlineStr">
        <is>
          <t xml:space="preserve"> </t>
        </is>
      </c>
      <c r="C77" s="4" t="inlineStr">
        <is>
          <t xml:space="preserve"> </t>
        </is>
      </c>
      <c r="D77" s="4" t="inlineStr">
        <is>
          <t xml:space="preserve"> </t>
        </is>
      </c>
      <c r="E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row>
    <row r="79">
      <c r="A79" s="4" t="inlineStr">
        <is>
          <t xml:space="preserve">Revenues generated from related parties </t>
        </is>
      </c>
      <c r="B79" s="4" t="inlineStr">
        <is>
          <t xml:space="preserve"> </t>
        </is>
      </c>
      <c r="C79" s="4" t="inlineStr">
        <is>
          <t xml:space="preserve"> </t>
        </is>
      </c>
      <c r="D79" s="4" t="inlineStr">
        <is>
          <t xml:space="preserve"> </t>
        </is>
      </c>
      <c r="E79" s="6" t="n">
        <v>21534</v>
      </c>
    </row>
    <row r="80">
      <c r="A80" s="4" t="inlineStr">
        <is>
          <t>Dongguan Daying [Member] | Manager of a Subsidiary, Shareholder [Member]</t>
        </is>
      </c>
      <c r="B80" s="4" t="inlineStr">
        <is>
          <t xml:space="preserve"> </t>
        </is>
      </c>
      <c r="C80" s="4" t="inlineStr">
        <is>
          <t xml:space="preserve"> </t>
        </is>
      </c>
      <c r="D80" s="4" t="inlineStr">
        <is>
          <t xml:space="preserve"> </t>
        </is>
      </c>
      <c r="E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row>
    <row r="82">
      <c r="A82" s="4" t="inlineStr">
        <is>
          <t xml:space="preserve">Revenues generated from related parties </t>
        </is>
      </c>
      <c r="B82" s="4" t="inlineStr">
        <is>
          <t xml:space="preserve"> </t>
        </is>
      </c>
      <c r="C82" s="4" t="inlineStr">
        <is>
          <t xml:space="preserve"> </t>
        </is>
      </c>
      <c r="D82" s="6" t="n">
        <v>132737</v>
      </c>
      <c r="E82" s="4" t="inlineStr">
        <is>
          <t xml:space="preserve"> </t>
        </is>
      </c>
    </row>
    <row r="83">
      <c r="A83" s="4" t="inlineStr">
        <is>
          <t>Dongguan Daying [Member] | Manager of a Subsidiary [Member]</t>
        </is>
      </c>
      <c r="B83" s="4" t="inlineStr">
        <is>
          <t xml:space="preserve"> </t>
        </is>
      </c>
      <c r="C83" s="4" t="inlineStr">
        <is>
          <t xml:space="preserve"> </t>
        </is>
      </c>
      <c r="D83" s="4" t="inlineStr">
        <is>
          <t xml:space="preserve"> </t>
        </is>
      </c>
      <c r="E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row>
    <row r="85">
      <c r="A85" s="4" t="inlineStr">
        <is>
          <t xml:space="preserve">Revenues generated from related parties </t>
        </is>
      </c>
      <c r="B85" s="4" t="inlineStr">
        <is>
          <t xml:space="preserve"> </t>
        </is>
      </c>
      <c r="C85" s="4" t="inlineStr">
        <is>
          <t xml:space="preserve"> </t>
        </is>
      </c>
      <c r="D85" s="4" t="inlineStr">
        <is>
          <t xml:space="preserve"> </t>
        </is>
      </c>
      <c r="E85" s="4" t="inlineStr">
        <is>
          <t xml:space="preserve"> </t>
        </is>
      </c>
    </row>
    <row r="86">
      <c r="A86" s="4" t="inlineStr">
        <is>
          <t>Dongguan Zhengui [Member] | Manager of a Subsidiary, Shareholder [Member]</t>
        </is>
      </c>
      <c r="B86" s="4" t="inlineStr">
        <is>
          <t xml:space="preserve"> </t>
        </is>
      </c>
      <c r="C86" s="4" t="inlineStr">
        <is>
          <t xml:space="preserve"> </t>
        </is>
      </c>
      <c r="D86" s="4" t="inlineStr">
        <is>
          <t xml:space="preserve"> </t>
        </is>
      </c>
      <c r="E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row>
    <row r="88">
      <c r="A88" s="4" t="inlineStr">
        <is>
          <t xml:space="preserve">Revenues generated from related parties </t>
        </is>
      </c>
      <c r="B88" s="4" t="inlineStr">
        <is>
          <t xml:space="preserve"> </t>
        </is>
      </c>
      <c r="C88" s="4" t="inlineStr">
        <is>
          <t xml:space="preserve"> </t>
        </is>
      </c>
      <c r="D88" s="6" t="n">
        <v>54730</v>
      </c>
      <c r="E88" s="4" t="inlineStr">
        <is>
          <t xml:space="preserve"> </t>
        </is>
      </c>
    </row>
    <row r="89">
      <c r="A89" s="4" t="inlineStr">
        <is>
          <t>Dongguan Zhengui [Member] | Manager of a Subsidiary [Member]</t>
        </is>
      </c>
      <c r="B89" s="4" t="inlineStr">
        <is>
          <t xml:space="preserve"> </t>
        </is>
      </c>
      <c r="C89" s="4" t="inlineStr">
        <is>
          <t xml:space="preserve"> </t>
        </is>
      </c>
      <c r="D89" s="4" t="inlineStr">
        <is>
          <t xml:space="preserve"> </t>
        </is>
      </c>
      <c r="E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row>
    <row r="91">
      <c r="A91" s="4" t="inlineStr">
        <is>
          <t xml:space="preserve">Revenues generated from related parties </t>
        </is>
      </c>
      <c r="B91" s="4" t="inlineStr">
        <is>
          <t xml:space="preserve"> </t>
        </is>
      </c>
      <c r="C91" s="4" t="inlineStr">
        <is>
          <t xml:space="preserve"> </t>
        </is>
      </c>
      <c r="D91" s="4" t="inlineStr">
        <is>
          <t xml:space="preserve"> </t>
        </is>
      </c>
      <c r="E91" s="6" t="n">
        <v>71428</v>
      </c>
    </row>
    <row r="92">
      <c r="A92" s="4" t="inlineStr">
        <is>
          <t>Guangdong YuexinJiatong [Member] | Manager of a Subsidiary, Shareholder [Member]</t>
        </is>
      </c>
      <c r="B92" s="4" t="inlineStr">
        <is>
          <t xml:space="preserve"> </t>
        </is>
      </c>
      <c r="C92" s="4" t="inlineStr">
        <is>
          <t xml:space="preserve"> </t>
        </is>
      </c>
      <c r="D92" s="4" t="inlineStr">
        <is>
          <t xml:space="preserve"> </t>
        </is>
      </c>
      <c r="E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row>
    <row r="94">
      <c r="A94" s="4" t="inlineStr">
        <is>
          <t xml:space="preserve">Revenues generated from related parties </t>
        </is>
      </c>
      <c r="B94" s="4" t="inlineStr">
        <is>
          <t xml:space="preserve"> </t>
        </is>
      </c>
      <c r="C94" s="4" t="inlineStr">
        <is>
          <t xml:space="preserve"> </t>
        </is>
      </c>
      <c r="D94" s="4" t="inlineStr">
        <is>
          <t xml:space="preserve"> </t>
        </is>
      </c>
      <c r="E94" s="4" t="inlineStr">
        <is>
          <t xml:space="preserve"> </t>
        </is>
      </c>
    </row>
    <row r="95">
      <c r="A95" s="4" t="inlineStr">
        <is>
          <t>Guangdong YuexinJiatong [Member] | Manager of a Subsidiary [Member]</t>
        </is>
      </c>
      <c r="B95" s="4" t="inlineStr">
        <is>
          <t xml:space="preserve"> </t>
        </is>
      </c>
      <c r="C95" s="4" t="inlineStr">
        <is>
          <t xml:space="preserve"> </t>
        </is>
      </c>
      <c r="D95" s="4" t="inlineStr">
        <is>
          <t xml:space="preserve"> </t>
        </is>
      </c>
      <c r="E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row>
    <row r="97">
      <c r="A97" s="4" t="inlineStr">
        <is>
          <t xml:space="preserve">Revenues generated from related parties </t>
        </is>
      </c>
      <c r="B97" s="4" t="inlineStr">
        <is>
          <t xml:space="preserve"> </t>
        </is>
      </c>
      <c r="C97" s="4" t="inlineStr">
        <is>
          <t xml:space="preserve"> </t>
        </is>
      </c>
      <c r="D97" s="4" t="inlineStr">
        <is>
          <t xml:space="preserve"> </t>
        </is>
      </c>
      <c r="E97" s="6" t="n">
        <v>15267</v>
      </c>
    </row>
    <row r="98">
      <c r="A98" s="4" t="inlineStr">
        <is>
          <t>Dongguan Dalingshan Runxin Drinking Water Store [Member] | Significantly Influenced By The Company [Member]</t>
        </is>
      </c>
      <c r="B98" s="4" t="inlineStr">
        <is>
          <t xml:space="preserve"> </t>
        </is>
      </c>
      <c r="C98" s="4" t="inlineStr">
        <is>
          <t xml:space="preserve"> </t>
        </is>
      </c>
      <c r="D98" s="4" t="inlineStr">
        <is>
          <t xml:space="preserve"> </t>
        </is>
      </c>
      <c r="E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row>
    <row r="100">
      <c r="A100" s="4" t="inlineStr">
        <is>
          <t xml:space="preserve">Revenues generated from related parties </t>
        </is>
      </c>
      <c r="B100" s="4" t="inlineStr">
        <is>
          <t xml:space="preserve"> </t>
        </is>
      </c>
      <c r="C100" s="4" t="inlineStr">
        <is>
          <t xml:space="preserve"> </t>
        </is>
      </c>
      <c r="D100" s="4" t="inlineStr">
        <is>
          <t xml:space="preserve"> </t>
        </is>
      </c>
      <c r="E100" s="6" t="n">
        <v>76573</v>
      </c>
    </row>
    <row r="101">
      <c r="A101" s="4" t="inlineStr">
        <is>
          <t>Dongguan Anxiang Technology Co Ltd [Member] | Significantly Influenced By The Company [Member]</t>
        </is>
      </c>
      <c r="B101" s="4" t="inlineStr">
        <is>
          <t xml:space="preserve"> </t>
        </is>
      </c>
      <c r="C101" s="4" t="inlineStr">
        <is>
          <t xml:space="preserve"> </t>
        </is>
      </c>
      <c r="D101" s="4" t="inlineStr">
        <is>
          <t xml:space="preserve"> </t>
        </is>
      </c>
      <c r="E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row>
    <row r="103">
      <c r="A103" s="4" t="inlineStr">
        <is>
          <t xml:space="preserve">Revenues generated from related parties </t>
        </is>
      </c>
      <c r="B103" s="4" t="inlineStr">
        <is>
          <t xml:space="preserve"> </t>
        </is>
      </c>
      <c r="C103" s="4" t="inlineStr">
        <is>
          <t xml:space="preserve"> </t>
        </is>
      </c>
      <c r="D103" s="4" t="inlineStr">
        <is>
          <t xml:space="preserve"> </t>
        </is>
      </c>
      <c r="E103" s="6" t="n">
        <v>86131</v>
      </c>
    </row>
    <row r="104">
      <c r="A104" s="4" t="inlineStr">
        <is>
          <t>Guangdong Jiaduonuo Shengshi Trading Co Ltd [Member] | Significantly Influenced By The Company [Member]</t>
        </is>
      </c>
      <c r="B104" s="4" t="inlineStr">
        <is>
          <t xml:space="preserve"> </t>
        </is>
      </c>
      <c r="C104" s="4" t="inlineStr">
        <is>
          <t xml:space="preserve"> </t>
        </is>
      </c>
      <c r="D104" s="4" t="inlineStr">
        <is>
          <t xml:space="preserve"> </t>
        </is>
      </c>
      <c r="E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row>
    <row r="106">
      <c r="A106" s="4" t="inlineStr">
        <is>
          <t xml:space="preserve">Revenues generated from related parties </t>
        </is>
      </c>
      <c r="B106" s="4" t="inlineStr">
        <is>
          <t xml:space="preserve"> </t>
        </is>
      </c>
      <c r="C106" s="4" t="inlineStr">
        <is>
          <t xml:space="preserve"> </t>
        </is>
      </c>
      <c r="D106" s="4" t="inlineStr">
        <is>
          <t xml:space="preserve"> </t>
        </is>
      </c>
      <c r="E106" s="6" t="n">
        <v>86374</v>
      </c>
    </row>
    <row r="107">
      <c r="A107" s="4" t="inlineStr">
        <is>
          <t>Dongguan Dalingshan Xinwenhua Drinking Water Store [Member] | Significantly Influenced By The Company [Member]</t>
        </is>
      </c>
      <c r="B107" s="4" t="inlineStr">
        <is>
          <t xml:space="preserve"> </t>
        </is>
      </c>
      <c r="C107" s="4" t="inlineStr">
        <is>
          <t xml:space="preserve"> </t>
        </is>
      </c>
      <c r="D107" s="4" t="inlineStr">
        <is>
          <t xml:space="preserve"> </t>
        </is>
      </c>
      <c r="E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row>
    <row r="109">
      <c r="A109" s="4" t="inlineStr">
        <is>
          <t xml:space="preserve">Revenues generated from related parties </t>
        </is>
      </c>
      <c r="B109" s="4" t="inlineStr">
        <is>
          <t xml:space="preserve"> </t>
        </is>
      </c>
      <c r="C109" s="4" t="inlineStr">
        <is>
          <t xml:space="preserve"> </t>
        </is>
      </c>
      <c r="D109" s="4" t="inlineStr">
        <is>
          <t xml:space="preserve"> </t>
        </is>
      </c>
      <c r="E109" s="6" t="n">
        <v>87364</v>
      </c>
    </row>
    <row r="110">
      <c r="A110" s="4" t="inlineStr">
        <is>
          <t>Dongguan Tailai Trading [Member] | Significantly Influenced By The Company [Member]</t>
        </is>
      </c>
      <c r="B110" s="4" t="inlineStr">
        <is>
          <t xml:space="preserve"> </t>
        </is>
      </c>
      <c r="C110" s="4" t="inlineStr">
        <is>
          <t xml:space="preserve"> </t>
        </is>
      </c>
      <c r="D110" s="4" t="inlineStr">
        <is>
          <t xml:space="preserve"> </t>
        </is>
      </c>
      <c r="E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row>
    <row r="112">
      <c r="A112" s="4" t="inlineStr">
        <is>
          <t xml:space="preserve">Revenues generated from related parties </t>
        </is>
      </c>
      <c r="B112" s="4" t="inlineStr">
        <is>
          <t xml:space="preserve"> </t>
        </is>
      </c>
      <c r="C112" s="4" t="inlineStr">
        <is>
          <t xml:space="preserve"> </t>
        </is>
      </c>
      <c r="D112" s="5" t="n">
        <v>13245</v>
      </c>
      <c r="E112" s="5" t="n">
        <v>73784</v>
      </c>
    </row>
    <row r="113">
      <c r="A113" s="4" t="inlineStr">
        <is>
          <t>Xiu Lan Zhou [Member] | Mr Yumin Lins Wife [Member]</t>
        </is>
      </c>
      <c r="B113" s="4" t="inlineStr">
        <is>
          <t xml:space="preserve"> </t>
        </is>
      </c>
      <c r="C113" s="4" t="inlineStr">
        <is>
          <t xml:space="preserve"> </t>
        </is>
      </c>
      <c r="D113" s="4" t="inlineStr">
        <is>
          <t xml:space="preserve"> </t>
        </is>
      </c>
      <c r="E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row>
    <row r="115">
      <c r="A115" s="4" t="inlineStr">
        <is>
          <t xml:space="preserve">Revenues generated from related parties </t>
        </is>
      </c>
      <c r="B115" s="4" t="inlineStr">
        <is>
          <t xml:space="preserve"> </t>
        </is>
      </c>
      <c r="C115" s="5" t="n">
        <v>51</v>
      </c>
      <c r="D115" s="4" t="inlineStr">
        <is>
          <t xml:space="preserve"> </t>
        </is>
      </c>
      <c r="E11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ST REVENUES FROM RELATED PARTI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Revenue</t>
        </is>
      </c>
      <c r="B4" s="5" t="n">
        <v>1099523</v>
      </c>
      <c r="C4" s="5" t="n">
        <v>797524</v>
      </c>
      <c r="D4" s="5" t="n">
        <v>1617985</v>
      </c>
      <c r="E4" s="5" t="n">
        <v>1527267</v>
      </c>
      <c r="F4" s="5" t="n">
        <v>3659805</v>
      </c>
      <c r="G4" s="5" t="n">
        <v>1673367</v>
      </c>
    </row>
    <row r="5">
      <c r="A5" s="4" t="inlineStr">
        <is>
          <t>Cost of revenue related parties</t>
        </is>
      </c>
      <c r="B5" s="4" t="inlineStr">
        <is>
          <t xml:space="preserve"> </t>
        </is>
      </c>
      <c r="C5" s="4" t="inlineStr">
        <is>
          <t xml:space="preserve"> </t>
        </is>
      </c>
      <c r="D5" s="4" t="inlineStr">
        <is>
          <t xml:space="preserve"> </t>
        </is>
      </c>
      <c r="E5" s="4" t="inlineStr">
        <is>
          <t xml:space="preserve"> </t>
        </is>
      </c>
      <c r="F5" s="6" t="n">
        <v>663976</v>
      </c>
      <c r="G5" s="6" t="n">
        <v>308381</v>
      </c>
    </row>
    <row r="6">
      <c r="A6" s="4" t="inlineStr">
        <is>
          <t>Cost of revenues from related parties</t>
        </is>
      </c>
      <c r="B6" s="4" t="inlineStr">
        <is>
          <t xml:space="preserve"> </t>
        </is>
      </c>
      <c r="C6" s="4" t="inlineStr">
        <is>
          <t xml:space="preserve"> </t>
        </is>
      </c>
      <c r="D6" s="6" t="n">
        <v>386380</v>
      </c>
      <c r="E6" s="6" t="n">
        <v>270343</v>
      </c>
      <c r="F6" s="4" t="inlineStr">
        <is>
          <t xml:space="preserve"> </t>
        </is>
      </c>
      <c r="G6" s="4" t="inlineStr">
        <is>
          <t xml:space="preserve"> </t>
        </is>
      </c>
    </row>
    <row r="7">
      <c r="A7" s="4" t="inlineStr">
        <is>
          <t>Dongguan Baxi Food Distribution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 of revenues from related parties</t>
        </is>
      </c>
      <c r="B9" s="4" t="inlineStr">
        <is>
          <t xml:space="preserve"> </t>
        </is>
      </c>
      <c r="C9" s="4" t="inlineStr">
        <is>
          <t xml:space="preserve"> </t>
        </is>
      </c>
      <c r="D9" s="6" t="n">
        <v>15899</v>
      </c>
      <c r="E9" s="6" t="n">
        <v>70815</v>
      </c>
      <c r="F9" s="4" t="inlineStr">
        <is>
          <t xml:space="preserve"> </t>
        </is>
      </c>
      <c r="G9" s="4" t="inlineStr">
        <is>
          <t xml:space="preserve"> </t>
        </is>
      </c>
    </row>
    <row r="10">
      <c r="A10" s="4" t="inlineStr">
        <is>
          <t>Dongguan Dalingshan Xinwenhua Drinking Water Sto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st of revenues from related parties</t>
        </is>
      </c>
      <c r="B12" s="4" t="inlineStr">
        <is>
          <t xml:space="preserve"> </t>
        </is>
      </c>
      <c r="C12" s="4" t="inlineStr">
        <is>
          <t xml:space="preserve"> </t>
        </is>
      </c>
      <c r="D12" s="6" t="n">
        <v>43759</v>
      </c>
      <c r="E12" s="6" t="n">
        <v>24540</v>
      </c>
      <c r="F12" s="4" t="inlineStr">
        <is>
          <t xml:space="preserve"> </t>
        </is>
      </c>
      <c r="G12" s="4" t="inlineStr">
        <is>
          <t xml:space="preserve"> </t>
        </is>
      </c>
    </row>
    <row r="13">
      <c r="A13" s="4" t="inlineStr">
        <is>
          <t>Dongguan Pengqin Drinking Water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of revenues from related parties</t>
        </is>
      </c>
      <c r="B15" s="4" t="inlineStr">
        <is>
          <t xml:space="preserve"> </t>
        </is>
      </c>
      <c r="C15" s="4" t="inlineStr">
        <is>
          <t xml:space="preserve"> </t>
        </is>
      </c>
      <c r="D15" s="6" t="n">
        <v>33836</v>
      </c>
      <c r="E15" s="6" t="n">
        <v>20662</v>
      </c>
      <c r="F15" s="4" t="inlineStr">
        <is>
          <t xml:space="preserve"> </t>
        </is>
      </c>
      <c r="G15" s="4" t="inlineStr">
        <is>
          <t xml:space="preserve"> </t>
        </is>
      </c>
    </row>
    <row r="16">
      <c r="A16" s="4" t="inlineStr">
        <is>
          <t>Dongguan Dengqinghu Drinking Water Sto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st of revenues from related parties</t>
        </is>
      </c>
      <c r="B18" s="4" t="inlineStr">
        <is>
          <t xml:space="preserve"> </t>
        </is>
      </c>
      <c r="C18" s="4" t="inlineStr">
        <is>
          <t xml:space="preserve"> </t>
        </is>
      </c>
      <c r="D18" s="6" t="n">
        <v>1475</v>
      </c>
      <c r="E18" s="6" t="n">
        <v>7855</v>
      </c>
      <c r="F18" s="4" t="inlineStr">
        <is>
          <t xml:space="preserve"> </t>
        </is>
      </c>
      <c r="G18" s="4" t="inlineStr">
        <is>
          <t xml:space="preserve"> </t>
        </is>
      </c>
    </row>
    <row r="19">
      <c r="A19" s="4" t="inlineStr">
        <is>
          <t>Dongguan Tailai Trading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st of revenues from related parties</t>
        </is>
      </c>
      <c r="B21" s="4" t="inlineStr">
        <is>
          <t xml:space="preserve"> </t>
        </is>
      </c>
      <c r="C21" s="4" t="inlineStr">
        <is>
          <t xml:space="preserve"> </t>
        </is>
      </c>
      <c r="D21" s="6" t="n">
        <v>34519</v>
      </c>
      <c r="E21" s="6" t="n">
        <v>26328</v>
      </c>
      <c r="F21" s="4" t="inlineStr">
        <is>
          <t xml:space="preserve"> </t>
        </is>
      </c>
      <c r="G21" s="4" t="inlineStr">
        <is>
          <t xml:space="preserve"> </t>
        </is>
      </c>
    </row>
    <row r="22">
      <c r="A22" s="4" t="inlineStr">
        <is>
          <t>Dongguan Anxiang Technology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st of revenues from related parties</t>
        </is>
      </c>
      <c r="B24" s="4" t="inlineStr">
        <is>
          <t xml:space="preserve"> </t>
        </is>
      </c>
      <c r="C24" s="4" t="inlineStr">
        <is>
          <t xml:space="preserve"> </t>
        </is>
      </c>
      <c r="D24" s="6" t="n">
        <v>64639</v>
      </c>
      <c r="E24" s="6" t="n">
        <v>57935</v>
      </c>
      <c r="F24" s="4" t="inlineStr">
        <is>
          <t xml:space="preserve"> </t>
        </is>
      </c>
      <c r="G24" s="4" t="inlineStr">
        <is>
          <t xml:space="preserve"> </t>
        </is>
      </c>
    </row>
    <row r="25">
      <c r="A25" s="4" t="inlineStr">
        <is>
          <t>Guangdong Jiaduonuo Shengshi Trading C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 of revenues from related parties</t>
        </is>
      </c>
      <c r="B27" s="4" t="inlineStr">
        <is>
          <t xml:space="preserve"> </t>
        </is>
      </c>
      <c r="C27" s="4" t="inlineStr">
        <is>
          <t xml:space="preserve"> </t>
        </is>
      </c>
      <c r="D27" s="6" t="n">
        <v>64565</v>
      </c>
      <c r="E27" s="6" t="n">
        <v>52065</v>
      </c>
      <c r="F27" s="4" t="inlineStr">
        <is>
          <t xml:space="preserve"> </t>
        </is>
      </c>
      <c r="G27" s="4" t="inlineStr">
        <is>
          <t xml:space="preserve"> </t>
        </is>
      </c>
    </row>
    <row r="28">
      <c r="A28" s="4" t="inlineStr">
        <is>
          <t>Dongguan Dalingshan Runxin Drinking Water Sto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st of revenues from related parties</t>
        </is>
      </c>
      <c r="B30" s="4" t="inlineStr">
        <is>
          <t xml:space="preserve"> </t>
        </is>
      </c>
      <c r="C30" s="4" t="inlineStr">
        <is>
          <t xml:space="preserve"> </t>
        </is>
      </c>
      <c r="D30" s="6" t="n">
        <v>16312</v>
      </c>
      <c r="E30" s="6" t="n">
        <v>10143</v>
      </c>
      <c r="F30" s="4" t="inlineStr">
        <is>
          <t xml:space="preserve"> </t>
        </is>
      </c>
      <c r="G30" s="4" t="inlineStr">
        <is>
          <t xml:space="preserve"> </t>
        </is>
      </c>
    </row>
    <row r="31">
      <c r="A31" s="4" t="inlineStr">
        <is>
          <t>Dongguan City Yijia Trading Co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st of revenues from related parties</t>
        </is>
      </c>
      <c r="B33" s="4" t="inlineStr">
        <is>
          <t xml:space="preserve"> </t>
        </is>
      </c>
      <c r="C33" s="4" t="inlineStr">
        <is>
          <t xml:space="preserve"> </t>
        </is>
      </c>
      <c r="D33" s="5" t="n">
        <v>111376</v>
      </c>
      <c r="E33" s="4" t="inlineStr">
        <is>
          <t xml:space="preserve"> </t>
        </is>
      </c>
      <c r="F33" s="4" t="inlineStr">
        <is>
          <t xml:space="preserve"> </t>
        </is>
      </c>
      <c r="G33" s="4" t="inlineStr">
        <is>
          <t xml:space="preserve"> </t>
        </is>
      </c>
    </row>
    <row r="34">
      <c r="A34" s="4" t="inlineStr">
        <is>
          <t>Dongguan Anxiang Technology Co Ltd [Member] | Significantly Influenced By The Compan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st of Revenue</t>
        </is>
      </c>
      <c r="B36" s="4" t="inlineStr">
        <is>
          <t xml:space="preserve"> </t>
        </is>
      </c>
      <c r="C36" s="4" t="inlineStr">
        <is>
          <t xml:space="preserve"> </t>
        </is>
      </c>
      <c r="D36" s="4" t="inlineStr">
        <is>
          <t xml:space="preserve"> </t>
        </is>
      </c>
      <c r="E36" s="4" t="inlineStr">
        <is>
          <t xml:space="preserve"> </t>
        </is>
      </c>
      <c r="F36" s="6" t="n">
        <v>56598</v>
      </c>
      <c r="G36" s="6" t="n">
        <v>57426</v>
      </c>
    </row>
    <row r="37">
      <c r="A37" s="4" t="inlineStr">
        <is>
          <t>Guangfong Jiaduonuo Shengshi Tradong Co Ltd [Member] | Significantly Influenced By The Compan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st of Revenue</t>
        </is>
      </c>
      <c r="B39" s="4" t="inlineStr">
        <is>
          <t xml:space="preserve"> </t>
        </is>
      </c>
      <c r="C39" s="4" t="inlineStr">
        <is>
          <t xml:space="preserve"> </t>
        </is>
      </c>
      <c r="D39" s="4" t="inlineStr">
        <is>
          <t xml:space="preserve"> </t>
        </is>
      </c>
      <c r="E39" s="4" t="inlineStr">
        <is>
          <t xml:space="preserve"> </t>
        </is>
      </c>
      <c r="F39" s="6" t="n">
        <v>109936</v>
      </c>
      <c r="G39" s="6" t="n">
        <v>21641</v>
      </c>
    </row>
    <row r="40">
      <c r="A40" s="4" t="inlineStr">
        <is>
          <t>Dongguan Baxi Food Distribution Co Ltd [Member] | Significantly Influenced By The Compan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st of Revenue</t>
        </is>
      </c>
      <c r="B42" s="4" t="inlineStr">
        <is>
          <t xml:space="preserve"> </t>
        </is>
      </c>
      <c r="C42" s="4" t="inlineStr">
        <is>
          <t xml:space="preserve"> </t>
        </is>
      </c>
      <c r="D42" s="4" t="inlineStr">
        <is>
          <t xml:space="preserve"> </t>
        </is>
      </c>
      <c r="E42" s="4" t="inlineStr">
        <is>
          <t xml:space="preserve"> </t>
        </is>
      </c>
      <c r="F42" s="6" t="n">
        <v>124896</v>
      </c>
      <c r="G42" s="6" t="n">
        <v>75274</v>
      </c>
    </row>
    <row r="43">
      <c r="A43" s="4" t="inlineStr">
        <is>
          <t>Dongguan Dalingshan Xinwenhua Drinking Water Store [Member] | Significantly Influenced By The Compan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st of Revenue</t>
        </is>
      </c>
      <c r="B45" s="4" t="inlineStr">
        <is>
          <t xml:space="preserve"> </t>
        </is>
      </c>
      <c r="C45" s="4" t="inlineStr">
        <is>
          <t xml:space="preserve"> </t>
        </is>
      </c>
      <c r="D45" s="4" t="inlineStr">
        <is>
          <t xml:space="preserve"> </t>
        </is>
      </c>
      <c r="E45" s="4" t="inlineStr">
        <is>
          <t xml:space="preserve"> </t>
        </is>
      </c>
      <c r="F45" s="6" t="n">
        <v>99502</v>
      </c>
      <c r="G45" s="6" t="n">
        <v>29122</v>
      </c>
    </row>
    <row r="46">
      <c r="A46" s="4" t="inlineStr">
        <is>
          <t>Dongguan Pengqin Drinking Water Co Ltd [Member] | Significantly Influenced By The Compan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st of Revenue</t>
        </is>
      </c>
      <c r="B48" s="4" t="inlineStr">
        <is>
          <t xml:space="preserve"> </t>
        </is>
      </c>
      <c r="C48" s="4" t="inlineStr">
        <is>
          <t xml:space="preserve"> </t>
        </is>
      </c>
      <c r="D48" s="4" t="inlineStr">
        <is>
          <t xml:space="preserve"> </t>
        </is>
      </c>
      <c r="E48" s="4" t="inlineStr">
        <is>
          <t xml:space="preserve"> </t>
        </is>
      </c>
      <c r="F48" s="6" t="n">
        <v>89475</v>
      </c>
      <c r="G48" s="6" t="n">
        <v>38116</v>
      </c>
    </row>
    <row r="49">
      <c r="A49" s="4" t="inlineStr">
        <is>
          <t>Dongguan Tailai Trading Co Ltd [Member] | Significantly Influenced By The Compan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st of Revenue</t>
        </is>
      </c>
      <c r="B51" s="4" t="inlineStr">
        <is>
          <t xml:space="preserve"> </t>
        </is>
      </c>
      <c r="C51" s="4" t="inlineStr">
        <is>
          <t xml:space="preserve"> </t>
        </is>
      </c>
      <c r="D51" s="4" t="inlineStr">
        <is>
          <t xml:space="preserve"> </t>
        </is>
      </c>
      <c r="E51" s="4" t="inlineStr">
        <is>
          <t xml:space="preserve"> </t>
        </is>
      </c>
      <c r="F51" s="6" t="n">
        <v>113893</v>
      </c>
      <c r="G51" s="6" t="n">
        <v>86802</v>
      </c>
    </row>
    <row r="52">
      <c r="A52" s="4" t="inlineStr">
        <is>
          <t>Dongguan Dalingshan Runxin Drinking Water Store [Member] | Significantly Influenced By The Compan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st of Revenue</t>
        </is>
      </c>
      <c r="B54" s="4" t="inlineStr">
        <is>
          <t xml:space="preserve"> </t>
        </is>
      </c>
      <c r="C54" s="4" t="inlineStr">
        <is>
          <t xml:space="preserve"> </t>
        </is>
      </c>
      <c r="D54" s="4" t="inlineStr">
        <is>
          <t xml:space="preserve"> </t>
        </is>
      </c>
      <c r="E54" s="4" t="inlineStr">
        <is>
          <t xml:space="preserve"> </t>
        </is>
      </c>
      <c r="F54" s="5" t="n">
        <v>69676</v>
      </c>
      <c r="G54" s="4" t="inlineStr">
        <is>
          <t xml:space="preserve"> </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PURCHASES FROM RELATED PARTIES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urchases from related parties</t>
        </is>
      </c>
      <c r="B4" s="4" t="inlineStr">
        <is>
          <t xml:space="preserve"> </t>
        </is>
      </c>
      <c r="C4" s="4" t="inlineStr">
        <is>
          <t xml:space="preserve"> </t>
        </is>
      </c>
      <c r="D4" s="5" t="n">
        <v>679020</v>
      </c>
      <c r="E4" s="5" t="n">
        <v>291687</v>
      </c>
    </row>
    <row r="5">
      <c r="A5" s="4" t="inlineStr">
        <is>
          <t>Purchase from related party</t>
        </is>
      </c>
      <c r="B5" s="5" t="n">
        <v>349387</v>
      </c>
      <c r="C5" s="5" t="n">
        <v>266521</v>
      </c>
      <c r="D5" s="4" t="inlineStr">
        <is>
          <t xml:space="preserve"> </t>
        </is>
      </c>
      <c r="E5" s="4" t="inlineStr">
        <is>
          <t xml:space="preserve"> </t>
        </is>
      </c>
    </row>
    <row r="6">
      <c r="A6" s="4" t="inlineStr">
        <is>
          <t>Dongguan Baxi Food Distribution Co Ltd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urchase from related party</t>
        </is>
      </c>
      <c r="B8" s="6" t="n">
        <v>19406</v>
      </c>
      <c r="C8" s="6" t="n">
        <v>55839</v>
      </c>
      <c r="D8" s="4" t="inlineStr">
        <is>
          <t xml:space="preserve"> </t>
        </is>
      </c>
      <c r="E8" s="4" t="inlineStr">
        <is>
          <t xml:space="preserve"> </t>
        </is>
      </c>
    </row>
    <row r="9">
      <c r="A9" s="4" t="inlineStr">
        <is>
          <t>Dongguan Dalingshan Xinwenhua Drinking Water Store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urchase from related party</t>
        </is>
      </c>
      <c r="B11" s="6" t="n">
        <v>56842</v>
      </c>
      <c r="C11" s="6" t="n">
        <v>19131</v>
      </c>
      <c r="D11" s="4" t="inlineStr">
        <is>
          <t xml:space="preserve"> </t>
        </is>
      </c>
      <c r="E11" s="4" t="inlineStr">
        <is>
          <t xml:space="preserve"> </t>
        </is>
      </c>
    </row>
    <row r="12">
      <c r="A12" s="4" t="inlineStr">
        <is>
          <t>Dongguan Pengqin Drinking Water Co Ltd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urchase from related party</t>
        </is>
      </c>
      <c r="B14" s="6" t="n">
        <v>37266</v>
      </c>
      <c r="C14" s="6" t="n">
        <v>19368</v>
      </c>
      <c r="D14" s="4" t="inlineStr">
        <is>
          <t xml:space="preserve"> </t>
        </is>
      </c>
      <c r="E14" s="4" t="inlineStr">
        <is>
          <t xml:space="preserve"> </t>
        </is>
      </c>
    </row>
    <row r="15">
      <c r="A15" s="4" t="inlineStr">
        <is>
          <t>Dongguan Dengqinghu Drinking Water Store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urchase from related party</t>
        </is>
      </c>
      <c r="B17" s="6" t="n">
        <v>1659</v>
      </c>
      <c r="C17" s="6" t="n">
        <v>8393</v>
      </c>
      <c r="D17" s="4" t="inlineStr">
        <is>
          <t xml:space="preserve"> </t>
        </is>
      </c>
      <c r="E17" s="4" t="inlineStr">
        <is>
          <t xml:space="preserve"> </t>
        </is>
      </c>
    </row>
    <row r="18">
      <c r="A18" s="4" t="inlineStr">
        <is>
          <t>Dongguan Tailai Trading Co Ltd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Purchase from related party</t>
        </is>
      </c>
      <c r="B20" s="6" t="n">
        <v>33634</v>
      </c>
      <c r="C20" s="6" t="n">
        <v>34460</v>
      </c>
      <c r="D20" s="4" t="inlineStr">
        <is>
          <t xml:space="preserve"> </t>
        </is>
      </c>
      <c r="E20" s="4" t="inlineStr">
        <is>
          <t xml:space="preserve"> </t>
        </is>
      </c>
    </row>
    <row r="21">
      <c r="A21" s="4" t="inlineStr">
        <is>
          <t>Dongguan Anxiang Technology Co Ltd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Purchase from related party</t>
        </is>
      </c>
      <c r="B23" s="6" t="n">
        <v>66220</v>
      </c>
      <c r="C23" s="6" t="n">
        <v>69883</v>
      </c>
      <c r="D23" s="4" t="inlineStr">
        <is>
          <t xml:space="preserve"> </t>
        </is>
      </c>
      <c r="E23" s="4" t="inlineStr">
        <is>
          <t xml:space="preserve"> </t>
        </is>
      </c>
    </row>
    <row r="24">
      <c r="A24" s="4" t="inlineStr">
        <is>
          <t>Guangdong Jiaduonuo Shengshi Trading Co Ltd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Purchase from related party</t>
        </is>
      </c>
      <c r="B26" s="6" t="n">
        <v>69407</v>
      </c>
      <c r="C26" s="6" t="n">
        <v>45365</v>
      </c>
      <c r="D26" s="4" t="inlineStr">
        <is>
          <t xml:space="preserve"> </t>
        </is>
      </c>
      <c r="E26" s="4" t="inlineStr">
        <is>
          <t xml:space="preserve"> </t>
        </is>
      </c>
    </row>
    <row r="27">
      <c r="A27" s="4" t="inlineStr">
        <is>
          <t>Dongguan Dalingshan Runxin Drinking Water Store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Purchase from related party</t>
        </is>
      </c>
      <c r="B29" s="6" t="n">
        <v>16374</v>
      </c>
      <c r="C29" s="6" t="n">
        <v>14082</v>
      </c>
      <c r="D29" s="4" t="inlineStr">
        <is>
          <t xml:space="preserve"> </t>
        </is>
      </c>
      <c r="E29" s="4" t="inlineStr">
        <is>
          <t xml:space="preserve"> </t>
        </is>
      </c>
    </row>
    <row r="30">
      <c r="A30" s="4" t="inlineStr">
        <is>
          <t>Dongguan City Yijia Trading Co Ltd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Purchase from related party</t>
        </is>
      </c>
      <c r="B32" s="5" t="n">
        <v>48579</v>
      </c>
      <c r="C32" s="4" t="inlineStr">
        <is>
          <t xml:space="preserve"> </t>
        </is>
      </c>
      <c r="D32" s="4" t="inlineStr">
        <is>
          <t xml:space="preserve"> </t>
        </is>
      </c>
      <c r="E32" s="4" t="inlineStr">
        <is>
          <t xml:space="preserve"> </t>
        </is>
      </c>
    </row>
    <row r="33">
      <c r="A33" s="4" t="inlineStr">
        <is>
          <t>Dongguan Anxiang Technology Co Ltd [Member] | Significantly Influenced By The Company [Member]</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Purchases from related parties</t>
        </is>
      </c>
      <c r="B35" s="4" t="inlineStr">
        <is>
          <t xml:space="preserve"> </t>
        </is>
      </c>
      <c r="C35" s="4" t="inlineStr">
        <is>
          <t xml:space="preserve"> </t>
        </is>
      </c>
      <c r="D35" s="6" t="n">
        <v>184099</v>
      </c>
      <c r="E35" s="6" t="n">
        <v>64035</v>
      </c>
    </row>
    <row r="36">
      <c r="A36" s="4" t="inlineStr">
        <is>
          <t>Guangfong Jiaduonuo Shengshi Tradong Co Ltd [Member] | Significantly Influenced By The Company [Member]</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Purchases from related parties</t>
        </is>
      </c>
      <c r="B38" s="4" t="inlineStr">
        <is>
          <t xml:space="preserve"> </t>
        </is>
      </c>
      <c r="C38" s="4" t="inlineStr">
        <is>
          <t xml:space="preserve"> </t>
        </is>
      </c>
      <c r="D38" s="6" t="n">
        <v>168066</v>
      </c>
      <c r="E38" s="6" t="n">
        <v>24774</v>
      </c>
    </row>
    <row r="39">
      <c r="A39" s="4" t="inlineStr">
        <is>
          <t>Dongguan Baxi Food Distribution Co Ltd [Member] | Significantly Influenced By The Company [Member]</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Purchases from related parties</t>
        </is>
      </c>
      <c r="B41" s="4" t="inlineStr">
        <is>
          <t xml:space="preserve"> </t>
        </is>
      </c>
      <c r="C41" s="4" t="inlineStr">
        <is>
          <t xml:space="preserve"> </t>
        </is>
      </c>
      <c r="D41" s="6" t="n">
        <v>79685</v>
      </c>
      <c r="E41" s="6" t="n">
        <v>32425</v>
      </c>
    </row>
    <row r="42">
      <c r="A42" s="4" t="inlineStr">
        <is>
          <t>Dongguan Dalingshan Xinwenhua Drinking Water Store [Member] | Significantly Influenced By The Company [Member]</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Purchases from related parties</t>
        </is>
      </c>
      <c r="B44" s="4" t="inlineStr">
        <is>
          <t xml:space="preserve"> </t>
        </is>
      </c>
      <c r="C44" s="4" t="inlineStr">
        <is>
          <t xml:space="preserve"> </t>
        </is>
      </c>
      <c r="D44" s="6" t="n">
        <v>63483</v>
      </c>
      <c r="E44" s="6" t="n">
        <v>9857</v>
      </c>
    </row>
    <row r="45">
      <c r="A45" s="4" t="inlineStr">
        <is>
          <t>Dongguan Pengqin Drinking Water Co Ltd [Member] | Significantly Influenced By The Company [Member]</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Purchases from related parties</t>
        </is>
      </c>
      <c r="B47" s="4" t="inlineStr">
        <is>
          <t xml:space="preserve"> </t>
        </is>
      </c>
      <c r="C47" s="4" t="inlineStr">
        <is>
          <t xml:space="preserve"> </t>
        </is>
      </c>
      <c r="D47" s="6" t="n">
        <v>57086</v>
      </c>
      <c r="E47" s="6" t="n">
        <v>73843</v>
      </c>
    </row>
    <row r="48">
      <c r="A48" s="4" t="inlineStr">
        <is>
          <t>Dongguan Tailai Trading Co Ltd [Member] | Significantly Influenced By The Company [Member]</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Purchases from related parties</t>
        </is>
      </c>
      <c r="B50" s="4" t="inlineStr">
        <is>
          <t xml:space="preserve"> </t>
        </is>
      </c>
      <c r="C50" s="4" t="inlineStr">
        <is>
          <t xml:space="preserve"> </t>
        </is>
      </c>
      <c r="D50" s="6" t="n">
        <v>72664</v>
      </c>
      <c r="E50" s="6" t="n">
        <v>48852</v>
      </c>
    </row>
    <row r="51">
      <c r="A51" s="4" t="inlineStr">
        <is>
          <t>Dongguan Dengqinghu Drinking Water Store [Member] | Significantly Influenced By The Company [Member]</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Purchases from related parties</t>
        </is>
      </c>
      <c r="B53" s="4" t="inlineStr">
        <is>
          <t xml:space="preserve"> </t>
        </is>
      </c>
      <c r="C53" s="4" t="inlineStr">
        <is>
          <t xml:space="preserve"> </t>
        </is>
      </c>
      <c r="D53" s="6" t="n">
        <v>9483</v>
      </c>
      <c r="E53" s="6" t="n">
        <v>12394</v>
      </c>
    </row>
    <row r="54">
      <c r="A54" s="4" t="inlineStr">
        <is>
          <t>Dongguan Dalingshan Runxin Drinking Water Store [Member] | Significantly Influenced By The Company [Member]</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Purchases from related parties</t>
        </is>
      </c>
      <c r="B56" s="4" t="inlineStr">
        <is>
          <t xml:space="preserve"> </t>
        </is>
      </c>
      <c r="C56" s="4" t="inlineStr">
        <is>
          <t xml:space="preserve"> </t>
        </is>
      </c>
      <c r="D56" s="5" t="n">
        <v>44454</v>
      </c>
      <c r="E56" s="5" t="n">
        <v>2550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LATED PARTY TRANSACTIONS (Details Narrative) - USD ($)</t>
        </is>
      </c>
      <c r="B1" s="2" t="inlineStr">
        <is>
          <t>6 Months Ended</t>
        </is>
      </c>
      <c r="D1" s="2" t="inlineStr">
        <is>
          <t>12 Months Ended</t>
        </is>
      </c>
    </row>
    <row r="2">
      <c r="B2" s="2" t="inlineStr">
        <is>
          <t>Jun. 30, 2022</t>
        </is>
      </c>
      <c r="C2" s="2" t="inlineStr">
        <is>
          <t>Jun. 30, 2021</t>
        </is>
      </c>
      <c r="D2" s="2" t="inlineStr">
        <is>
          <t>Dec. 31, 2021</t>
        </is>
      </c>
    </row>
    <row r="3">
      <c r="A3" s="4" t="inlineStr">
        <is>
          <t>Related Party Transaction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ies paid expenses</t>
        </is>
      </c>
      <c r="B5" s="5" t="n">
        <v>38627</v>
      </c>
      <c r="C5" s="5" t="n">
        <v>293862</v>
      </c>
      <c r="D5" s="5" t="n">
        <v>3442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s>
  <sheetData>
    <row r="1">
      <c r="A1" s="1" t="inlineStr">
        <is>
          <t>SCHEDULE OF COMPONENTS OF LEASE EXPENSE AND SUPPLEMENTAL CASH FLOW INFORMATION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Total</t>
        </is>
      </c>
      <c r="B4" s="5" t="n">
        <v>85356</v>
      </c>
      <c r="C4" s="5" t="n">
        <v>65973</v>
      </c>
      <c r="D4" s="4" t="inlineStr">
        <is>
          <t xml:space="preserve"> </t>
        </is>
      </c>
      <c r="E4" s="4" t="inlineStr">
        <is>
          <t xml:space="preserve"> </t>
        </is>
      </c>
    </row>
    <row r="5">
      <c r="A5" s="4" t="inlineStr">
        <is>
          <t>Cash paid for amounts included in the measurement of lease obligations</t>
        </is>
      </c>
      <c r="B5" s="5" t="n">
        <v>78215</v>
      </c>
      <c r="C5" s="5" t="n">
        <v>72024</v>
      </c>
      <c r="D5" s="5" t="n">
        <v>151586</v>
      </c>
      <c r="E5" s="5" t="n">
        <v>57115</v>
      </c>
    </row>
    <row r="6">
      <c r="A6" s="4" t="inlineStr">
        <is>
          <t>Weighted average remaining lease term (in years)</t>
        </is>
      </c>
      <c r="B6" s="4" t="inlineStr">
        <is>
          <t>3 years 6 months 18 days</t>
        </is>
      </c>
      <c r="C6" s="4" t="inlineStr">
        <is>
          <t>4 years 3 months 3 days</t>
        </is>
      </c>
      <c r="D6" s="4" t="inlineStr">
        <is>
          <t>3 years 9 months 25 days</t>
        </is>
      </c>
      <c r="E6" s="4" t="inlineStr">
        <is>
          <t>3 years 5 months 23 days</t>
        </is>
      </c>
    </row>
    <row r="7">
      <c r="A7" s="4" t="inlineStr">
        <is>
          <t>Operating Lease, Weighted Average Discount Rate, Percent</t>
        </is>
      </c>
      <c r="B7" s="11" t="n">
        <v>0.0323</v>
      </c>
      <c r="C7" s="11" t="n">
        <v>0.0323</v>
      </c>
      <c r="D7" s="11" t="n">
        <v>0.0323</v>
      </c>
      <c r="E7" s="11" t="n">
        <v>0.0323</v>
      </c>
    </row>
    <row r="8">
      <c r="A8" s="4" t="inlineStr">
        <is>
          <t>Related Parties [Member]</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row>
    <row r="10">
      <c r="A10" s="4" t="inlineStr">
        <is>
          <t>Total</t>
        </is>
      </c>
      <c r="B10" s="5" t="n">
        <v>11347</v>
      </c>
      <c r="C10" s="5" t="n">
        <v>23307</v>
      </c>
      <c r="D10" s="5" t="n">
        <v>32677</v>
      </c>
      <c r="E10" s="5" t="n">
        <v>100302</v>
      </c>
    </row>
    <row r="11">
      <c r="A11" s="4" t="inlineStr">
        <is>
          <t>Non-Related Parties [Member]</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74009</v>
      </c>
      <c r="C13" s="5" t="n">
        <v>42666</v>
      </c>
      <c r="D13" s="5" t="n">
        <v>118315</v>
      </c>
      <c r="E13" s="5" t="n">
        <v>1519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OBLIGATIONS (Details) - USD ($)</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3</t>
        </is>
      </c>
      <c r="B3" s="5" t="n">
        <v>111468</v>
      </c>
      <c r="C3" s="5" t="n">
        <v>163885</v>
      </c>
    </row>
    <row r="4">
      <c r="A4" s="4" t="inlineStr">
        <is>
          <t>2022 (remaining)</t>
        </is>
      </c>
      <c r="B4" s="6" t="n">
        <v>74148</v>
      </c>
      <c r="C4" s="6" t="n">
        <v>74148</v>
      </c>
    </row>
    <row r="5">
      <c r="A5" s="4" t="inlineStr">
        <is>
          <t>2024</t>
        </is>
      </c>
      <c r="B5" s="6" t="n">
        <v>82081</v>
      </c>
      <c r="C5" s="6" t="n">
        <v>118279</v>
      </c>
    </row>
    <row r="6">
      <c r="A6" s="4" t="inlineStr">
        <is>
          <t>2025</t>
        </is>
      </c>
      <c r="B6" s="6" t="n">
        <v>78242</v>
      </c>
      <c r="C6" s="6" t="n">
        <v>87001</v>
      </c>
    </row>
    <row r="7">
      <c r="A7" s="4" t="inlineStr">
        <is>
          <t>2026</t>
        </is>
      </c>
      <c r="B7" s="6" t="n">
        <v>44039</v>
      </c>
      <c r="C7" s="6" t="n">
        <v>82482</v>
      </c>
    </row>
    <row r="8">
      <c r="A8" s="4" t="inlineStr">
        <is>
          <t>2026</t>
        </is>
      </c>
      <c r="B8" s="4" t="inlineStr">
        <is>
          <t xml:space="preserve"> </t>
        </is>
      </c>
      <c r="C8" s="6" t="n">
        <v>46426</v>
      </c>
    </row>
    <row r="9">
      <c r="A9" s="4" t="inlineStr">
        <is>
          <t>Thereafter</t>
        </is>
      </c>
      <c r="B9" s="4" t="inlineStr">
        <is>
          <t xml:space="preserve"> </t>
        </is>
      </c>
      <c r="C9" s="6" t="n">
        <v>6294</v>
      </c>
    </row>
    <row r="10">
      <c r="A10" s="4" t="inlineStr">
        <is>
          <t>Total lease payment</t>
        </is>
      </c>
      <c r="B10" s="6" t="n">
        <v>395949</v>
      </c>
      <c r="C10" s="6" t="n">
        <v>504367</v>
      </c>
    </row>
    <row r="11">
      <c r="A11" s="4" t="inlineStr">
        <is>
          <t>Less: Imputed interest</t>
        </is>
      </c>
      <c r="B11" s="6" t="n">
        <v>-20421</v>
      </c>
      <c r="C11" s="6" t="n">
        <v>-29570</v>
      </c>
    </row>
    <row r="12">
      <c r="A12" s="4" t="inlineStr">
        <is>
          <t>Operating lease obligations</t>
        </is>
      </c>
      <c r="B12" s="6" t="n">
        <v>375528</v>
      </c>
      <c r="C12" s="6" t="n">
        <v>474797</v>
      </c>
    </row>
    <row r="13">
      <c r="A13" s="4" t="inlineStr">
        <is>
          <t>Thereafter</t>
        </is>
      </c>
      <c r="B13" s="6" t="n">
        <v>5971</v>
      </c>
      <c r="C13" s="4" t="inlineStr">
        <is>
          <t xml:space="preserve"> </t>
        </is>
      </c>
    </row>
    <row r="14">
      <c r="A14" s="4" t="inlineStr">
        <is>
          <t>Total lease payment</t>
        </is>
      </c>
      <c r="B14" s="5" t="n">
        <v>395949</v>
      </c>
      <c r="C14" s="5" t="n">
        <v>5043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80" customWidth="1" min="5" max="5"/>
    <col width="80" customWidth="1" min="6" max="6"/>
    <col width="80" customWidth="1" min="7" max="7"/>
    <col width="22" customWidth="1" min="8" max="8"/>
  </cols>
  <sheetData>
    <row r="1">
      <c r="A1" s="1" t="inlineStr">
        <is>
          <t>OPERATING LEASES (Details Narrative)</t>
        </is>
      </c>
      <c r="D1" s="2" t="inlineStr">
        <is>
          <t>6 Months Ended</t>
        </is>
      </c>
      <c r="F1" s="2" t="inlineStr">
        <is>
          <t>12 Months Ended</t>
        </is>
      </c>
    </row>
    <row r="2">
      <c r="B2" s="2" t="inlineStr">
        <is>
          <t>Feb. 28, 2022 USD ($)</t>
        </is>
      </c>
      <c r="C2" s="2" t="inlineStr">
        <is>
          <t>Feb. 28, 2022 CNY (¥)</t>
        </is>
      </c>
      <c r="D2" s="2" t="inlineStr">
        <is>
          <t>Jun. 30, 2022 USD ($)</t>
        </is>
      </c>
      <c r="E2" s="2" t="inlineStr">
        <is>
          <t>Jun. 30, 2022 CNY (¥)</t>
        </is>
      </c>
      <c r="F2" s="2" t="inlineStr">
        <is>
          <t>Dec. 31, 2021 USD ($)</t>
        </is>
      </c>
      <c r="G2" s="2" t="inlineStr">
        <is>
          <t>Dec. 31, 2021 CNY (¥)</t>
        </is>
      </c>
      <c r="H2" s="2" t="inlineStr">
        <is>
          <t>Dec. 31, 2020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description</t>
        </is>
      </c>
      <c r="B4" s="4" t="inlineStr">
        <is>
          <t xml:space="preserve"> </t>
        </is>
      </c>
      <c r="C4" s="4" t="inlineStr">
        <is>
          <t xml:space="preserve"> </t>
        </is>
      </c>
      <c r="D4" s="4" t="inlineStr">
        <is>
          <t>the Company has seventeen separate operating lease agreements for three office spaces,
one warehouse and thirteen stores in PRC with remaining lease terms of from 3 months to 58 months.</t>
        </is>
      </c>
      <c r="E4" s="4" t="inlineStr">
        <is>
          <t>the Company has seventeen separate operating lease agreements for three office spaces,
one warehouse and thirteen stores in PRC with remaining lease terms of from 3 months to 58 months.</t>
        </is>
      </c>
      <c r="F4" s="4" t="inlineStr">
        <is>
          <t>the Company has seventeen
separate operating lease agreements for three office spaces, one warehouse and thirteen stores in PRC with remaining lease terms
of from 9 months to 64 months</t>
        </is>
      </c>
      <c r="G4" s="4" t="inlineStr">
        <is>
          <t>the Company has seventeen
separate operating lease agreements for three office spaces, one warehouse and thirteen stores in PRC with remaining lease terms
of from 9 months to 64 months</t>
        </is>
      </c>
      <c r="H4" s="4" t="inlineStr">
        <is>
          <t xml:space="preserve"> </t>
        </is>
      </c>
    </row>
    <row r="5">
      <c r="A5" s="4" t="inlineStr">
        <is>
          <t>Operating Lease, Expense</t>
        </is>
      </c>
      <c r="B5" s="4" t="inlineStr">
        <is>
          <t xml:space="preserve"> </t>
        </is>
      </c>
      <c r="C5" s="4" t="inlineStr">
        <is>
          <t xml:space="preserve"> </t>
        </is>
      </c>
      <c r="D5" s="4" t="inlineStr">
        <is>
          <t xml:space="preserve"> </t>
        </is>
      </c>
      <c r="E5" s="4" t="inlineStr">
        <is>
          <t xml:space="preserve"> </t>
        </is>
      </c>
      <c r="F5" s="5" t="n">
        <v>150992</v>
      </c>
      <c r="G5" s="4" t="inlineStr">
        <is>
          <t xml:space="preserve"> </t>
        </is>
      </c>
      <c r="H5" s="5" t="n">
        <v>115499</v>
      </c>
    </row>
    <row r="6">
      <c r="A6" s="4" t="inlineStr">
        <is>
          <t>Operating Le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rating lease description</t>
        </is>
      </c>
      <c r="B8" s="4" t="inlineStr">
        <is>
          <t xml:space="preserve"> </t>
        </is>
      </c>
      <c r="C8" s="4" t="inlineStr">
        <is>
          <t xml:space="preserve"> </t>
        </is>
      </c>
      <c r="D8" s="4" t="inlineStr">
        <is>
          <t xml:space="preserve"> </t>
        </is>
      </c>
      <c r="E8" s="4" t="inlineStr">
        <is>
          <t xml:space="preserve"> </t>
        </is>
      </c>
      <c r="F8" s="4" t="inlineStr">
        <is>
          <t>The
agreement covers the period from September 27, 2020 to September 30, 2023</t>
        </is>
      </c>
      <c r="G8" s="4" t="inlineStr">
        <is>
          <t>The
agreement covers the period from September 27, 2020 to September 30, 2023</t>
        </is>
      </c>
      <c r="H8" s="4" t="inlineStr">
        <is>
          <t xml:space="preserve"> </t>
        </is>
      </c>
    </row>
    <row r="9">
      <c r="A9" s="4" t="inlineStr">
        <is>
          <t>Payments for Rent</t>
        </is>
      </c>
      <c r="B9" s="4" t="inlineStr">
        <is>
          <t xml:space="preserve"> </t>
        </is>
      </c>
      <c r="C9" s="4" t="inlineStr">
        <is>
          <t xml:space="preserve"> </t>
        </is>
      </c>
      <c r="D9" s="4" t="inlineStr">
        <is>
          <t xml:space="preserve"> </t>
        </is>
      </c>
      <c r="E9" s="4" t="inlineStr">
        <is>
          <t xml:space="preserve"> </t>
        </is>
      </c>
      <c r="F9" s="5" t="n">
        <v>139</v>
      </c>
      <c r="G9" s="10" t="n">
        <v>960</v>
      </c>
      <c r="H9" s="4" t="inlineStr">
        <is>
          <t xml:space="preserve"> </t>
        </is>
      </c>
    </row>
    <row r="10">
      <c r="A10" s="4" t="inlineStr">
        <is>
          <t>Qingmei Lin [Member] | Operating Le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ease description</t>
        </is>
      </c>
      <c r="B12" s="4" t="inlineStr">
        <is>
          <t xml:space="preserve"> </t>
        </is>
      </c>
      <c r="C12" s="4" t="inlineStr">
        <is>
          <t xml:space="preserve"> </t>
        </is>
      </c>
      <c r="D12" s="4" t="inlineStr">
        <is>
          <t>The
agreement covers the period from January 1, 2019 to April 30, 2027 with</t>
        </is>
      </c>
      <c r="E12" s="4" t="inlineStr">
        <is>
          <t>The
agreement covers the period from January 1, 2019 to April 30, 2027 with</t>
        </is>
      </c>
      <c r="F12" s="4" t="inlineStr">
        <is>
          <t>The
agreement covers the period from January 1, 2019 to April 30, 2027 with the monthly rent expense of RMB</t>
        </is>
      </c>
      <c r="G12" s="4" t="inlineStr">
        <is>
          <t>The
agreement covers the period from January 1, 2019 to April 30, 2027 with the monthly rent expense of RMB</t>
        </is>
      </c>
      <c r="H12" s="4" t="inlineStr">
        <is>
          <t xml:space="preserve"> </t>
        </is>
      </c>
    </row>
    <row r="13">
      <c r="A13" s="4" t="inlineStr">
        <is>
          <t>Payments for Rent</t>
        </is>
      </c>
      <c r="B13" s="4" t="inlineStr">
        <is>
          <t xml:space="preserve"> </t>
        </is>
      </c>
      <c r="C13" s="4" t="inlineStr">
        <is>
          <t xml:space="preserve"> </t>
        </is>
      </c>
      <c r="D13" s="5" t="n">
        <v>1545</v>
      </c>
      <c r="E13" s="10" t="n">
        <v>10000</v>
      </c>
      <c r="F13" s="5" t="n">
        <v>1450</v>
      </c>
      <c r="G13" s="10" t="n">
        <v>10000</v>
      </c>
      <c r="H13" s="4" t="inlineStr">
        <is>
          <t xml:space="preserve"> </t>
        </is>
      </c>
    </row>
    <row r="14">
      <c r="A14" s="4" t="inlineStr">
        <is>
          <t>Hongwei Ye [Member] | Operating Le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for Rent</t>
        </is>
      </c>
      <c r="B16" s="4" t="inlineStr">
        <is>
          <t xml:space="preserve"> </t>
        </is>
      </c>
      <c r="C16" s="4" t="inlineStr">
        <is>
          <t xml:space="preserve"> </t>
        </is>
      </c>
      <c r="D16" s="5" t="n">
        <v>148</v>
      </c>
      <c r="E16" s="10" t="n">
        <v>960</v>
      </c>
      <c r="F16" s="4" t="inlineStr">
        <is>
          <t xml:space="preserve"> </t>
        </is>
      </c>
      <c r="G16" s="4" t="inlineStr">
        <is>
          <t xml:space="preserve"> </t>
        </is>
      </c>
      <c r="H16" s="4" t="inlineStr">
        <is>
          <t xml:space="preserve"> </t>
        </is>
      </c>
    </row>
    <row r="17">
      <c r="A17" s="4" t="inlineStr">
        <is>
          <t>Shenzhen Industry Development Ltd [Member] | Operating Le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for Rent</t>
        </is>
      </c>
      <c r="B19" s="5" t="n">
        <v>4349</v>
      </c>
      <c r="C19" s="10" t="n">
        <v>30000</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4">
    <mergeCell ref="A1:A2"/>
    <mergeCell ref="B1:C1"/>
    <mergeCell ref="D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BALANCE OF LOAN BORROWED UNDER CREDIT LINES (Details) - USD ($)</t>
        </is>
      </c>
      <c r="B1" s="2" t="inlineStr">
        <is>
          <t>Jun. 30, 2022</t>
        </is>
      </c>
      <c r="C1" s="2" t="inlineStr">
        <is>
          <t>Dec. 31, 2021</t>
        </is>
      </c>
      <c r="D1" s="2" t="inlineStr">
        <is>
          <t>Dec. 31, 2020</t>
        </is>
      </c>
    </row>
    <row r="2">
      <c r="A2" s="3" t="inlineStr">
        <is>
          <t>Line of Credit Facility [Line Items]</t>
        </is>
      </c>
      <c r="B2" s="4" t="inlineStr">
        <is>
          <t xml:space="preserve"> </t>
        </is>
      </c>
      <c r="C2" s="4" t="inlineStr">
        <is>
          <t xml:space="preserve"> </t>
        </is>
      </c>
      <c r="D2" s="4" t="inlineStr">
        <is>
          <t xml:space="preserve"> </t>
        </is>
      </c>
    </row>
    <row r="3">
      <c r="A3" s="4" t="inlineStr">
        <is>
          <t>Aggregate outstanding principal balances</t>
        </is>
      </c>
      <c r="B3" s="4" t="inlineStr">
        <is>
          <t xml:space="preserve"> </t>
        </is>
      </c>
      <c r="C3" s="5" t="n">
        <v>289425</v>
      </c>
      <c r="D3" s="5" t="n">
        <v>254266</v>
      </c>
    </row>
    <row r="4">
      <c r="A4" s="4" t="inlineStr">
        <is>
          <t>Less: current portion</t>
        </is>
      </c>
      <c r="B4" s="5" t="n">
        <v>208012</v>
      </c>
      <c r="C4" s="6" t="n">
        <v>101207</v>
      </c>
      <c r="D4" s="4" t="inlineStr">
        <is>
          <t xml:space="preserve"> </t>
        </is>
      </c>
    </row>
    <row r="5">
      <c r="A5" s="4" t="inlineStr">
        <is>
          <t>Non-current portion</t>
        </is>
      </c>
      <c r="B5" s="6" t="n">
        <v>173430</v>
      </c>
      <c r="C5" s="6" t="n">
        <v>188218</v>
      </c>
      <c r="D5" s="6" t="n">
        <v>254266</v>
      </c>
    </row>
    <row r="6">
      <c r="A6" s="4" t="inlineStr">
        <is>
          <t>Aggregate outstanding principal balances</t>
        </is>
      </c>
      <c r="B6" s="6" t="n">
        <v>381442</v>
      </c>
      <c r="C6" s="6" t="n">
        <v>289425</v>
      </c>
      <c r="D6" s="6" t="n">
        <v>254266</v>
      </c>
    </row>
    <row r="7">
      <c r="A7" s="4" t="inlineStr">
        <is>
          <t>Non-current portion</t>
        </is>
      </c>
      <c r="B7" s="6" t="n">
        <v>173430</v>
      </c>
      <c r="C7" s="6" t="n">
        <v>188218</v>
      </c>
      <c r="D7" s="6" t="n">
        <v>254266</v>
      </c>
    </row>
    <row r="8">
      <c r="A8" s="4" t="inlineStr">
        <is>
          <t>Bank Loan From The Trust In PRC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Aggregate outstanding principal balances</t>
        </is>
      </c>
      <c r="B10" s="4" t="inlineStr">
        <is>
          <t xml:space="preserve"> </t>
        </is>
      </c>
      <c r="C10" s="6" t="n">
        <v>67438</v>
      </c>
      <c r="D10" s="6" t="n">
        <v>114879</v>
      </c>
    </row>
    <row r="11">
      <c r="A11" s="4" t="inlineStr">
        <is>
          <t>Aggregate outstanding principal balances</t>
        </is>
      </c>
      <c r="B11" s="6" t="n">
        <v>23030</v>
      </c>
      <c r="C11" s="6" t="n">
        <v>67438</v>
      </c>
      <c r="D11" s="4" t="inlineStr">
        <is>
          <t xml:space="preserve"> </t>
        </is>
      </c>
    </row>
    <row r="12">
      <c r="A12" s="4" t="inlineStr">
        <is>
          <t>China Construction Bank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Aggregate outstanding principal balances</t>
        </is>
      </c>
      <c r="B14" s="4" t="inlineStr">
        <is>
          <t xml:space="preserve"> </t>
        </is>
      </c>
      <c r="C14" s="6" t="n">
        <v>143192</v>
      </c>
      <c r="D14" s="4" t="inlineStr">
        <is>
          <t xml:space="preserve"> </t>
        </is>
      </c>
    </row>
    <row r="15">
      <c r="A15" s="4" t="inlineStr">
        <is>
          <t>Aggregate outstanding principal balances</t>
        </is>
      </c>
      <c r="B15" s="6" t="n">
        <v>285098</v>
      </c>
      <c r="C15" s="6" t="n">
        <v>143192</v>
      </c>
      <c r="D15" s="4" t="inlineStr">
        <is>
          <t xml:space="preserve"> </t>
        </is>
      </c>
    </row>
    <row r="16">
      <c r="A16" s="4" t="inlineStr">
        <is>
          <t>We Bank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Aggregate outstanding principal balances</t>
        </is>
      </c>
      <c r="B18" s="4" t="inlineStr">
        <is>
          <t xml:space="preserve"> </t>
        </is>
      </c>
      <c r="C18" s="6" t="n">
        <v>78795</v>
      </c>
      <c r="D18" s="5" t="n">
        <v>139387</v>
      </c>
    </row>
    <row r="19">
      <c r="A19" s="4" t="inlineStr">
        <is>
          <t>Aggregate outstanding principal balances</t>
        </is>
      </c>
      <c r="B19" s="5" t="n">
        <v>73314</v>
      </c>
      <c r="C19" s="5" t="n">
        <v>78795</v>
      </c>
      <c r="D1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U33"/>
  <sheetViews>
    <sheetView workbookViewId="0">
      <selection activeCell="A1" sqref="A1"/>
    </sheetView>
  </sheetViews>
  <sheetFormatPr baseColWidth="8" defaultRowHeight="15"/>
  <cols>
    <col width="53" customWidth="1" min="1" max="1"/>
    <col width="21" customWidth="1" min="2" max="2"/>
    <col width="21" customWidth="1" min="3" max="3"/>
    <col width="22" customWidth="1" min="4" max="4"/>
    <col width="22" customWidth="1" min="5" max="5"/>
    <col width="58" customWidth="1" min="6" max="6"/>
    <col width="57" customWidth="1" min="7" max="7"/>
    <col width="55"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22" customWidth="1" min="16" max="16"/>
    <col width="22" customWidth="1" min="17" max="17"/>
    <col width="21" customWidth="1" min="18" max="18"/>
    <col width="22" customWidth="1" min="19" max="19"/>
    <col width="22" customWidth="1" min="20" max="20"/>
    <col width="22" customWidth="1" min="21" max="21"/>
  </cols>
  <sheetData>
    <row r="1">
      <c r="A1" s="1" t="inlineStr">
        <is>
          <t>BANK AND OTHER BORROWINGS (Details Narrative)</t>
        </is>
      </c>
      <c r="E1" s="2" t="inlineStr">
        <is>
          <t>1 Months Ended</t>
        </is>
      </c>
      <c r="I1" s="2" t="inlineStr">
        <is>
          <t>3 Months Ended</t>
        </is>
      </c>
      <c r="K1" s="2" t="inlineStr">
        <is>
          <t>6 Months Ended</t>
        </is>
      </c>
      <c r="M1" s="2" t="inlineStr">
        <is>
          <t>12 Months Ended</t>
        </is>
      </c>
    </row>
    <row r="2">
      <c r="B2" s="2" t="inlineStr">
        <is>
          <t>May 31, 2022 USD ($)</t>
        </is>
      </c>
      <c r="C2" s="2" t="inlineStr">
        <is>
          <t>May 28, 2022 CNY (¥)</t>
        </is>
      </c>
      <c r="D2" s="2" t="inlineStr">
        <is>
          <t>Dec. 11, 2021 USD ($)</t>
        </is>
      </c>
      <c r="E2" s="2" t="inlineStr">
        <is>
          <t>Nov. 30, 2021 USD ($)</t>
        </is>
      </c>
      <c r="F2" s="2" t="inlineStr">
        <is>
          <t>Dec. 31, 2020 USD ($)</t>
        </is>
      </c>
      <c r="G2" s="2" t="inlineStr">
        <is>
          <t>Aug. 31, 2020 USD ($)</t>
        </is>
      </c>
      <c r="H2" s="2" t="inlineStr">
        <is>
          <t>Jul. 31, 2020 USD ($)</t>
        </is>
      </c>
      <c r="I2" s="2" t="inlineStr">
        <is>
          <t>Jun. 30, 2022 USD ($)</t>
        </is>
      </c>
      <c r="J2" s="2" t="inlineStr">
        <is>
          <t>Jun. 30, 2021 USD ($)</t>
        </is>
      </c>
      <c r="K2" s="2" t="inlineStr">
        <is>
          <t>Jun. 30, 2022 USD ($)</t>
        </is>
      </c>
      <c r="L2" s="2" t="inlineStr">
        <is>
          <t>Jun. 30, 2021 USD ($)</t>
        </is>
      </c>
      <c r="M2" s="2" t="inlineStr">
        <is>
          <t>Dec. 31, 2021 USD ($)</t>
        </is>
      </c>
      <c r="N2" s="2" t="inlineStr">
        <is>
          <t>Dec. 31, 2020 USD ($)</t>
        </is>
      </c>
      <c r="O2" s="2" t="inlineStr">
        <is>
          <t>May 31, 2022 CNY (¥)</t>
        </is>
      </c>
      <c r="P2" s="2" t="inlineStr">
        <is>
          <t>Dec. 11, 2021 CNY (¥)</t>
        </is>
      </c>
      <c r="Q2" s="2" t="inlineStr">
        <is>
          <t>Nov. 30, 2021 CNY (¥)</t>
        </is>
      </c>
      <c r="R2" s="2" t="inlineStr">
        <is>
          <t>May 28, 2021 USD ($)</t>
        </is>
      </c>
      <c r="S2" s="2" t="inlineStr">
        <is>
          <t>Dec. 31, 2020 CNY (¥)</t>
        </is>
      </c>
      <c r="T2" s="2" t="inlineStr">
        <is>
          <t>Aug. 31, 2020 CNY (¥)</t>
        </is>
      </c>
      <c r="U2" s="2" t="inlineStr">
        <is>
          <t>Jul. 31, 2020 CN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864</v>
      </c>
      <c r="J4" s="5" t="n">
        <v>5934</v>
      </c>
      <c r="K4" s="5" t="n">
        <v>10689</v>
      </c>
      <c r="L4" s="5" t="n">
        <v>9487</v>
      </c>
      <c r="M4" s="5" t="n">
        <v>17816</v>
      </c>
      <c r="N4" s="5" t="n">
        <v>14325</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nterest Expens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689</v>
      </c>
      <c r="L5" s="5" t="n">
        <v>9487</v>
      </c>
      <c r="M5" s="6" t="n">
        <v>17816</v>
      </c>
      <c r="N5" s="6" t="n">
        <v>14325</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lated Party Transac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2789</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Hua Hui (Shenzhen) Education Management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99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10" t="n">
        <v>1300000</v>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The loan bears interest at the rate of 0.7% per month.</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5" t="n">
        <v>1278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99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10" t="n">
        <v>1300000</v>
      </c>
    </row>
    <row r="15">
      <c r="A15" s="4" t="inlineStr">
        <is>
          <t>China Construction Ba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incipal amount</t>
        </is>
      </c>
      <c r="B17" s="5" t="n">
        <v>149000</v>
      </c>
      <c r="C17" s="4" t="inlineStr">
        <is>
          <t xml:space="preserve"> </t>
        </is>
      </c>
      <c r="D17" s="4" t="inlineStr">
        <is>
          <t xml:space="preserve"> </t>
        </is>
      </c>
      <c r="E17" s="4" t="inlineStr">
        <is>
          <t xml:space="preserve"> </t>
        </is>
      </c>
      <c r="F17" s="4" t="inlineStr">
        <is>
          <t xml:space="preserve"> </t>
        </is>
      </c>
      <c r="G17" s="5" t="n">
        <v>139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0" t="n">
        <v>1000000</v>
      </c>
      <c r="P17" s="4" t="inlineStr">
        <is>
          <t xml:space="preserve"> </t>
        </is>
      </c>
      <c r="Q17" s="4" t="inlineStr">
        <is>
          <t xml:space="preserve"> </t>
        </is>
      </c>
      <c r="R17" s="4" t="inlineStr">
        <is>
          <t xml:space="preserve"> </t>
        </is>
      </c>
      <c r="S17" s="4" t="inlineStr">
        <is>
          <t xml:space="preserve"> </t>
        </is>
      </c>
      <c r="T17" s="10" t="n">
        <v>910000</v>
      </c>
      <c r="U17" s="4" t="inlineStr">
        <is>
          <t xml:space="preserve"> </t>
        </is>
      </c>
    </row>
    <row r="18">
      <c r="A18" s="4" t="inlineStr">
        <is>
          <t>Interest rate</t>
        </is>
      </c>
      <c r="B18" s="4" t="inlineStr">
        <is>
          <t>interest
at 4.45%.</t>
        </is>
      </c>
      <c r="C18" s="4" t="inlineStr">
        <is>
          <t xml:space="preserve"> </t>
        </is>
      </c>
      <c r="D18" s="4" t="inlineStr">
        <is>
          <t xml:space="preserve"> </t>
        </is>
      </c>
      <c r="E18" s="4" t="inlineStr">
        <is>
          <t xml:space="preserve"> </t>
        </is>
      </c>
      <c r="F18" s="4" t="inlineStr">
        <is>
          <t xml:space="preserve"> </t>
        </is>
      </c>
      <c r="G18" s="4" t="inlineStr">
        <is>
          <t>interest at the base Loan Prime Rate of 3.85% plus 0.4%.</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Maturity date</t>
        </is>
      </c>
      <c r="B19" s="4" t="inlineStr">
        <is>
          <t>May 26,  2023</t>
        </is>
      </c>
      <c r="C19" s="4" t="inlineStr">
        <is>
          <t xml:space="preserve"> </t>
        </is>
      </c>
      <c r="D19" s="4" t="inlineStr">
        <is>
          <t xml:space="preserve"> </t>
        </is>
      </c>
      <c r="E19" s="4" t="inlineStr">
        <is>
          <t xml:space="preserve"> </t>
        </is>
      </c>
      <c r="F19" s="4" t="inlineStr">
        <is>
          <t xml:space="preserve"> </t>
        </is>
      </c>
      <c r="G19" s="4" t="inlineStr">
        <is>
          <t>Jul. 21,  2023</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incipal amount</t>
        </is>
      </c>
      <c r="B20" s="5" t="n">
        <v>149000</v>
      </c>
      <c r="C20" s="4" t="inlineStr">
        <is>
          <t xml:space="preserve"> </t>
        </is>
      </c>
      <c r="D20" s="4" t="inlineStr">
        <is>
          <t xml:space="preserve"> </t>
        </is>
      </c>
      <c r="E20" s="4" t="inlineStr">
        <is>
          <t xml:space="preserve"> </t>
        </is>
      </c>
      <c r="F20" s="4" t="inlineStr">
        <is>
          <t xml:space="preserve"> </t>
        </is>
      </c>
      <c r="G20" s="5" t="n">
        <v>139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000000</v>
      </c>
      <c r="P20" s="4" t="inlineStr">
        <is>
          <t xml:space="preserve"> </t>
        </is>
      </c>
      <c r="Q20" s="4" t="inlineStr">
        <is>
          <t xml:space="preserve"> </t>
        </is>
      </c>
      <c r="R20" s="4" t="inlineStr">
        <is>
          <t xml:space="preserve"> </t>
        </is>
      </c>
      <c r="S20" s="4" t="inlineStr">
        <is>
          <t xml:space="preserve"> </t>
        </is>
      </c>
      <c r="T20" s="10" t="n">
        <v>910000</v>
      </c>
      <c r="U20" s="4" t="inlineStr">
        <is>
          <t xml:space="preserve"> </t>
        </is>
      </c>
    </row>
    <row r="21">
      <c r="A21" s="4" t="inlineStr">
        <is>
          <t>Huaneng Guicheng Trust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incipal amount</t>
        </is>
      </c>
      <c r="B23" s="4" t="inlineStr">
        <is>
          <t xml:space="preserve"> </t>
        </is>
      </c>
      <c r="C23" s="4" t="inlineStr">
        <is>
          <t xml:space="preserve"> </t>
        </is>
      </c>
      <c r="D23" s="4" t="inlineStr">
        <is>
          <t xml:space="preserve"> </t>
        </is>
      </c>
      <c r="E23" s="5" t="n">
        <v>79000</v>
      </c>
      <c r="F23" s="5" t="n">
        <v>11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15000</v>
      </c>
      <c r="O23" s="4" t="inlineStr">
        <is>
          <t xml:space="preserve"> </t>
        </is>
      </c>
      <c r="P23" s="10" t="n">
        <v>500750</v>
      </c>
      <c r="Q23" s="4" t="inlineStr">
        <is>
          <t xml:space="preserve"> </t>
        </is>
      </c>
      <c r="R23" s="4" t="inlineStr">
        <is>
          <t xml:space="preserve"> </t>
        </is>
      </c>
      <c r="S23" s="10" t="n">
        <v>750000</v>
      </c>
      <c r="T23" s="4" t="inlineStr">
        <is>
          <t xml:space="preserve"> </t>
        </is>
      </c>
      <c r="U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interest at the base Loan Prime Rate of 3.85% plus 8.75%.</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Dec. 21,  2022</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rincipal amount</t>
        </is>
      </c>
      <c r="B26" s="4" t="inlineStr">
        <is>
          <t xml:space="preserve"> </t>
        </is>
      </c>
      <c r="C26" s="4" t="inlineStr">
        <is>
          <t xml:space="preserve"> </t>
        </is>
      </c>
      <c r="D26" s="4" t="inlineStr">
        <is>
          <t xml:space="preserve"> </t>
        </is>
      </c>
      <c r="E26" s="6" t="n">
        <v>79000</v>
      </c>
      <c r="F26" s="5" t="n">
        <v>11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15000</v>
      </c>
      <c r="O26" s="4" t="inlineStr">
        <is>
          <t xml:space="preserve"> </t>
        </is>
      </c>
      <c r="P26" s="6" t="n">
        <v>500750</v>
      </c>
      <c r="Q26" s="4" t="inlineStr">
        <is>
          <t xml:space="preserve"> </t>
        </is>
      </c>
      <c r="R26" s="4" t="inlineStr">
        <is>
          <t xml:space="preserve"> </t>
        </is>
      </c>
      <c r="S26" s="10" t="n">
        <v>750000</v>
      </c>
      <c r="T26" s="4" t="inlineStr">
        <is>
          <t xml:space="preserve"> </t>
        </is>
      </c>
      <c r="U26" s="4" t="inlineStr">
        <is>
          <t xml:space="preserve"> </t>
        </is>
      </c>
    </row>
    <row r="27">
      <c r="A27" s="4" t="inlineStr">
        <is>
          <t>Shenzhen Qianhai Webank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incipal amount</t>
        </is>
      </c>
      <c r="B29" s="5" t="n">
        <v>24000</v>
      </c>
      <c r="C29" s="10" t="n">
        <v>69000</v>
      </c>
      <c r="D29" s="5" t="n">
        <v>79000</v>
      </c>
      <c r="E29" s="5" t="n">
        <v>79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61000</v>
      </c>
      <c r="P29" s="6" t="n">
        <v>500750</v>
      </c>
      <c r="Q29" s="10" t="n">
        <v>500000</v>
      </c>
      <c r="R29" s="5" t="n">
        <v>10000</v>
      </c>
      <c r="S29" s="4" t="inlineStr">
        <is>
          <t xml:space="preserve"> </t>
        </is>
      </c>
      <c r="T29" s="4" t="inlineStr">
        <is>
          <t xml:space="preserve"> </t>
        </is>
      </c>
      <c r="U29" s="4" t="inlineStr">
        <is>
          <t xml:space="preserve"> </t>
        </is>
      </c>
    </row>
    <row r="30">
      <c r="A30" s="4" t="inlineStr">
        <is>
          <t>Interest rate</t>
        </is>
      </c>
      <c r="B30" s="4" t="inlineStr">
        <is>
          <t>interest at 11.34%</t>
        </is>
      </c>
      <c r="C30" s="4" t="inlineStr">
        <is>
          <t>interest
at 11.34%</t>
        </is>
      </c>
      <c r="D30" s="4" t="inlineStr">
        <is>
          <t>interest
at 10.71%.</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Maturity date</t>
        </is>
      </c>
      <c r="B31" s="4" t="inlineStr">
        <is>
          <t>May 21,  2024</t>
        </is>
      </c>
      <c r="C31" s="4" t="inlineStr">
        <is>
          <t>May 21,  2024</t>
        </is>
      </c>
      <c r="D31" s="4" t="inlineStr">
        <is>
          <t>Dec. 21,  2023</t>
        </is>
      </c>
      <c r="E31" s="4" t="inlineStr">
        <is>
          <t>Dec. 11,  2021</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bt bearing interest rate</t>
        </is>
      </c>
      <c r="B32" s="4" t="inlineStr">
        <is>
          <t xml:space="preserve"> </t>
        </is>
      </c>
      <c r="C32" s="4" t="inlineStr">
        <is>
          <t xml:space="preserve"> </t>
        </is>
      </c>
      <c r="D32" s="4" t="inlineStr">
        <is>
          <t xml:space="preserve"> </t>
        </is>
      </c>
      <c r="E32" s="11" t="n">
        <v>0.03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11" t="n">
        <v>0.036</v>
      </c>
      <c r="R32" s="4" t="inlineStr">
        <is>
          <t xml:space="preserve"> </t>
        </is>
      </c>
      <c r="S32" s="4" t="inlineStr">
        <is>
          <t xml:space="preserve"> </t>
        </is>
      </c>
      <c r="T32" s="4" t="inlineStr">
        <is>
          <t xml:space="preserve"> </t>
        </is>
      </c>
      <c r="U32" s="4" t="inlineStr">
        <is>
          <t xml:space="preserve"> </t>
        </is>
      </c>
    </row>
    <row r="33">
      <c r="A33" s="4" t="inlineStr">
        <is>
          <t>Principal amount</t>
        </is>
      </c>
      <c r="B33" s="5" t="n">
        <v>24000</v>
      </c>
      <c r="C33" s="10" t="n">
        <v>69000</v>
      </c>
      <c r="D33" s="5" t="n">
        <v>79000</v>
      </c>
      <c r="E33" s="5" t="n">
        <v>79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0" t="n">
        <v>161000</v>
      </c>
      <c r="P33" s="10" t="n">
        <v>500750</v>
      </c>
      <c r="Q33" s="10" t="n">
        <v>500000</v>
      </c>
      <c r="R33" s="5" t="n">
        <v>10000</v>
      </c>
      <c r="S33" s="4" t="inlineStr">
        <is>
          <t xml:space="preserve"> </t>
        </is>
      </c>
      <c r="T33" s="4" t="inlineStr">
        <is>
          <t xml:space="preserve"> </t>
        </is>
      </c>
      <c r="U33" s="4" t="inlineStr">
        <is>
          <t xml:space="preserve"> </t>
        </is>
      </c>
    </row>
  </sheetData>
  <mergeCells count="5">
    <mergeCell ref="A1:A2"/>
    <mergeCell ref="E1:H1"/>
    <mergeCell ref="I1:J1"/>
    <mergeCell ref="K1:L1"/>
    <mergeCell ref="M1:N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Details Narrative) - $ / shares</t>
        </is>
      </c>
      <c r="B1" s="2" t="inlineStr">
        <is>
          <t>3 Months Ended</t>
        </is>
      </c>
    </row>
    <row r="2">
      <c r="B2" s="2" t="inlineStr">
        <is>
          <t>Mar. 31, 2021</t>
        </is>
      </c>
      <c r="C2" s="2" t="inlineStr">
        <is>
          <t>Jun. 30, 2022</t>
        </is>
      </c>
      <c r="D2" s="2" t="inlineStr">
        <is>
          <t>Dec. 31, 2021</t>
        </is>
      </c>
      <c r="E2" s="2" t="inlineStr">
        <is>
          <t>Oct. 21, 2021</t>
        </is>
      </c>
      <c r="F2" s="2" t="inlineStr">
        <is>
          <t>Jun. 30, 2021</t>
        </is>
      </c>
      <c r="G2" s="2" t="inlineStr">
        <is>
          <t>Dec. 31, 2020</t>
        </is>
      </c>
      <c r="H2" s="2" t="inlineStr">
        <is>
          <t>Sep. 30,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4" t="inlineStr">
        <is>
          <t xml:space="preserve"> </t>
        </is>
      </c>
      <c r="E4" s="12" t="n">
        <v>0.001</v>
      </c>
      <c r="F4" s="4" t="inlineStr">
        <is>
          <t xml:space="preserve"> </t>
        </is>
      </c>
      <c r="G4" s="4" t="inlineStr">
        <is>
          <t xml:space="preserve"> </t>
        </is>
      </c>
      <c r="H4" s="4" t="inlineStr">
        <is>
          <t xml:space="preserve"> </t>
        </is>
      </c>
    </row>
    <row r="5">
      <c r="A5" s="4" t="inlineStr">
        <is>
          <t>Stockholders' Equity, Reverse Stock Split</t>
        </is>
      </c>
      <c r="B5" s="4" t="inlineStr">
        <is>
          <t>1-for-20</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authorized</t>
        </is>
      </c>
      <c r="B6" s="4" t="inlineStr">
        <is>
          <t xml:space="preserve"> </t>
        </is>
      </c>
      <c r="C6" s="6" t="n">
        <v>150000000</v>
      </c>
      <c r="D6" s="6" t="n">
        <v>150000000</v>
      </c>
      <c r="E6" s="6" t="n">
        <v>150000000</v>
      </c>
      <c r="F6" s="4" t="inlineStr">
        <is>
          <t xml:space="preserve"> </t>
        </is>
      </c>
      <c r="G6" s="6" t="n">
        <v>150000000</v>
      </c>
      <c r="H6" s="4" t="inlineStr">
        <is>
          <t xml:space="preserve"> </t>
        </is>
      </c>
    </row>
    <row r="7">
      <c r="A7" s="4" t="inlineStr">
        <is>
          <t>Common Stock, Shares, Outstanding</t>
        </is>
      </c>
      <c r="B7" s="4" t="inlineStr">
        <is>
          <t xml:space="preserve"> </t>
        </is>
      </c>
      <c r="C7" s="6" t="n">
        <v>15655038</v>
      </c>
      <c r="D7" s="6" t="n">
        <v>15655038</v>
      </c>
      <c r="E7" s="4" t="inlineStr">
        <is>
          <t xml:space="preserve"> </t>
        </is>
      </c>
      <c r="F7" s="6" t="n">
        <v>313098220</v>
      </c>
      <c r="G7" s="6" t="n">
        <v>15655038</v>
      </c>
      <c r="H7" s="4" t="inlineStr">
        <is>
          <t xml:space="preserve"> </t>
        </is>
      </c>
    </row>
    <row r="8">
      <c r="A8" s="4" t="inlineStr">
        <is>
          <t>Common Stock, Shares, Issued</t>
        </is>
      </c>
      <c r="B8" s="4" t="inlineStr">
        <is>
          <t xml:space="preserve"> </t>
        </is>
      </c>
      <c r="C8" s="6" t="n">
        <v>15655038</v>
      </c>
      <c r="D8" s="6" t="n">
        <v>15655038</v>
      </c>
      <c r="E8" s="4" t="inlineStr">
        <is>
          <t xml:space="preserve"> </t>
        </is>
      </c>
      <c r="F8" s="6" t="n">
        <v>313098220</v>
      </c>
      <c r="G8" s="6" t="n">
        <v>15655038</v>
      </c>
      <c r="H8" s="4" t="inlineStr">
        <is>
          <t xml:space="preserve"> </t>
        </is>
      </c>
    </row>
    <row r="9">
      <c r="A9" s="4" t="inlineStr">
        <is>
          <t>Share price</t>
        </is>
      </c>
      <c r="B9" s="4" t="inlineStr">
        <is>
          <t xml:space="preserve"> </t>
        </is>
      </c>
      <c r="C9" s="12" t="n">
        <v>0.0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0.001</v>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655038</v>
      </c>
    </row>
    <row r="14">
      <c r="A14" s="4" t="inlineStr">
        <is>
          <t>Common Stock [Member] | Prior Reverse Stock Spl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130982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964942</v>
      </c>
      <c r="C4" s="5" t="n">
        <v>792455</v>
      </c>
      <c r="D4" s="5" t="n">
        <v>1963469</v>
      </c>
      <c r="E4" s="5" t="n">
        <v>-3647353</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6" t="n">
        <v>433417</v>
      </c>
      <c r="C6" s="6" t="n">
        <v>426224</v>
      </c>
      <c r="D6" s="6" t="n">
        <v>869407</v>
      </c>
      <c r="E6" s="6" t="n">
        <v>282795</v>
      </c>
    </row>
    <row r="7">
      <c r="A7" s="4" t="inlineStr">
        <is>
          <t>Non-cash lease expense</t>
        </is>
      </c>
      <c r="B7" s="6" t="n">
        <v>85628</v>
      </c>
      <c r="C7" s="6" t="n">
        <v>51831</v>
      </c>
      <c r="D7" s="6" t="n">
        <v>117824</v>
      </c>
      <c r="E7" s="6" t="n">
        <v>124542</v>
      </c>
    </row>
    <row r="8">
      <c r="A8" s="4" t="inlineStr">
        <is>
          <t>Impairment loss on goodwill</t>
        </is>
      </c>
      <c r="B8" s="4" t="inlineStr">
        <is>
          <t xml:space="preserve"> </t>
        </is>
      </c>
      <c r="C8" s="4" t="inlineStr">
        <is>
          <t xml:space="preserve"> </t>
        </is>
      </c>
      <c r="D8" s="4" t="inlineStr">
        <is>
          <t xml:space="preserve"> </t>
        </is>
      </c>
      <c r="E8" s="6" t="n">
        <v>5594692</v>
      </c>
    </row>
    <row r="9">
      <c r="A9" s="4" t="inlineStr">
        <is>
          <t>Loss from conversion of related party loan</t>
        </is>
      </c>
      <c r="B9" s="4" t="inlineStr">
        <is>
          <t xml:space="preserve"> </t>
        </is>
      </c>
      <c r="C9" s="4" t="inlineStr">
        <is>
          <t xml:space="preserve"> </t>
        </is>
      </c>
      <c r="D9" s="4" t="inlineStr">
        <is>
          <t xml:space="preserve"> </t>
        </is>
      </c>
      <c r="E9" s="6" t="n">
        <v>199030</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6" t="n">
        <v>-185856</v>
      </c>
      <c r="C11" s="6" t="n">
        <v>1302508</v>
      </c>
      <c r="D11" s="6" t="n">
        <v>-124843</v>
      </c>
      <c r="E11" s="6" t="n">
        <v>-2311261</v>
      </c>
    </row>
    <row r="12">
      <c r="A12" s="4" t="inlineStr">
        <is>
          <t>Inventories</t>
        </is>
      </c>
      <c r="B12" s="6" t="n">
        <v>-64826</v>
      </c>
      <c r="C12" s="6" t="n">
        <v>9751</v>
      </c>
      <c r="D12" s="6" t="n">
        <v>66424</v>
      </c>
      <c r="E12" s="6" t="n">
        <v>-28659</v>
      </c>
    </row>
    <row r="13">
      <c r="A13" s="4" t="inlineStr">
        <is>
          <t>Prepayments and other current assets</t>
        </is>
      </c>
      <c r="B13" s="6" t="n">
        <v>-385553</v>
      </c>
      <c r="C13" s="6" t="n">
        <v>-2185049</v>
      </c>
      <c r="D13" s="6" t="n">
        <v>-1755603</v>
      </c>
      <c r="E13" s="6" t="n">
        <v>-74427</v>
      </c>
    </row>
    <row r="14">
      <c r="A14" s="4" t="inlineStr">
        <is>
          <t>Due from related party</t>
        </is>
      </c>
      <c r="B14" s="6" t="n">
        <v>25887</v>
      </c>
      <c r="C14" s="4" t="inlineStr">
        <is>
          <t xml:space="preserve"> </t>
        </is>
      </c>
      <c r="D14" s="6" t="n">
        <v>356225</v>
      </c>
      <c r="E14" s="4" t="inlineStr">
        <is>
          <t xml:space="preserve"> </t>
        </is>
      </c>
    </row>
    <row r="15">
      <c r="A15" s="4" t="inlineStr">
        <is>
          <t>Deposits paid</t>
        </is>
      </c>
      <c r="B15" s="6" t="n">
        <v>-583325</v>
      </c>
      <c r="C15" s="6" t="n">
        <v>-995723</v>
      </c>
      <c r="D15" s="6" t="n">
        <v>-1591577</v>
      </c>
      <c r="E15" s="6" t="n">
        <v>-635902</v>
      </c>
    </row>
    <row r="16">
      <c r="A16" s="4" t="inlineStr">
        <is>
          <t>Accounts payable</t>
        </is>
      </c>
      <c r="B16" s="6" t="n">
        <v>-37455</v>
      </c>
      <c r="C16" s="6" t="n">
        <v>-50152</v>
      </c>
      <c r="D16" s="6" t="n">
        <v>-18632</v>
      </c>
      <c r="E16" s="6" t="n">
        <v>199520</v>
      </c>
    </row>
    <row r="17">
      <c r="A17" s="4" t="inlineStr">
        <is>
          <t>Due to related parties</t>
        </is>
      </c>
      <c r="B17" s="6" t="n">
        <v>-122702</v>
      </c>
      <c r="C17" s="4" t="inlineStr">
        <is>
          <t xml:space="preserve"> </t>
        </is>
      </c>
      <c r="D17" s="6" t="n">
        <v>118009</v>
      </c>
      <c r="E17" s="4" t="inlineStr">
        <is>
          <t xml:space="preserve"> </t>
        </is>
      </c>
    </row>
    <row r="18">
      <c r="A18" s="4" t="inlineStr">
        <is>
          <t>Customer advances</t>
        </is>
      </c>
      <c r="B18" s="6" t="n">
        <v>-110633</v>
      </c>
      <c r="C18" s="6" t="n">
        <v>109032</v>
      </c>
      <c r="D18" s="6" t="n">
        <v>-210259</v>
      </c>
      <c r="E18" s="6" t="n">
        <v>549051</v>
      </c>
    </row>
    <row r="19">
      <c r="A19" s="4" t="inlineStr">
        <is>
          <t>Accrued liabilities</t>
        </is>
      </c>
      <c r="B19" s="6" t="n">
        <v>56060</v>
      </c>
      <c r="C19" s="6" t="n">
        <v>121960</v>
      </c>
      <c r="D19" s="6" t="n">
        <v>189812</v>
      </c>
      <c r="E19" s="6" t="n">
        <v>740652</v>
      </c>
    </row>
    <row r="20">
      <c r="A20" s="4" t="inlineStr">
        <is>
          <t>Income tax payable</t>
        </is>
      </c>
      <c r="B20" s="6" t="n">
        <v>19354</v>
      </c>
      <c r="C20" s="6" t="n">
        <v>-210758</v>
      </c>
      <c r="D20" s="6" t="n">
        <v>-300140</v>
      </c>
      <c r="E20" s="6" t="n">
        <v>298039</v>
      </c>
    </row>
    <row r="21">
      <c r="A21" s="4" t="inlineStr">
        <is>
          <t>Operating lease obligations</t>
        </is>
      </c>
      <c r="B21" s="6" t="n">
        <v>-77497</v>
      </c>
      <c r="C21" s="6" t="n">
        <v>-61546</v>
      </c>
      <c r="D21" s="6" t="n">
        <v>-137258</v>
      </c>
      <c r="E21" s="6" t="n">
        <v>-54454</v>
      </c>
    </row>
    <row r="22">
      <c r="A22" s="4" t="inlineStr">
        <is>
          <t>Net cash provided by (used in) operating activities</t>
        </is>
      </c>
      <c r="B22" s="6" t="n">
        <v>17441</v>
      </c>
      <c r="C22" s="6" t="n">
        <v>-689467</v>
      </c>
      <c r="D22" s="6" t="n">
        <v>-457142</v>
      </c>
      <c r="E22" s="6" t="n">
        <v>1236265</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 of intangible assets</t>
        </is>
      </c>
      <c r="B24" s="4" t="inlineStr">
        <is>
          <t xml:space="preserve"> </t>
        </is>
      </c>
      <c r="C24" s="6" t="n">
        <v>-23486</v>
      </c>
      <c r="D24" s="6" t="n">
        <v>-28008</v>
      </c>
      <c r="E24" s="4" t="inlineStr">
        <is>
          <t xml:space="preserve"> </t>
        </is>
      </c>
    </row>
    <row r="25">
      <c r="A25" s="4" t="inlineStr">
        <is>
          <t>Advance to related parties</t>
        </is>
      </c>
      <c r="B25" s="4" t="inlineStr">
        <is>
          <t xml:space="preserve"> </t>
        </is>
      </c>
      <c r="C25" s="4" t="inlineStr">
        <is>
          <t xml:space="preserve"> </t>
        </is>
      </c>
      <c r="D25" s="4" t="inlineStr">
        <is>
          <t xml:space="preserve"> </t>
        </is>
      </c>
      <c r="E25" s="6" t="n">
        <v>-936192</v>
      </c>
    </row>
    <row r="26">
      <c r="A26" s="4" t="inlineStr">
        <is>
          <t>Proceeds from acquisition of subsidiary</t>
        </is>
      </c>
      <c r="B26" s="4" t="inlineStr">
        <is>
          <t xml:space="preserve"> </t>
        </is>
      </c>
      <c r="C26" s="4" t="inlineStr">
        <is>
          <t xml:space="preserve"> </t>
        </is>
      </c>
      <c r="D26" s="4" t="inlineStr">
        <is>
          <t xml:space="preserve"> </t>
        </is>
      </c>
      <c r="E26" s="6" t="n">
        <v>7672</v>
      </c>
    </row>
    <row r="27">
      <c r="A27" s="4" t="inlineStr">
        <is>
          <t>Repayment of advance to related parties</t>
        </is>
      </c>
      <c r="B27" s="4" t="inlineStr">
        <is>
          <t xml:space="preserve"> </t>
        </is>
      </c>
      <c r="C27" s="4" t="inlineStr">
        <is>
          <t xml:space="preserve"> </t>
        </is>
      </c>
      <c r="D27" s="6" t="n">
        <v>614275</v>
      </c>
      <c r="E27" s="6" t="n">
        <v>46388</v>
      </c>
    </row>
    <row r="28">
      <c r="A28" s="4" t="inlineStr">
        <is>
          <t>Purchase of property and equipment</t>
        </is>
      </c>
      <c r="B28" s="4" t="inlineStr">
        <is>
          <t xml:space="preserve"> </t>
        </is>
      </c>
      <c r="C28" s="4" t="inlineStr">
        <is>
          <t xml:space="preserve"> </t>
        </is>
      </c>
      <c r="D28" s="6" t="n">
        <v>-117077</v>
      </c>
      <c r="E28" s="6" t="n">
        <v>-65899</v>
      </c>
    </row>
    <row r="29">
      <c r="A29" s="4" t="inlineStr">
        <is>
          <t>Purchase of intangible asset</t>
        </is>
      </c>
      <c r="B29" s="4" t="inlineStr">
        <is>
          <t xml:space="preserve"> </t>
        </is>
      </c>
      <c r="C29" s="4" t="inlineStr">
        <is>
          <t xml:space="preserve"> </t>
        </is>
      </c>
      <c r="D29" s="4" t="inlineStr">
        <is>
          <t xml:space="preserve"> </t>
        </is>
      </c>
      <c r="E29" s="4" t="inlineStr">
        <is>
          <t xml:space="preserve"> </t>
        </is>
      </c>
    </row>
    <row r="30">
      <c r="A30" s="4" t="inlineStr">
        <is>
          <t>Net cash provided by investing activities</t>
        </is>
      </c>
      <c r="B30" s="4" t="inlineStr">
        <is>
          <t xml:space="preserve"> </t>
        </is>
      </c>
      <c r="C30" s="6" t="n">
        <v>581648</v>
      </c>
      <c r="D30" s="6" t="n">
        <v>469190</v>
      </c>
      <c r="E30" s="6" t="n">
        <v>-948031</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Repayments to related parties</t>
        </is>
      </c>
      <c r="B32" s="6" t="n">
        <v>-154510</v>
      </c>
      <c r="C32" s="6" t="n">
        <v>-1529556</v>
      </c>
      <c r="D32" s="6" t="n">
        <v>-684784</v>
      </c>
      <c r="E32" s="6" t="n">
        <v>-920457</v>
      </c>
    </row>
    <row r="33">
      <c r="A33" s="4" t="inlineStr">
        <is>
          <t>Repayments to a third party</t>
        </is>
      </c>
      <c r="B33" s="4" t="inlineStr">
        <is>
          <t xml:space="preserve"> </t>
        </is>
      </c>
      <c r="C33" s="4" t="inlineStr">
        <is>
          <t xml:space="preserve"> </t>
        </is>
      </c>
      <c r="D33" s="6" t="n">
        <v>-49817</v>
      </c>
      <c r="E33" s="4" t="inlineStr">
        <is>
          <t xml:space="preserve"> </t>
        </is>
      </c>
    </row>
    <row r="34">
      <c r="A34" s="4" t="inlineStr">
        <is>
          <t>Borrowings from related parties</t>
        </is>
      </c>
      <c r="B34" s="4" t="inlineStr">
        <is>
          <t xml:space="preserve"> </t>
        </is>
      </c>
      <c r="C34" s="6" t="n">
        <v>1836071</v>
      </c>
      <c r="D34" s="6" t="n">
        <v>464958</v>
      </c>
      <c r="E34" s="6" t="n">
        <v>571453</v>
      </c>
    </row>
    <row r="35">
      <c r="A35" s="4" t="inlineStr">
        <is>
          <t>Borrowings from and repayments to revolving credit lines, net</t>
        </is>
      </c>
      <c r="B35" s="6" t="n">
        <v>148606</v>
      </c>
      <c r="C35" s="6" t="n">
        <v>-22925</v>
      </c>
      <c r="D35" s="4" t="inlineStr">
        <is>
          <t xml:space="preserve"> </t>
        </is>
      </c>
      <c r="E35" s="4" t="inlineStr">
        <is>
          <t xml:space="preserve"> </t>
        </is>
      </c>
    </row>
    <row r="36">
      <c r="A36" s="4" t="inlineStr">
        <is>
          <t>Borrowings from a third party</t>
        </is>
      </c>
      <c r="B36" s="4" t="inlineStr">
        <is>
          <t xml:space="preserve"> </t>
        </is>
      </c>
      <c r="C36" s="4" t="inlineStr">
        <is>
          <t xml:space="preserve"> </t>
        </is>
      </c>
      <c r="D36" s="4" t="inlineStr">
        <is>
          <t xml:space="preserve"> </t>
        </is>
      </c>
      <c r="E36" s="6" t="n">
        <v>108721</v>
      </c>
    </row>
    <row r="37">
      <c r="A37" s="4" t="inlineStr">
        <is>
          <t>Proceeds from bank borrowings, net</t>
        </is>
      </c>
      <c r="B37" s="4" t="inlineStr">
        <is>
          <t xml:space="preserve"> </t>
        </is>
      </c>
      <c r="C37" s="4" t="inlineStr">
        <is>
          <t xml:space="preserve"> </t>
        </is>
      </c>
      <c r="D37" s="6" t="n">
        <v>77609</v>
      </c>
      <c r="E37" s="6" t="n">
        <v>131915</v>
      </c>
    </row>
    <row r="38">
      <c r="A38" s="4" t="inlineStr">
        <is>
          <t>Net cash provided by (used in) financing activities</t>
        </is>
      </c>
      <c r="B38" s="6" t="n">
        <v>-49540</v>
      </c>
      <c r="C38" s="6" t="n">
        <v>283590</v>
      </c>
      <c r="D38" s="6" t="n">
        <v>-192034</v>
      </c>
      <c r="E38" s="6" t="n">
        <v>-108368</v>
      </c>
    </row>
    <row r="39">
      <c r="A39" s="4" t="inlineStr">
        <is>
          <t>Effect of exchange rate changes on cash and cash equivalents</t>
        </is>
      </c>
      <c r="B39" s="6" t="n">
        <v>-5738</v>
      </c>
      <c r="C39" s="6" t="n">
        <v>-5208</v>
      </c>
      <c r="D39" s="6" t="n">
        <v>53312</v>
      </c>
      <c r="E39" s="6" t="n">
        <v>31834</v>
      </c>
    </row>
    <row r="40">
      <c r="A40" s="4" t="inlineStr">
        <is>
          <t>Net changes in cash and cash equivalents</t>
        </is>
      </c>
      <c r="B40" s="6" t="n">
        <v>-37837</v>
      </c>
      <c r="C40" s="6" t="n">
        <v>170563</v>
      </c>
      <c r="D40" s="6" t="n">
        <v>-126674</v>
      </c>
      <c r="E40" s="6" t="n">
        <v>211700</v>
      </c>
    </row>
    <row r="41">
      <c r="A41" s="4" t="inlineStr">
        <is>
          <t>Cash and cash equivalents–beginning of the period</t>
        </is>
      </c>
      <c r="B41" s="6" t="n">
        <v>123163</v>
      </c>
      <c r="C41" s="6" t="n">
        <v>249837</v>
      </c>
      <c r="D41" s="6" t="n">
        <v>249837</v>
      </c>
      <c r="E41" s="6" t="n">
        <v>38137</v>
      </c>
    </row>
    <row r="42">
      <c r="A42" s="4" t="inlineStr">
        <is>
          <t>Cash and cash equivalents–end of the period</t>
        </is>
      </c>
      <c r="B42" s="6" t="n">
        <v>85326</v>
      </c>
      <c r="C42" s="6" t="n">
        <v>420400</v>
      </c>
      <c r="D42" s="6" t="n">
        <v>123163</v>
      </c>
      <c r="E42" s="6" t="n">
        <v>249837</v>
      </c>
    </row>
    <row r="43">
      <c r="A43" s="3" t="inlineStr">
        <is>
          <t>Supplementary cash flow information:</t>
        </is>
      </c>
      <c r="B43" s="4" t="inlineStr">
        <is>
          <t xml:space="preserve"> </t>
        </is>
      </c>
      <c r="C43" s="4" t="inlineStr">
        <is>
          <t xml:space="preserve"> </t>
        </is>
      </c>
      <c r="D43" s="4" t="inlineStr">
        <is>
          <t xml:space="preserve"> </t>
        </is>
      </c>
      <c r="E43" s="4" t="inlineStr">
        <is>
          <t xml:space="preserve"> </t>
        </is>
      </c>
    </row>
    <row r="44">
      <c r="A44" s="4" t="inlineStr">
        <is>
          <t>Interest paid</t>
        </is>
      </c>
      <c r="B44" s="6" t="n">
        <v>10191</v>
      </c>
      <c r="C44" s="6" t="n">
        <v>9487</v>
      </c>
      <c r="D44" s="6" t="n">
        <v>17816</v>
      </c>
      <c r="E44" s="6" t="n">
        <v>14325</v>
      </c>
    </row>
    <row r="45">
      <c r="A45" s="4" t="inlineStr">
        <is>
          <t>Income taxes paid</t>
        </is>
      </c>
      <c r="B45" s="6" t="n">
        <v>86546</v>
      </c>
      <c r="C45" s="6" t="n">
        <v>446755</v>
      </c>
      <c r="D45" s="6" t="n">
        <v>444376</v>
      </c>
      <c r="E45" s="4" t="inlineStr">
        <is>
          <t xml:space="preserve"> </t>
        </is>
      </c>
    </row>
    <row r="46">
      <c r="A46" s="3" t="inlineStr">
        <is>
          <t>Non-cash investing and financing activities</t>
        </is>
      </c>
      <c r="B46" s="4" t="inlineStr">
        <is>
          <t xml:space="preserve"> </t>
        </is>
      </c>
      <c r="C46" s="4" t="inlineStr">
        <is>
          <t xml:space="preserve"> </t>
        </is>
      </c>
      <c r="D46" s="4" t="inlineStr">
        <is>
          <t xml:space="preserve"> </t>
        </is>
      </c>
      <c r="E46" s="4" t="inlineStr">
        <is>
          <t xml:space="preserve"> </t>
        </is>
      </c>
    </row>
    <row r="47">
      <c r="A47" s="4" t="inlineStr">
        <is>
          <t>Expenses paid by related parties on behalf of the Company</t>
        </is>
      </c>
      <c r="B47" s="6" t="n">
        <v>38627</v>
      </c>
      <c r="C47" s="6" t="n">
        <v>293862</v>
      </c>
      <c r="D47" s="6" t="n">
        <v>344218</v>
      </c>
      <c r="E47" s="6" t="n">
        <v>498549</v>
      </c>
    </row>
    <row r="48">
      <c r="A48" s="4" t="inlineStr">
        <is>
          <t>Remeasurement of operating lease obligation and right-of-use asset due to lease termination</t>
        </is>
      </c>
      <c r="B48" s="4" t="inlineStr">
        <is>
          <t xml:space="preserve"> </t>
        </is>
      </c>
      <c r="C48" s="6" t="n">
        <v>40885</v>
      </c>
      <c r="D48" s="6" t="n">
        <v>41010</v>
      </c>
      <c r="E48" s="4" t="inlineStr">
        <is>
          <t xml:space="preserve"> </t>
        </is>
      </c>
    </row>
    <row r="49">
      <c r="A49" s="4" t="inlineStr">
        <is>
          <t>Operating lease right-of-use assets obtained in exchange for operating lease obligations</t>
        </is>
      </c>
      <c r="B49" s="4" t="inlineStr">
        <is>
          <t xml:space="preserve"> </t>
        </is>
      </c>
      <c r="C49" s="6" t="n">
        <v>281058</v>
      </c>
      <c r="D49" s="6" t="n">
        <v>319092</v>
      </c>
      <c r="E49" s="6" t="n">
        <v>256804</v>
      </c>
    </row>
    <row r="50">
      <c r="A50" s="4" t="inlineStr">
        <is>
          <t>Shares issued for acquisition of subsidiary</t>
        </is>
      </c>
      <c r="B50" s="4" t="inlineStr">
        <is>
          <t xml:space="preserve"> </t>
        </is>
      </c>
      <c r="C50" s="4" t="inlineStr">
        <is>
          <t xml:space="preserve"> </t>
        </is>
      </c>
      <c r="D50" s="4" t="inlineStr">
        <is>
          <t xml:space="preserve"> </t>
        </is>
      </c>
      <c r="E50" s="6" t="n">
        <v>9773989</v>
      </c>
    </row>
    <row r="51">
      <c r="A51" s="4" t="inlineStr">
        <is>
          <t>Related party loan settled with issuance of shares</t>
        </is>
      </c>
      <c r="B51" s="4" t="inlineStr">
        <is>
          <t xml:space="preserve"> </t>
        </is>
      </c>
      <c r="C51" s="4" t="inlineStr">
        <is>
          <t xml:space="preserve"> </t>
        </is>
      </c>
      <c r="D51" s="4" t="inlineStr">
        <is>
          <t xml:space="preserve"> </t>
        </is>
      </c>
      <c r="E51" s="5" t="n">
        <v>769119</v>
      </c>
    </row>
    <row r="52">
      <c r="A52" s="4" t="inlineStr">
        <is>
          <t>Repayment of advance to related parties</t>
        </is>
      </c>
      <c r="B52" s="4" t="inlineStr">
        <is>
          <t xml:space="preserve"> </t>
        </is>
      </c>
      <c r="C52" s="6" t="n">
        <v>3539350</v>
      </c>
      <c r="D52" s="4" t="inlineStr">
        <is>
          <t xml:space="preserve"> </t>
        </is>
      </c>
      <c r="E52" s="4" t="inlineStr">
        <is>
          <t xml:space="preserve"> </t>
        </is>
      </c>
    </row>
    <row r="53">
      <c r="A53" s="4" t="inlineStr">
        <is>
          <t>Advance to related parties</t>
        </is>
      </c>
      <c r="B53" s="4" t="inlineStr">
        <is>
          <t xml:space="preserve"> </t>
        </is>
      </c>
      <c r="C53" s="6" t="n">
        <v>-2876774</v>
      </c>
      <c r="D53" s="4" t="inlineStr">
        <is>
          <t xml:space="preserve"> </t>
        </is>
      </c>
      <c r="E53" s="4" t="inlineStr">
        <is>
          <t xml:space="preserve"> </t>
        </is>
      </c>
    </row>
    <row r="54">
      <c r="A54" s="4" t="inlineStr">
        <is>
          <t>Purchase of property and equipment</t>
        </is>
      </c>
      <c r="B54" s="4" t="inlineStr">
        <is>
          <t xml:space="preserve"> </t>
        </is>
      </c>
      <c r="C54" s="6" t="n">
        <v>-57442</v>
      </c>
      <c r="D54" s="4" t="inlineStr">
        <is>
          <t xml:space="preserve"> </t>
        </is>
      </c>
      <c r="E54" s="4" t="inlineStr">
        <is>
          <t xml:space="preserve"> </t>
        </is>
      </c>
    </row>
    <row r="55">
      <c r="A55" s="4" t="inlineStr">
        <is>
          <t>Borrowings from bank loans</t>
        </is>
      </c>
      <c r="B55" s="6" t="n">
        <v>10352</v>
      </c>
      <c r="C55" s="4" t="inlineStr">
        <is>
          <t xml:space="preserve"> </t>
        </is>
      </c>
      <c r="D55" s="4" t="inlineStr">
        <is>
          <t xml:space="preserve"> </t>
        </is>
      </c>
      <c r="E55" s="4" t="inlineStr">
        <is>
          <t xml:space="preserve"> </t>
        </is>
      </c>
    </row>
    <row r="56">
      <c r="A56" s="4" t="inlineStr">
        <is>
          <t>Borrowings from a third party</t>
        </is>
      </c>
      <c r="B56" s="6" t="n">
        <v>24154</v>
      </c>
      <c r="C56" s="4" t="inlineStr">
        <is>
          <t xml:space="preserve"> </t>
        </is>
      </c>
      <c r="D56" s="4" t="inlineStr">
        <is>
          <t xml:space="preserve"> </t>
        </is>
      </c>
      <c r="E56" s="4" t="inlineStr">
        <is>
          <t xml:space="preserve"> </t>
        </is>
      </c>
    </row>
    <row r="57">
      <c r="A57" s="4" t="inlineStr">
        <is>
          <t>Repayments to bank loans</t>
        </is>
      </c>
      <c r="B57" s="6" t="n">
        <v>-11763</v>
      </c>
      <c r="C57" s="4" t="inlineStr">
        <is>
          <t xml:space="preserve"> </t>
        </is>
      </c>
      <c r="D57" s="4" t="inlineStr">
        <is>
          <t xml:space="preserve"> </t>
        </is>
      </c>
      <c r="E57" s="4" t="inlineStr">
        <is>
          <t xml:space="preserve"> </t>
        </is>
      </c>
    </row>
    <row r="58">
      <c r="A58" s="4" t="inlineStr">
        <is>
          <t>Repayments to a third party</t>
        </is>
      </c>
      <c r="B58" s="5" t="n">
        <v>-66379</v>
      </c>
      <c r="C58" s="4" t="inlineStr">
        <is>
          <t xml:space="preserve"> </t>
        </is>
      </c>
      <c r="D58" s="4" t="inlineStr">
        <is>
          <t xml:space="preserve"> </t>
        </is>
      </c>
      <c r="E58"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UBSEQUENT EVENTS (Details Narrative)</t>
        </is>
      </c>
      <c r="E1" s="2" t="inlineStr">
        <is>
          <t>3 Months Ended</t>
        </is>
      </c>
      <c r="F1" s="2" t="inlineStr">
        <is>
          <t>6 Months Ended</t>
        </is>
      </c>
      <c r="H1" s="2" t="inlineStr">
        <is>
          <t>12 Months Ended</t>
        </is>
      </c>
    </row>
    <row r="2">
      <c r="B2" s="2" t="inlineStr">
        <is>
          <t>Jul. 21, 2022 USD ($)</t>
        </is>
      </c>
      <c r="C2" s="2" t="inlineStr">
        <is>
          <t>Jul. 13, 2022 USD ($)</t>
        </is>
      </c>
      <c r="D2" s="2" t="inlineStr">
        <is>
          <t>Jul. 08, 2022 USD ($)</t>
        </is>
      </c>
      <c r="E2" s="2" t="inlineStr">
        <is>
          <t>Mar. 31, 2022 USD ($)</t>
        </is>
      </c>
      <c r="F2" s="2" t="inlineStr">
        <is>
          <t>Jun. 30, 2022 USD ($)</t>
        </is>
      </c>
      <c r="G2" s="2" t="inlineStr">
        <is>
          <t>Jun. 30, 2021 USD ($)</t>
        </is>
      </c>
      <c r="H2" s="2" t="inlineStr">
        <is>
          <t>Dec. 31, 2021 USD ($)</t>
        </is>
      </c>
      <c r="I2" s="2" t="inlineStr">
        <is>
          <t>Dec. 31, 2020 USD ($)</t>
        </is>
      </c>
      <c r="J2" s="2" t="inlineStr">
        <is>
          <t>Jul. 21, 2022 CNY (¥)</t>
        </is>
      </c>
      <c r="K2" s="2" t="inlineStr">
        <is>
          <t>Jul. 13, 2022 CNY (¥)</t>
        </is>
      </c>
      <c r="L2" s="2" t="inlineStr">
        <is>
          <t>Jul. 08, 2022 CNY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Related Party Debt</t>
        </is>
      </c>
      <c r="B4" s="4" t="inlineStr">
        <is>
          <t xml:space="preserve"> </t>
        </is>
      </c>
      <c r="C4" s="4" t="inlineStr">
        <is>
          <t xml:space="preserve"> </t>
        </is>
      </c>
      <c r="D4" s="4" t="inlineStr">
        <is>
          <t xml:space="preserve"> </t>
        </is>
      </c>
      <c r="E4" s="4" t="inlineStr">
        <is>
          <t xml:space="preserve"> </t>
        </is>
      </c>
      <c r="F4" s="5" t="n">
        <v>154510</v>
      </c>
      <c r="G4" s="5" t="n">
        <v>1529556</v>
      </c>
      <c r="H4" s="5" t="n">
        <v>684784</v>
      </c>
      <c r="I4" s="5" t="n">
        <v>920457</v>
      </c>
      <c r="J4" s="4" t="inlineStr">
        <is>
          <t xml:space="preserve"> </t>
        </is>
      </c>
      <c r="K4" s="4" t="inlineStr">
        <is>
          <t xml:space="preserve"> </t>
        </is>
      </c>
      <c r="L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ue to Related Parties</t>
        </is>
      </c>
      <c r="B7" s="4" t="inlineStr">
        <is>
          <t xml:space="preserve"> </t>
        </is>
      </c>
      <c r="C7" s="4" t="inlineStr">
        <is>
          <t xml:space="preserve"> </t>
        </is>
      </c>
      <c r="D7" s="4" t="inlineStr">
        <is>
          <t xml:space="preserve"> </t>
        </is>
      </c>
      <c r="E7" s="5" t="n">
        <v>38264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payments of Related Party Debt</t>
        </is>
      </c>
      <c r="B8" s="4" t="inlineStr">
        <is>
          <t xml:space="preserve"> </t>
        </is>
      </c>
      <c r="C8" s="4" t="inlineStr">
        <is>
          <t xml:space="preserve"> </t>
        </is>
      </c>
      <c r="D8" s="4" t="inlineStr">
        <is>
          <t xml:space="preserve"> </t>
        </is>
      </c>
      <c r="E8" s="6" t="n">
        <v>16700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ue from Related Parties</t>
        </is>
      </c>
      <c r="B9" s="4" t="inlineStr">
        <is>
          <t xml:space="preserve"> </t>
        </is>
      </c>
      <c r="C9" s="4" t="inlineStr">
        <is>
          <t xml:space="preserve"> </t>
        </is>
      </c>
      <c r="D9" s="4" t="inlineStr">
        <is>
          <t xml:space="preserve"> </t>
        </is>
      </c>
      <c r="E9" s="5" t="n">
        <v>14843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rate description</t>
        </is>
      </c>
      <c r="B10" s="4" t="inlineStr">
        <is>
          <t>interest at 12.6%</t>
        </is>
      </c>
      <c r="C10" s="4" t="inlineStr">
        <is>
          <t>interest
at 14.4%</t>
        </is>
      </c>
      <c r="D10" s="4" t="inlineStr">
        <is>
          <t>interest
at 14.4%</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turity date</t>
        </is>
      </c>
      <c r="B11" s="4" t="inlineStr">
        <is>
          <t>Jul. 21,  2024</t>
        </is>
      </c>
      <c r="C11" s="4" t="inlineStr">
        <is>
          <t>Jul. 13,  2024</t>
        </is>
      </c>
      <c r="D11" s="4" t="inlineStr">
        <is>
          <t>Jul.  08,  2024</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ubsequent Event [Member] | Webank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ncipal amount</t>
        </is>
      </c>
      <c r="B14" s="4" t="inlineStr">
        <is>
          <t xml:space="preserve"> </t>
        </is>
      </c>
      <c r="C14" s="5" t="n">
        <v>23000</v>
      </c>
      <c r="D14" s="5" t="n">
        <v>1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153000</v>
      </c>
      <c r="L14" s="10" t="n">
        <v>99000</v>
      </c>
    </row>
    <row r="15">
      <c r="A15" s="4" t="inlineStr">
        <is>
          <t>Subsequent Event [Member] | Guangdong Nanyue Bank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ncipal amount</t>
        </is>
      </c>
      <c r="B17" s="4" t="inlineStr">
        <is>
          <t xml:space="preserve"> </t>
        </is>
      </c>
      <c r="C17" s="5" t="n">
        <v>53000</v>
      </c>
      <c r="D17" s="5" t="n">
        <v>34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357000</v>
      </c>
      <c r="L17" s="10" t="n">
        <v>231000</v>
      </c>
    </row>
    <row r="18">
      <c r="A18" s="4" t="inlineStr">
        <is>
          <t>Subsequent Event [Member] | Huaneng Guiche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ncipal amount</t>
        </is>
      </c>
      <c r="B20" s="5" t="n">
        <v>57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380000</v>
      </c>
      <c r="K20" s="4" t="inlineStr">
        <is>
          <t xml:space="preserve"> </t>
        </is>
      </c>
      <c r="L20" s="4" t="inlineStr">
        <is>
          <t xml:space="preserve"> </t>
        </is>
      </c>
    </row>
  </sheetData>
  <mergeCells count="3">
    <mergeCell ref="A1:A2"/>
    <mergeCell ref="F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FUTURE MINIMUM LOAN PAYMENTS (Details) - USD ($)</t>
        </is>
      </c>
      <c r="B1" s="2" t="inlineStr">
        <is>
          <t>Jun. 30,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2022 (remaining)</t>
        </is>
      </c>
      <c r="B3" s="5" t="n">
        <v>29315</v>
      </c>
      <c r="C3" s="4" t="inlineStr">
        <is>
          <t xml:space="preserve"> </t>
        </is>
      </c>
      <c r="D3" s="4" t="inlineStr">
        <is>
          <t xml:space="preserve"> </t>
        </is>
      </c>
    </row>
    <row r="4">
      <c r="A4" s="4" t="inlineStr">
        <is>
          <t>2023</t>
        </is>
      </c>
      <c r="B4" s="6" t="n">
        <v>344975</v>
      </c>
      <c r="C4" s="4" t="inlineStr">
        <is>
          <t xml:space="preserve"> </t>
        </is>
      </c>
      <c r="D4" s="4" t="inlineStr">
        <is>
          <t xml:space="preserve"> </t>
        </is>
      </c>
    </row>
    <row r="5">
      <c r="A5" s="4" t="inlineStr">
        <is>
          <t>2024</t>
        </is>
      </c>
      <c r="B5" s="6" t="n">
        <v>7152</v>
      </c>
      <c r="C5" s="4" t="inlineStr">
        <is>
          <t xml:space="preserve"> </t>
        </is>
      </c>
      <c r="D5" s="4" t="inlineStr">
        <is>
          <t xml:space="preserve"> </t>
        </is>
      </c>
    </row>
    <row r="6">
      <c r="A6" s="4" t="inlineStr">
        <is>
          <t>Thereafter</t>
        </is>
      </c>
      <c r="B6" s="4" t="inlineStr">
        <is>
          <t xml:space="preserve"> </t>
        </is>
      </c>
      <c r="C6" s="4" t="inlineStr">
        <is>
          <t xml:space="preserve"> </t>
        </is>
      </c>
      <c r="D6" s="4" t="inlineStr">
        <is>
          <t xml:space="preserve"> </t>
        </is>
      </c>
    </row>
    <row r="7">
      <c r="A7" s="4" t="inlineStr">
        <is>
          <t>Total</t>
        </is>
      </c>
      <c r="B7" s="5" t="n">
        <v>381442</v>
      </c>
      <c r="C7" s="5" t="n">
        <v>289425</v>
      </c>
      <c r="D7" s="5" t="n">
        <v>2542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ORGANIZATION &amp; DESCRIPTION OF BUSINESS (Details Narrative) - USD ($)</t>
        </is>
      </c>
      <c r="D1" s="2" t="inlineStr">
        <is>
          <t>6 Months Ended</t>
        </is>
      </c>
      <c r="F1" s="2" t="inlineStr">
        <is>
          <t>12 Months Ended</t>
        </is>
      </c>
    </row>
    <row r="2">
      <c r="B2" s="2" t="inlineStr">
        <is>
          <t>Mar. 01, 2019</t>
        </is>
      </c>
      <c r="C2" s="2" t="inlineStr">
        <is>
          <t>Apr. 11, 2018</t>
        </is>
      </c>
      <c r="D2" s="2" t="inlineStr">
        <is>
          <t>Jun. 30, 2022</t>
        </is>
      </c>
      <c r="E2" s="2" t="inlineStr">
        <is>
          <t>Jun. 30, 2021</t>
        </is>
      </c>
      <c r="F2" s="2" t="inlineStr">
        <is>
          <t>Dec. 31, 2021</t>
        </is>
      </c>
      <c r="G2" s="2" t="inlineStr">
        <is>
          <t>Dec. 31, 2020</t>
        </is>
      </c>
      <c r="H2" s="2" t="inlineStr">
        <is>
          <t>Jan. 06, 2022</t>
        </is>
      </c>
      <c r="I2" s="2" t="inlineStr">
        <is>
          <t>Jun. 22, 2021</t>
        </is>
      </c>
    </row>
    <row r="3">
      <c r="A3" s="4" t="inlineStr">
        <is>
          <t>Value of shares issued for acquisition</t>
        </is>
      </c>
      <c r="B3" s="4" t="inlineStr">
        <is>
          <t xml:space="preserve"> </t>
        </is>
      </c>
      <c r="C3" s="4" t="inlineStr">
        <is>
          <t xml:space="preserve"> </t>
        </is>
      </c>
      <c r="D3" s="4" t="inlineStr">
        <is>
          <t xml:space="preserve"> </t>
        </is>
      </c>
      <c r="E3" s="4" t="inlineStr">
        <is>
          <t xml:space="preserve"> </t>
        </is>
      </c>
      <c r="F3" s="4" t="inlineStr">
        <is>
          <t xml:space="preserve"> </t>
        </is>
      </c>
      <c r="G3" s="5" t="n">
        <v>9773989</v>
      </c>
      <c r="H3" s="4" t="inlineStr">
        <is>
          <t xml:space="preserve"> </t>
        </is>
      </c>
      <c r="I3" s="4" t="inlineStr">
        <is>
          <t xml:space="preserve"> </t>
        </is>
      </c>
    </row>
    <row r="4">
      <c r="A4" s="4" t="inlineStr">
        <is>
          <t>Impairment of goodwill</t>
        </is>
      </c>
      <c r="B4" s="4" t="inlineStr">
        <is>
          <t xml:space="preserve"> </t>
        </is>
      </c>
      <c r="C4" s="4" t="inlineStr">
        <is>
          <t xml:space="preserve"> </t>
        </is>
      </c>
      <c r="D4" s="5" t="n">
        <v>0</v>
      </c>
      <c r="E4" s="5" t="n">
        <v>0</v>
      </c>
      <c r="F4" s="4" t="inlineStr">
        <is>
          <t xml:space="preserve"> </t>
        </is>
      </c>
      <c r="G4" s="6" t="n">
        <v>5594692</v>
      </c>
      <c r="H4" s="4" t="inlineStr">
        <is>
          <t xml:space="preserve"> </t>
        </is>
      </c>
      <c r="I4" s="4" t="inlineStr">
        <is>
          <t xml:space="preserve"> </t>
        </is>
      </c>
    </row>
    <row r="5">
      <c r="A5" s="4" t="inlineStr">
        <is>
          <t>Contract with customer advance</t>
        </is>
      </c>
      <c r="B5" s="4" t="inlineStr">
        <is>
          <t xml:space="preserve"> </t>
        </is>
      </c>
      <c r="C5" s="4" t="inlineStr">
        <is>
          <t xml:space="preserve"> </t>
        </is>
      </c>
      <c r="D5" s="6" t="n">
        <v>255980</v>
      </c>
      <c r="E5" s="4" t="inlineStr">
        <is>
          <t xml:space="preserve"> </t>
        </is>
      </c>
      <c r="F5" s="5" t="n">
        <v>382518</v>
      </c>
      <c r="G5" s="5" t="n">
        <v>580151</v>
      </c>
      <c r="H5" s="4" t="inlineStr">
        <is>
          <t xml:space="preserve"> </t>
        </is>
      </c>
      <c r="I5" s="4" t="inlineStr">
        <is>
          <t xml:space="preserve"> </t>
        </is>
      </c>
    </row>
    <row r="6">
      <c r="A6" s="4" t="inlineStr">
        <is>
          <t>Amount of customer advances in opening balance</t>
        </is>
      </c>
      <c r="B6" s="4" t="inlineStr">
        <is>
          <t xml:space="preserve"> </t>
        </is>
      </c>
      <c r="C6" s="4" t="inlineStr">
        <is>
          <t xml:space="preserve"> </t>
        </is>
      </c>
      <c r="D6" s="5" t="n">
        <v>31478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Jiujiu Group Stock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percentage</t>
        </is>
      </c>
      <c r="B8" s="8"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aXingHuaShang Investment Group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7</v>
      </c>
      <c r="I10" s="4" t="inlineStr">
        <is>
          <t xml:space="preserve"> </t>
        </is>
      </c>
    </row>
    <row r="11">
      <c r="A11" s="4" t="inlineStr">
        <is>
          <t>Share Exchange Agreement [Member] | DaXingHuaShang Investment Group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period, shares, new Issues</t>
        </is>
      </c>
      <c r="B12" s="4" t="inlineStr">
        <is>
          <t xml:space="preserve"> </t>
        </is>
      </c>
      <c r="C12" s="6" t="n">
        <v>1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And Purchase Agreement [Member] | Jiujiu Group Stock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exchanged</t>
        </is>
      </c>
      <c r="B14" s="6" t="n">
        <v>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t>
        </is>
      </c>
      <c r="B15" s="8"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lue of shares issued for acquisition</t>
        </is>
      </c>
      <c r="B16" s="5" t="n">
        <v>1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Xixingdao Agreement [Member] | QHD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9</v>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ORGANIZATION AND DESCRIPTION OF BUSINESS</t>
        </is>
      </c>
      <c r="B4" s="4" t="inlineStr">
        <is>
          <t xml:space="preserve">NOTE
1 - ORGANIZATION AND DESCRIPTION OF BUSINESS ORGANIZATION &amp; DESCRIPTION OF BUSINESS Fortune
Valley Treasures, Inc. (formerly Crypto-Services, Inc.) (“FVTI” or the “Company”) was incorporated in the State
of Nevada on March 21, 2014. The Company’s current primary business operations of wholesale distribution and retail sales of alcoholic
beverages of wine and distilled liquors, and drinking water distribution and delivery are conducted through its subsidiaries in the People’s
Republic of China (“PRC”). On
April 11, 2018, the Company entered into a share exchange agreement by and among DaXingHuaShang Investment Group Limited
(“DIGLS”) and its shareholders: 1.) Yumin Lin, 2.) Gaosheng Group Co., Ltd. and 3.) China Kaipeng Group Co., Ltd.
whereby the Company newly issued 15,000,000 On
March 1, 2019, the Company entered into a sale and purchase agreement (the “SP Agreement”) to acquire 100% of the shares
of Jiujiu Group Stock Co., Ltd. (“JJGS”), a company incorporated under the laws of the Republic of Seychelles. The
transaction closed on March 1, 2019. Pursuant to the SP Agreement, the Company issued 5 100 150 On
June 22, 2020, the Company entered into a sale and purchase agreement along with Qianhai DaXingHuaShang Investment (Shenzhen) Co., Ltd.,
a company incorporated in China and a wholly-owned subsidiary of FVTI (“QHDX”), to acquire 90 243,134 shares (given effect of the Reserve Stock Split, see Note 9) of the Company’s common stock. The Company obtained the control of Xixingdao on August 31, 2020, the shares were issued on December 28, 2020. Xixingdao became
the Company’s subsidiary since August 31, 2020. On
January 6, 2021, FVTI, JJGS, Valley Holding Limited (“Valley Holdings”) and Angel International Investment Holdings Limited
(the “Valley Holdings Seller”) signed a termination agreement, pursuant to which the parties mutually agreed to terminate
the original equity interest transfer agreement signed on March 16, 2020. On the same date, FVTI, DILHK, Valley Holdings and the Valley
Holdings Seller entered into a new equity interest transfer agreement, pursuant to which DILHK agreed to purchase 70 %
of Valley Holdings’ equity interest from the Valley Holdings seller (the “Valley Holdings Agreement”). On July 8, 2022,
FVTI, DILHK, Valley Holdings and the Valley Holdings Seller signed a termination agreement, pursuant to which the parties mutually agreed
to terminate the Valley Holdings Agreement signed on March 16, 2020. The Valley Holdings Agreement was terminated effective July 8, 2022
and the parties have no further rights or obligations under the Valley Holdings Agreement. The parties further agreed to waive their
rights to any claims that may arise under the Valley Holdings Agreement. As of the date of the termination agreement, no equity interest
of Valley Holdings had been transferred to FVTI, DILHK or Valley Holdings. On
February 28, 2021, FVTI, QHDX and the original shareholders of Foshan BaiTaFeng Beverage Development Co., Ltd. (“BTF”) signed
a termination agreement, pursuant to which the parties mutually agreed to terminate the original equity interest transfer agreement signed
on December 31, 2019 (“BTF Agreement”). The BTF Agreement was terminated effective February 28, 2021 and the parties have
no further rights or obligations under the BTF Agreement. The parties further agreed to waive their rights to any claims that may arise
under the BTF Agreement. As of the date of the termination agreement, no equity interest of BTF had been transferred to QHDX. Basis of presentation The
accompanying unaudited condensed consolidated financial statements as of June 30, 2022 and for the three and six months ended June
30, 2022 and 2021,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entries considered necessary for a fair presentation have been included. The results of operations for these periods are
not necessarily comparable to, or indicative of, results of any other interim period or for the fiscal year taken as a whole. The
condensed consolidated balance sheet information as of December 31, 2021 was derived from the Company’s audited consolidated
financial statements included in the Company’s Annual Report on Form 10-K, for the year ended December 31, 2021, filed with
the SEC on April 1, 2022 (the “report”). These unaudited condensed consolidated financial statements should be read in
conjunction with the report. Basis
of consolidation The
unaudited condensed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unaudited
condensed consolidated statements of operations. As
of June 30, 2022,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Xi Drinking Water Company Ltd (“FXWL”) March
17, 2021 Xixingdao Sales of agriculture products, household electric appliances and plastic
products PRC
Dongguan
City Fu Jia Drinking Water Company Ltd (“FJWL”) March
29, 2021 Xixingdao Sales of agriculture products, household electric appliances and food PRC
Dongguan
City Fu Sheng Drinking Water Company Ltd (“FSWL”) March
29, 2021 Xixingdao Sales of agriculture products, household electric appliances and food PRC
Shenzhen
Fu Jin Trading Technology Company Ltd (“FJSTL”) June
7, 2021 Xixingdao Trading
of primary agricultural products, household appliances and plastic products PRC
Dongguan City Fu Li Trading Ltd (“FLTL”) September 10, 2021 Xixingdao Sales of agriculture products, household electric appliances and plastic
products PRC
Guangdong Fu Gu Supply Chain Group Ltd (“FGGC”) September 13, 2021 QHDX Supply chain service, sales of food and health products,
machinery, plastic products, and investment holding PRC 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going concern, allowance of doubtful accounts, allowance of deferred tax asset, useful lives and impairment of long-lived assets, and
impairment of goodwill. Actual results may differ from these estimates. Reclassification Certain
prior year amounts have been reclassified to conform to the current period presentation. These reclassifications had no impact on net
earnings and financial position. 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Translation
of amounts from the local currencies of the Company into US$ has been made at the following exchange rates for the respective periods: SCHEDULE OF FOREIGN CURRENCY EXCHANGE RATE TRANSLATION
2022 2021
As
of and for the six months ended June 30,
2022 2021
Period-end
RMB:US$1 exchange rate 0.14927 0.15483
Period-average
RMB:US$1 exchange rate 0.15451 0.15451 The
RMB is not freely convertible into foreign currency and all foreign exchange transactions must take place through authorized institutions.
No representation is made that the RMB amounts could have been, or could be, converted into U.S. dollars at the rates used in translation. 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six months ended June 30, 2022 and 2021. 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he Company would recognize an impairment charge
for the amount by which the carrying amount of a reporting unit exceeds its fair value up to the amount of goodwill allocated to that
reporting unit. During
the six months ended June 30, 2022 and 2021, the Company did no Revenue
recognition 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wine,
water, oil and water purifier directly to agents, wholesalers and end users.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SCHEDULE OF DISAGGREGATION REVENUE
2022 2021 2022 2021
Three
months ended June 30, Six
months ended June 30,
2022 2021 2022 2021
Sales
of wine $ 1,203,484 $ 617,568 $ 1,833,946 $ 1,396,788
Sales of water 808,648 1,027,651 1,338,092 1,728,146
Sales of oil - 81,120 - 217,117
Sales of water purifier 310,807 99,005 395,548 127,453
Others 13,520 - 30,683 -
Total $ 2,336,459 $ 1,825,344 $ 3,598,269 $ 3,469,504 Contract
liabilities Contract
liabilities consist mainly of customer advances. On certain occasions, the Company may receive prepayments from downstream retailers
or wholesales customers for wines, water and other products prior to them taking possession of the Company’s products. The Company
records these receipts as customer advances until the control of the products has been transferred the customers. As of June 30, 2022
and December 31, 2021, the Company had customer advances of $ 255,980 382,518 314,780 Related
party transaction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c r="C4" s="4" t="inlineStr">
        <is>
          <t xml:space="preserve">ORGANIZATION AND DESCRIPTION OF BUSINESS Fortune
Valley Treasures, Inc. (formerly Crypto-Services, Inc.) (“FVTI” or the “Company”) was incorporated in the State
of Nevada on March 21, 2014. The Company’s current primary business operations of wholesale distribution and retail sales of alcoholic
beverages of wine and distilled liquors, and drinking water distribution and delivery are conducted through its subsidiaries in the People’s
Republic of China (“PRC”). On
April 11, 2018, the Company entered into a share exchange agreement by and among DaXingHuaShang Investment Group Limited (“DIGLS”)
and its shareholders: 1.) Yumin Lin, 2.) Gaosheng Group Co., Ltd. and 3.) China Kaipeng Group Co., Ltd whereby the Company newly issued
15,000,000
shares (given effect of the Reverse Stock
Split, see Note 12) of its common stock in exchange for all the outstanding shares in DIGLS. This transaction has been accounted
for as a reverse takeover transaction and a recapitalization of the Company whereby the Company, the legal acquirer, is the accounting
acquiree, and DIGLS, the legal acquiree, is the accounting acquirer; accordingly, the Company’s historical statement of stockholders’
equity has been retroactively restated to the first period presented. On
March 1, 2019, the Company entered into a sale and purchase agreement (the “SP Agreement”) to acquire 100% of the equity
interest of Jiujiu Group Stock Co., Ltd. (“JJGS”), a company incorporated under the laws of the Republic of Seychelles. The
transaction closed on March 1, 2019. Pursuant to the SP Agreement, the Company issued 5
shares (given effect of the Reverse Stock Split,
see Note 12) of its common stock to JJGS to acquire 100 %
of the shares of JJGS for a cost of $ 150 .
After the closing, JJGS became the Company’s wholly owned subsidiary. JJGS owns all of the equity interest of Jiujiu (HK) Industry
Limited (“JJHK”) and Jiujiu (Shenzhen) Industry Co., Ltd. (“JJSZ”). JJGS, JJHK and JJSZ did not have any material
assets or liabilities as of December 31, 2019, and they did not have any substantial operations or active business during the year ended
December 31, 2019. On
June 22, 2020, the Company entered into a sale and purchase agreement along with Qianhai DaXingHuaShang Investment (Shenzhen) Co., Ltd.,
a company incorporated in the PRC and a wholly-owned subsidiary of FVTI (“QHDX”), to acquire 90 %
of the equity interest of Dongguan Xixingdao Technology Co., Ltd. (“Xixingdao”), a company incorporated in the PRC, in exchange
for 243,134
shares (given effect of the Reverse Stock
Split, see Note 12) of the Company’s common stock. The Company obtained the control of Xixingdao on August 31, 2020, the shares
were issued on December 28, 2020. Xixingdao became the Company’s subsidiary since August 31, 2020. On January 6, 2021,
FVTI, JJGS, Valley Holding Limited (“Valley Holdings”) and Angel International Investment Holdings Limited (the “Valley
Holdings Seller”) signed a termination agreement, pursuant to which the parties mutually agreed to terminate the original equity
interest transfer agreement signed on March 16, 2020. On the same date, FVTI, DILHK, Valley Holdings and the Valley Holdings Seller entered
into a new equity interest transfer agreement, pursuant to which DILHK agreed to purchase 70% 12 5 0.6 3 0.4 On February 28, 2021,
FVTI, QHDX and the original shareholders of Foshan BaiTaFeng Beverage Development Co., Ltd. (“BTF”) signed a termination
agreement, pursuant to which the parties mutually agreed to terminate the original equity interest transfer agreement signed on December
31, 2019 (“BTF Agreement”). The BTF Agreement was terminated effective February 28, 2021 and the parties have no further
rights or obligations under the BTF Agreement. The parties further agreed to waive their rights to any claims that may arise under the
BTF Agreement. As of the date of the termination agreement, no equity interest of BTF had been transferred to QHDX.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consolidated financial statements, accompanying notes, and related disclosures have been prepared pursuant to the rules and regulations
of the U.S. Securities and Exchange Commission (“SEC”). These financial statements have been prepared using the accrual basis
of accounting in accordance with the generally accepted accounting principles in the United States (“U.S. GAAP”). The Company’s
fiscal year end is December 31. The Company’s financial statements are presented in U.S. dollars. The
accompanying consolidated financial statements have been prepared assuming that the Company will continue as a going concern, which contemplates
the realization of assets and fulfillment of obligations in the normal course of business. The realization of assets and fulfillment
of obligations in the normal course of business is dependent on, among other things, the Company’s ability to generate sufficient
cash flows from operations, and the Company’s ability to arrange adequate financing arrangements. Historically,
the Company had recurring net losses and negative operating cash flows that raised substantial doubt about its ability to continue as
a going concern. The Company has been improving its operations subsequent to the acquisition of Xixingdao in August 2020. In assessing
its going concern in the next twelve months following the issuance of the financial statements for the year ended December 31, 2021,
management considered the projected revenues and expenses for the next twelve months. Although the Company has generated a negative operating
cash flow of $ 457,142 1,963,469 3,351,962 Basis
of consolidation The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consolidated statements
of operations. As of December 31, 2021,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0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Tai Food Trade Ltd (“FTFL”) October
23, 2020 Xixingdao Drinking
water distribution and delivery PRC
Dongguan
City Fu Jia Drinking Water Ltd (“FJWL”) March
29, 2021 Xixingdao Sales
of agriculture products, household electric appliances and food. PRC
Dongguan
City Fu Sheng Drinking Water Ltd (“FSWL”) March
29, 2021 Xixingdao Sales
of agriculture products, household electric appliances and food. PRC
Dongguan
City Fu Xi Drinking Water Ltd (“FXWL”) March
17, 2021 Xixingdao Sales
of agriculture products, household electric appliances and plastic products. PRC
Shenzhen
City Fu Jin Trading Technology Ltd (“FJSTL”) June
7, 2021 Xixingdao Sales
of agriculture products, household electric appliances, plastic products and software development PRC
Dongguan
City Fu Li Trading Ltd (“FLTL”) September
10, 2021 Xixingdao Sales
of agriculture products, household electric appliances and plastic products. PRC
Guangdong
Fu Gu Supply Chain Group Ltd (“FGGC”) September
13, 2021 QHDX Supply
chain service, sales of food and health products, machinery, plastic products, and investment holding. PRC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Certain significant accounting policies that contain subjective management
estimates and assumptions include those related to going concern, allowance of doubtful accounts, allowance of deferred tax asset, useful
lives and impairment of long-lived assets, valuation of intangible assets acquired and impairment of goodwill. Actual results may materially
differ from these estimates. Reclassification Certain
prior year amounts have been reclassified to conform to the current period presentation. These reclassifications had no impact on net
earnings and financial position. 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SCHEDULE OF FOREIGN CURRENCY EXCHANGE RATE TRANSLATION
December 31, 2021 December 31,2020
Spot RMB: USD exchange rate $ 0.15735 $ 0.15317
Average RMB: USD exchange rate $ 0.15499 $ 0.14496 The
RMB is not freely convertible into foreign currency and all foreign exchange transactions must take place through authorized institutions.
No representation is made that the RMB amounts could have been, or could be, converted into US dollars at the rates used in translation. Cash
and cash equivalents Cash
and cash equivalents consist of cash on hand, demand deposits placed with banks or other financial institutions and have original maturities
of less than three months. The Company’s primary bank deposits are located in the Hong Kong and the PRC. Accounts
receivable and allowance for doubtful accounts Accounts
receivable are stated at the customer obligations due under normal trade terms net of allowance for doubtful account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Inventories Inventories
consisting of finished goods are stated at the lower of cost or market value. The Company used the weighted average cost method of accounting
for inventory. Inventories on hand are evaluated on an on-going basis to determine if any items are obsolete, spoiled, or in excess of
future demand. The Company provides impairment that is charged directly to cost of revenues when is has been determined the product
is obsolete, spoiled, and the Company will not be able to sell it at a normal profit above its carrying cost. The Company’s primary
products are alcoholic beverages and water. The selling price of alcoholic beverages tend to increase over time, however, there are circumstances
where alcoholic beverages may be subject to spoilage if stored for prolong periods of time. Property
and equipment Property
and equipment is carried at cost less accumulated depreciation. Depreciation is provided over their estimated useful lives, using the
straight-line method. Estimated useful lives of the property and equipment are as follows: SCHEDULE OF ESTIMATED USEFUL LIVES OF EQUIPMENT
Categories Estimated useful life
Office
equipment 3 20
Leasehold
improvements 3 The
cost of maintenance and repairs is charged to expenses as incurred, whereas significant renewals and betterments are capitalized. Intangible
assets, net Intangible
assets with definite lives are stated at cost less accumulated amortization and consist mainly of distribution channel that was acquired
in the acquisition of Xixingdao. Amortization
is calculated on the straight-line basis over the following estimated useful lives: SCHEDULE OF ESTIMATED USEFUL LIVES OF AMORTIZATION
Categories Estimated
useful life
Distribution
channel 4
Others 5 Operating
leases The
Company recognizes its leases in accordance with ASC 842 - Leases. Under ASC 842,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elected the short-term lease exemption
for contracts with lease terms of 12 months or less. The Company accounts for the lease and non-lease components of its leases as a single
lease component. Lease expense is recognized on a straight-line basis over the lease term. 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years ended December 31, 2021 and 2020. 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ASU 2017-04 is effective for annual and interim reporting periods beginning after
December 15, 2022 for smaller reporting companies. The Company has early adopted ASU 2017-04 on January 1, 2020. During
the years ended December 31, 2021 and 2020, the Company has recorded impairment of goodwill in the amount of $ nil
and $ 5,594,692 . 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wine, water and oil directly to agents, wholesalers and end users.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SCHEDULE OF DISAGGREGATION REVENUE
For the years ended
December 31, 2021 December 31, 2020
Sales of wine $ 3,098,070 $ 2,704,662
Sales of water 3,653,171 1,297,554
Sales of oil 515,273 493,284
Others 755,309 510,194
Total $ 8,021,823 $ 5,005,694 Contract
liabilities Contract
liabilities consist mainly of advanced from customers including related party customers. On certain occasions, the Company may
receive prepayments from downstream retailers or wholesales customers for wines, water and other products prior to them taking possession
of the Company’s products. The Company records these receipts as customer advances until the control of the products has been transferred
the customers. As of December 31, 2021 and 2020, the Company had customer advances of $ 382,518
and $ 580,151 ,
respectively. During the years ended December 31, 2021 and 2020, the Company recognized $ 580,151
and $ nil ,
respectively, of customer advances in the opening balance. Sales
and distribution expenses Sales
and distribution expenses amounted to $ 89,416 23,191 General
and administrative expenses General
and administrative expenses consist primarily of salary and welfare for general and administrative personnel, rental expenses, entertainment
expenses, general office expenses and professional service fees. Value-added
taxes Revenue
is recognized net of value-added taxes (“VAT”). The VAT is based on gross sales price and VAT rates applicable to the Company
is 17 %
for the period from the beginning of 2018 till the end of April 2018, then changed to 16 %
from May 2018 to the end of March 2019, and changed to 13 %
from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 For entities that are VAT small taxpayers, VAT rate applicable
is 3 %
for the period from the beginning of 2018, then during the COVID-19, the small taxpayers are allowed to enjoy the preferred tax policy,
tax rate from 3 %
to 1 %
for the period from March 1, 2020 to December 31, 2021. All of the VAT returns filed by the Company’s subsidiaries in the
PRC, have been and remain subject to examination by the PRC tax authorities for five years from the date of filing. VAT payables are
included in accrued liabilities.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consolidated statements of comprehensive income as income
tax expense.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
of its profit. Such an appropriation is necessary until the reserve reaches a maximum that is equal to 50 %
of the enterprise’s PRC registered capital. The Company had $ 636,898 nil Earnings
(loss) per share The
Company computes earnings (los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inancial
instruments The
Company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financial assets and liabilities,
which primarily consist of cash and cash equivalents, accounts receivable, inventories, prepayments and other current assets, accounts
payable, accrued liabilities, income tax payable, customer advances,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ommitments
and contingencies Liabilities
for loss contingencies arising from claims, assessments, litigation, fines and penalties and other sources are recorded when it is probable
that a liability has been incurred and the amount of the assessment can be reasonably estimated. Comprehensive
income (loss) Comprehensive
income (loss)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Segment
reporting The
Company reports each material operating segment in accordance with ASC 280, “Segment Reporting”.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determined that it has only one operating segment. Significant
risk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the PRC must be processed through the
PBOC or other Company foreign exchange regulatory bodies which require certain supporting documentation in order to affect the remittance. The
Company maintains certain bank accounts in the PRC. On May 1, 2015, the PRC’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for one bank. However, the Company believes that
the risk of failure of any of these Chinese banks is remote. Bank failure is uncommon in the PRC and the Company believes that those
Chinese banks that hold the Company’s cash and cash equivalents are financially sound based on public
available information. Other
than the deposit insurance mechanism in the PRC mentioned above, the Company’s bank accounts are not insured by Federal Deposit
Insurance Corporation insurance or other insurance. Concentration
and credit risk Financial
instruments that potentially subject the Company to the concentration of credit risks consist of cash and short-term investments. The
maximum exposures of such assets to credit risk are their carrying amounts as of the balance sheet dates. The Company deposits its cash
and cash equivalents with financial institutions located in jurisdictions where the subsidiaries are located. The Company believes that
no significant credit risk exists as these financial institutions have high credit quality. The
Company also exposures to credit risk associated with its trading and other activities is measured on an individual counterparty basis,
as well as by group of counterparties that share similar attributes. Concentrations of credit risk can be affected by changes in political,
industry, or economic factors. To reduce the potential for risk concentration, the Company generally requires payment after delivery
of the goods within 60 to 90 days. Credit limits are established and exposure is monitored in light of changing counterparty and market
conditions. 10%
10%
10%
10%
Interest
rate risk Fluctuations
in market interest rates may negatively affect our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our interest risk exposure.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Business
combination The
purchase price of an acquisition is measured as the aggregate of the fair value of the consideration transferred.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 Recent
accounting pronouncements adopted In December 2020, the FASB
issued ASU 2019-12, Income Taxes (Topic 740) Simplifying the Accounting for Income Taxes. The ASU removes certain exceptions to the general
principles in Topic 740 and improves consistent application of and simplifies GAAP for other areas of Topic 740 by clarifying and amending
existing guidance. On January 1, 2021, the Company adopted ASU 2019-12 on a prospective basis. The adoption did
not have a material impact on the Company’s consolidated financial stat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1T20:27:47Z</dcterms:created>
  <dcterms:modified xmlns:dcterms="http://purl.org/dc/terms/" xmlns:xsi="http://www.w3.org/2001/XMLSchema-instance" xsi:type="dcterms:W3CDTF">2022-09-01T20:27:47Z</dcterms:modified>
</cp:coreProperties>
</file>